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Cash and Balances Due " sheetId="9" state="visible" r:id="rId9"/>
    <sheet xmlns:r="http://schemas.openxmlformats.org/officeDocument/2006/relationships" name="Note 3 - Investment Securities" sheetId="10" state="visible" r:id="rId10"/>
    <sheet xmlns:r="http://schemas.openxmlformats.org/officeDocument/2006/relationships" name="Note 4 - Loans" sheetId="11" state="visible" r:id="rId11"/>
    <sheet xmlns:r="http://schemas.openxmlformats.org/officeDocument/2006/relationships" name="Note 5 - Allowance for Loan Los" sheetId="12" state="visible" r:id="rId12"/>
    <sheet xmlns:r="http://schemas.openxmlformats.org/officeDocument/2006/relationships" name="Note 6 - Premises and Equipment" sheetId="13" state="visible" r:id="rId13"/>
    <sheet xmlns:r="http://schemas.openxmlformats.org/officeDocument/2006/relationships" name="Note 7 - Other Real Estate Owne" sheetId="14" state="visible" r:id="rId14"/>
    <sheet xmlns:r="http://schemas.openxmlformats.org/officeDocument/2006/relationships" name="Note 8 - Other Intangible Asset" sheetId="15" state="visible" r:id="rId15"/>
    <sheet xmlns:r="http://schemas.openxmlformats.org/officeDocument/2006/relationships" name="Note 9 - Income Taxes" sheetId="16" state="visible" r:id="rId16"/>
    <sheet xmlns:r="http://schemas.openxmlformats.org/officeDocument/2006/relationships" name="Note 10 - Deposits" sheetId="17" state="visible" r:id="rId17"/>
    <sheet xmlns:r="http://schemas.openxmlformats.org/officeDocument/2006/relationships" name="Note 11 - Other Borrowed Money" sheetId="18" state="visible" r:id="rId18"/>
    <sheet xmlns:r="http://schemas.openxmlformats.org/officeDocument/2006/relationships" name="Note 12 - Subordinated Debentur" sheetId="19" state="visible" r:id="rId19"/>
    <sheet xmlns:r="http://schemas.openxmlformats.org/officeDocument/2006/relationships" name="Note 13 - Preferred Stock" sheetId="20" state="visible" r:id="rId20"/>
    <sheet xmlns:r="http://schemas.openxmlformats.org/officeDocument/2006/relationships" name="Note 14 - Employee Benefit Plan" sheetId="21" state="visible" r:id="rId21"/>
    <sheet xmlns:r="http://schemas.openxmlformats.org/officeDocument/2006/relationships" name="Note 15 - Commitments and Conti" sheetId="22" state="visible" r:id="rId22"/>
    <sheet xmlns:r="http://schemas.openxmlformats.org/officeDocument/2006/relationships" name="Note 16 - Deferred Compensation" sheetId="23" state="visible" r:id="rId23"/>
    <sheet xmlns:r="http://schemas.openxmlformats.org/officeDocument/2006/relationships" name="Note 17 - Supplemental Cash Flo" sheetId="24" state="visible" r:id="rId24"/>
    <sheet xmlns:r="http://schemas.openxmlformats.org/officeDocument/2006/relationships" name="Note 18 - Related Party Transac" sheetId="25" state="visible" r:id="rId25"/>
    <sheet xmlns:r="http://schemas.openxmlformats.org/officeDocument/2006/relationships" name="Note 19 - Fair Value of Financi" sheetId="26" state="visible" r:id="rId26"/>
    <sheet xmlns:r="http://schemas.openxmlformats.org/officeDocument/2006/relationships" name="Note 20 - Regulatory Capital Ma" sheetId="27" state="visible" r:id="rId27"/>
    <sheet xmlns:r="http://schemas.openxmlformats.org/officeDocument/2006/relationships" name="Note 21 - Financial Information" sheetId="28" state="visible" r:id="rId28"/>
    <sheet xmlns:r="http://schemas.openxmlformats.org/officeDocument/2006/relationships" name="Note 22 - Earnings Per Share" sheetId="29" state="visible" r:id="rId29"/>
    <sheet xmlns:r="http://schemas.openxmlformats.org/officeDocument/2006/relationships" name="Note 23 - Accumulated Other Com" sheetId="30" state="visible" r:id="rId30"/>
    <sheet xmlns:r="http://schemas.openxmlformats.org/officeDocument/2006/relationships" name="Significant Accounting Policies" sheetId="31" state="visible" r:id="rId31"/>
    <sheet xmlns:r="http://schemas.openxmlformats.org/officeDocument/2006/relationships" name="Note 1 - Summary of Significa32" sheetId="32" state="visible" r:id="rId32"/>
    <sheet xmlns:r="http://schemas.openxmlformats.org/officeDocument/2006/relationships" name="Note 2 - Cash and Balances Du33" sheetId="33" state="visible" r:id="rId33"/>
    <sheet xmlns:r="http://schemas.openxmlformats.org/officeDocument/2006/relationships" name="Note 3 - Investment Securities " sheetId="34" state="visible" r:id="rId34"/>
    <sheet xmlns:r="http://schemas.openxmlformats.org/officeDocument/2006/relationships" name="Note 4 - Loans (Tables)" sheetId="35" state="visible" r:id="rId35"/>
    <sheet xmlns:r="http://schemas.openxmlformats.org/officeDocument/2006/relationships" name="Note 5 - Allowance for Loan L36" sheetId="36" state="visible" r:id="rId36"/>
    <sheet xmlns:r="http://schemas.openxmlformats.org/officeDocument/2006/relationships" name="Note 6 - Premises and Equipme37" sheetId="37" state="visible" r:id="rId37"/>
    <sheet xmlns:r="http://schemas.openxmlformats.org/officeDocument/2006/relationships" name="Note 7 - Other Real Estate Ow38" sheetId="38" state="visible" r:id="rId38"/>
    <sheet xmlns:r="http://schemas.openxmlformats.org/officeDocument/2006/relationships" name="Note 8 - Other Intangible Ass39" sheetId="39" state="visible" r:id="rId39"/>
    <sheet xmlns:r="http://schemas.openxmlformats.org/officeDocument/2006/relationships" name="Note 9 - Income Taxes (Tables)" sheetId="40" state="visible" r:id="rId40"/>
    <sheet xmlns:r="http://schemas.openxmlformats.org/officeDocument/2006/relationships" name="Note 10 - Deposits (Tables)" sheetId="41" state="visible" r:id="rId41"/>
    <sheet xmlns:r="http://schemas.openxmlformats.org/officeDocument/2006/relationships" name="Note 11 - Other Borrowed Money " sheetId="42" state="visible" r:id="rId42"/>
    <sheet xmlns:r="http://schemas.openxmlformats.org/officeDocument/2006/relationships" name="Note 12 - Subordinated Debent43" sheetId="43" state="visible" r:id="rId43"/>
    <sheet xmlns:r="http://schemas.openxmlformats.org/officeDocument/2006/relationships" name="Note 15 - Commitments and Con44" sheetId="44" state="visible" r:id="rId44"/>
    <sheet xmlns:r="http://schemas.openxmlformats.org/officeDocument/2006/relationships" name="Note 17 - Supplemental Cash F45" sheetId="45" state="visible" r:id="rId45"/>
    <sheet xmlns:r="http://schemas.openxmlformats.org/officeDocument/2006/relationships" name="Note 18 - Related Party Trans46" sheetId="46" state="visible" r:id="rId46"/>
    <sheet xmlns:r="http://schemas.openxmlformats.org/officeDocument/2006/relationships" name="Note 19 - Fair Value of Finan47" sheetId="47" state="visible" r:id="rId47"/>
    <sheet xmlns:r="http://schemas.openxmlformats.org/officeDocument/2006/relationships" name="Note 20 - Regulatory Capital 48" sheetId="48" state="visible" r:id="rId48"/>
    <sheet xmlns:r="http://schemas.openxmlformats.org/officeDocument/2006/relationships" name="Note 21 - Financial Informati49" sheetId="49" state="visible" r:id="rId49"/>
    <sheet xmlns:r="http://schemas.openxmlformats.org/officeDocument/2006/relationships" name="Note 22 - Earnings Per Share (T" sheetId="50" state="visible" r:id="rId50"/>
    <sheet xmlns:r="http://schemas.openxmlformats.org/officeDocument/2006/relationships" name="Note 23 - Accumulated Other C51" sheetId="51" state="visible" r:id="rId51"/>
    <sheet xmlns:r="http://schemas.openxmlformats.org/officeDocument/2006/relationships" name="Note 1 - Summary of Significa52" sheetId="52" state="visible" r:id="rId52"/>
    <sheet xmlns:r="http://schemas.openxmlformats.org/officeDocument/2006/relationships" name="Note 1 - Summary of Significa53" sheetId="53" state="visible" r:id="rId53"/>
    <sheet xmlns:r="http://schemas.openxmlformats.org/officeDocument/2006/relationships" name="Note 2 - Cash and Balances Du54" sheetId="54" state="visible" r:id="rId54"/>
    <sheet xmlns:r="http://schemas.openxmlformats.org/officeDocument/2006/relationships" name="Note 2 - Cash and Balances Du55" sheetId="55" state="visible" r:id="rId55"/>
    <sheet xmlns:r="http://schemas.openxmlformats.org/officeDocument/2006/relationships" name="Note 3 - Investment Securitie56" sheetId="56" state="visible" r:id="rId56"/>
    <sheet xmlns:r="http://schemas.openxmlformats.org/officeDocument/2006/relationships" name="Note 3 - Investment Securitie57" sheetId="57" state="visible" r:id="rId57"/>
    <sheet xmlns:r="http://schemas.openxmlformats.org/officeDocument/2006/relationships" name="Note 3 - Investment Securitie58" sheetId="58" state="visible" r:id="rId58"/>
    <sheet xmlns:r="http://schemas.openxmlformats.org/officeDocument/2006/relationships" name="Note 3 - Investment Securitie59" sheetId="59" state="visible" r:id="rId59"/>
    <sheet xmlns:r="http://schemas.openxmlformats.org/officeDocument/2006/relationships" name="Note 4 - Loans (Details Textual" sheetId="60" state="visible" r:id="rId60"/>
    <sheet xmlns:r="http://schemas.openxmlformats.org/officeDocument/2006/relationships" name="Note 4 - Loans - Segregated by " sheetId="61" state="visible" r:id="rId61"/>
    <sheet xmlns:r="http://schemas.openxmlformats.org/officeDocument/2006/relationships" name="Note 4 - Loans - Loan Portfolio" sheetId="62" state="visible" r:id="rId62"/>
    <sheet xmlns:r="http://schemas.openxmlformats.org/officeDocument/2006/relationships" name="Note 4 - Loans - Age Analysis o" sheetId="63" state="visible" r:id="rId63"/>
    <sheet xmlns:r="http://schemas.openxmlformats.org/officeDocument/2006/relationships" name="Note 4 - Loans - Impaired Loan " sheetId="64" state="visible" r:id="rId64"/>
    <sheet xmlns:r="http://schemas.openxmlformats.org/officeDocument/2006/relationships" name="Note 4 - Loans - Modified in a " sheetId="65" state="visible" r:id="rId65"/>
    <sheet xmlns:r="http://schemas.openxmlformats.org/officeDocument/2006/relationships" name="Note 4 - Loans - Loans Modified" sheetId="66" state="visible" r:id="rId66"/>
    <sheet xmlns:r="http://schemas.openxmlformats.org/officeDocument/2006/relationships" name="Note 5 - Allowance for Loan L67" sheetId="67" state="visible" r:id="rId67"/>
    <sheet xmlns:r="http://schemas.openxmlformats.org/officeDocument/2006/relationships" name="Note 5 - Allowance for Loan L68" sheetId="68" state="visible" r:id="rId68"/>
    <sheet xmlns:r="http://schemas.openxmlformats.org/officeDocument/2006/relationships" name="Note 5 - Allowance for Loan L69" sheetId="69" state="visible" r:id="rId69"/>
    <sheet xmlns:r="http://schemas.openxmlformats.org/officeDocument/2006/relationships" name="Note 5 - Allowance for Loan L70" sheetId="70" state="visible" r:id="rId70"/>
    <sheet xmlns:r="http://schemas.openxmlformats.org/officeDocument/2006/relationships" name="Note 6 - Premises and Equipme71" sheetId="71" state="visible" r:id="rId71"/>
    <sheet xmlns:r="http://schemas.openxmlformats.org/officeDocument/2006/relationships" name="Note 6 - Premises and Equipme72" sheetId="72" state="visible" r:id="rId72"/>
    <sheet xmlns:r="http://schemas.openxmlformats.org/officeDocument/2006/relationships" name="Note 6 - Premises and Equipme73" sheetId="73" state="visible" r:id="rId73"/>
    <sheet xmlns:r="http://schemas.openxmlformats.org/officeDocument/2006/relationships" name="Note 7 - Other Real Estate Ow74" sheetId="74" state="visible" r:id="rId74"/>
    <sheet xmlns:r="http://schemas.openxmlformats.org/officeDocument/2006/relationships" name="Note 7 - Other Real Estate Ow75" sheetId="75" state="visible" r:id="rId75"/>
    <sheet xmlns:r="http://schemas.openxmlformats.org/officeDocument/2006/relationships" name="Note 8 - Other Intangible Ass76" sheetId="76" state="visible" r:id="rId76"/>
    <sheet xmlns:r="http://schemas.openxmlformats.org/officeDocument/2006/relationships" name="Note 8 - Other Intangible Ass77" sheetId="77" state="visible" r:id="rId77"/>
    <sheet xmlns:r="http://schemas.openxmlformats.org/officeDocument/2006/relationships" name="Note 9 - Income Taxes (Details " sheetId="78" state="visible" r:id="rId78"/>
    <sheet xmlns:r="http://schemas.openxmlformats.org/officeDocument/2006/relationships" name="Note 9 - Income Taxes - Compone" sheetId="79" state="visible" r:id="rId79"/>
    <sheet xmlns:r="http://schemas.openxmlformats.org/officeDocument/2006/relationships" name="Note 9 - Income Taxes - Differe" sheetId="80" state="visible" r:id="rId80"/>
    <sheet xmlns:r="http://schemas.openxmlformats.org/officeDocument/2006/relationships" name="Note 9 - Income Taxes - Deferre" sheetId="81" state="visible" r:id="rId81"/>
    <sheet xmlns:r="http://schemas.openxmlformats.org/officeDocument/2006/relationships" name="Note 10 - Deposits (Details Tex" sheetId="82" state="visible" r:id="rId82"/>
    <sheet xmlns:r="http://schemas.openxmlformats.org/officeDocument/2006/relationships" name="Note 10 - Deposits - Components" sheetId="83" state="visible" r:id="rId83"/>
    <sheet xmlns:r="http://schemas.openxmlformats.org/officeDocument/2006/relationships" name="Note 10 - Deposits - Scheduled " sheetId="84" state="visible" r:id="rId84"/>
    <sheet xmlns:r="http://schemas.openxmlformats.org/officeDocument/2006/relationships" name="Note 11 - Other Borrowed Mone85" sheetId="85" state="visible" r:id="rId85"/>
    <sheet xmlns:r="http://schemas.openxmlformats.org/officeDocument/2006/relationships" name="Note 11 - Other Borrowed Mone86" sheetId="86" state="visible" r:id="rId86"/>
    <sheet xmlns:r="http://schemas.openxmlformats.org/officeDocument/2006/relationships" name="Note 11 - Other Borrowed Mone87" sheetId="87" state="visible" r:id="rId87"/>
    <sheet xmlns:r="http://schemas.openxmlformats.org/officeDocument/2006/relationships" name="Note 12 - Subordinated Debent88" sheetId="88" state="visible" r:id="rId88"/>
    <sheet xmlns:r="http://schemas.openxmlformats.org/officeDocument/2006/relationships" name="Note 13 - Preferred Stock (Deta" sheetId="89" state="visible" r:id="rId89"/>
    <sheet xmlns:r="http://schemas.openxmlformats.org/officeDocument/2006/relationships" name="Note 14 - Employee Benefit Pl90" sheetId="90" state="visible" r:id="rId90"/>
    <sheet xmlns:r="http://schemas.openxmlformats.org/officeDocument/2006/relationships" name="Note 15 - Commitments and Con91" sheetId="91" state="visible" r:id="rId91"/>
    <sheet xmlns:r="http://schemas.openxmlformats.org/officeDocument/2006/relationships" name="Note 15 - Commitments and Con92" sheetId="92" state="visible" r:id="rId92"/>
    <sheet xmlns:r="http://schemas.openxmlformats.org/officeDocument/2006/relationships" name="Note 16 - Deferred Compensati93" sheetId="93" state="visible" r:id="rId93"/>
    <sheet xmlns:r="http://schemas.openxmlformats.org/officeDocument/2006/relationships" name="Note 17 - Supplemental Cash F94" sheetId="94" state="visible" r:id="rId94"/>
    <sheet xmlns:r="http://schemas.openxmlformats.org/officeDocument/2006/relationships" name="Note 17 - Supplemental Cash F95" sheetId="95" state="visible" r:id="rId95"/>
    <sheet xmlns:r="http://schemas.openxmlformats.org/officeDocument/2006/relationships" name="Note 18 - Related Party Trans96" sheetId="96" state="visible" r:id="rId96"/>
    <sheet xmlns:r="http://schemas.openxmlformats.org/officeDocument/2006/relationships" name="Note 19 - Fair Value of Finan97" sheetId="97" state="visible" r:id="rId97"/>
    <sheet xmlns:r="http://schemas.openxmlformats.org/officeDocument/2006/relationships" name="Note 19 - Fair Value of Finan98" sheetId="98" state="visible" r:id="rId98"/>
    <sheet xmlns:r="http://schemas.openxmlformats.org/officeDocument/2006/relationships" name="Note 19 - Fair Value of Finan99" sheetId="99" state="visible" r:id="rId99"/>
    <sheet xmlns:r="http://schemas.openxmlformats.org/officeDocument/2006/relationships" name="Note 19 - Fair Value of Fina100" sheetId="100" state="visible" r:id="rId100"/>
    <sheet xmlns:r="http://schemas.openxmlformats.org/officeDocument/2006/relationships" name="Note 19 - Fair Value of Fina101" sheetId="101" state="visible" r:id="rId101"/>
    <sheet xmlns:r="http://schemas.openxmlformats.org/officeDocument/2006/relationships" name="Note 19 - Fair Value of Fina102" sheetId="102" state="visible" r:id="rId102"/>
    <sheet xmlns:r="http://schemas.openxmlformats.org/officeDocument/2006/relationships" name="Note 20 - Regulatory Capital103" sheetId="103" state="visible" r:id="rId103"/>
    <sheet xmlns:r="http://schemas.openxmlformats.org/officeDocument/2006/relationships" name="Note 20 - Regulatory Capital104" sheetId="104" state="visible" r:id="rId104"/>
    <sheet xmlns:r="http://schemas.openxmlformats.org/officeDocument/2006/relationships" name="Note 21 - Financial Informat105" sheetId="105" state="visible" r:id="rId105"/>
    <sheet xmlns:r="http://schemas.openxmlformats.org/officeDocument/2006/relationships" name="Note 21 - Financial Informat106" sheetId="106" state="visible" r:id="rId106"/>
    <sheet xmlns:r="http://schemas.openxmlformats.org/officeDocument/2006/relationships" name="Note 21 - Financial Informat107" sheetId="107" state="visible" r:id="rId107"/>
    <sheet xmlns:r="http://schemas.openxmlformats.org/officeDocument/2006/relationships" name="Note 21 - Financial Informat108" sheetId="108" state="visible" r:id="rId108"/>
    <sheet xmlns:r="http://schemas.openxmlformats.org/officeDocument/2006/relationships" name="Note 21 - Financial Informat109" sheetId="109" state="visible" r:id="rId109"/>
    <sheet xmlns:r="http://schemas.openxmlformats.org/officeDocument/2006/relationships" name="Note 22 - Earnings Per Share - " sheetId="110" state="visible" r:id="rId110"/>
    <sheet xmlns:r="http://schemas.openxmlformats.org/officeDocument/2006/relationships" name="Note 23 - Accumulated Other 111" sheetId="111" state="visible" r:id="rId111"/>
  </sheets>
  <definedNames/>
  <calcPr calcId="124519" fullCalcOnLoad="1"/>
</workbook>
</file>

<file path=xl/sharedStrings.xml><?xml version="1.0" encoding="utf-8"?>
<sst xmlns="http://schemas.openxmlformats.org/spreadsheetml/2006/main" uniqueCount="997">
  <si>
    <t>Document And Entity Information - USD ($)</t>
  </si>
  <si>
    <t>12 Months Ended</t>
  </si>
  <si>
    <t>Dec. 31, 2017</t>
  </si>
  <si>
    <t>Mar. 15, 2018</t>
  </si>
  <si>
    <t>Jun. 30, 2017</t>
  </si>
  <si>
    <t>Document Information [Line Items]</t>
  </si>
  <si>
    <t>Entity Registrant Name</t>
  </si>
  <si>
    <t>Colony Bankcorp Inc</t>
  </si>
  <si>
    <t>Entity Central Index Key</t>
  </si>
  <si>
    <t>Trading Symbol</t>
  </si>
  <si>
    <t>cban</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ash and Cash Equivalents</t>
  </si>
  <si>
    <t>Cash and Due from Banks</t>
  </si>
  <si>
    <t>Interest-Bearing Deposits</t>
  </si>
  <si>
    <t>Investment Securities</t>
  </si>
  <si>
    <t>Investment Securities Available for Sale, at Fair Value</t>
  </si>
  <si>
    <t>Federal Home Loan Bank Stock, at Cost</t>
  </si>
  <si>
    <t>Loans</t>
  </si>
  <si>
    <t>Allowance for Loan Losses</t>
  </si>
  <si>
    <t>Unearned Interest and Fees</t>
  </si>
  <si>
    <t>Premises and Equipment</t>
  </si>
  <si>
    <t>Other Real Estate (Net of Allowance of $1,451,492 and $1,878,127 in 2017 and 2016, Respectively)</t>
  </si>
  <si>
    <t>Other Intangible Assets</t>
  </si>
  <si>
    <t>Other Assets</t>
  </si>
  <si>
    <t>Total Assets</t>
  </si>
  <si>
    <t>Deposits</t>
  </si>
  <si>
    <t>Noninterest-Bearing</t>
  </si>
  <si>
    <t>Interest-Bearing</t>
  </si>
  <si>
    <t>Borrowed Money</t>
  </si>
  <si>
    <t>Subordinated Debentures</t>
  </si>
  <si>
    <t>Other Borrowed Money</t>
  </si>
  <si>
    <t>Other Liabilities</t>
  </si>
  <si>
    <t>Commitments and Contingencies</t>
  </si>
  <si>
    <t xml:space="preserve"> </t>
  </si>
  <si>
    <t>Stockholders’ Equity</t>
  </si>
  <si>
    <t>Preferred Stock, Stated Value $1,000; 10,000,000 Shares Authorized, 0 and 9,360 Shares Issued and Outstanding as of December 31, 2017 and 2016</t>
  </si>
  <si>
    <t>Common Stock, Par Value $1; 20,000,000 Shares Authorized, 8,439,258 Shares Issued and Outstanding as of December 31, 2017 and 2016</t>
  </si>
  <si>
    <t>Paid-In Capital</t>
  </si>
  <si>
    <t>Retained Earnings</t>
  </si>
  <si>
    <t>Accumulated Other Comprehensive Loss, Net of Tax</t>
  </si>
  <si>
    <t>Total Liabilities and Stockholders’ Equity</t>
  </si>
  <si>
    <t>Consolidated Balance Sheets (Parentheticals) - USD ($)</t>
  </si>
  <si>
    <t>Other Real Estate, Allowance</t>
  </si>
  <si>
    <t>Preferred stock, stated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Dec. 31, 2015</t>
  </si>
  <si>
    <t>Interest Income</t>
  </si>
  <si>
    <t>Loans, Including Fees</t>
  </si>
  <si>
    <t>Federal Funds Sold</t>
  </si>
  <si>
    <t>Deposits with Other Banks</t>
  </si>
  <si>
    <t>U.S. Government Agencies</t>
  </si>
  <si>
    <t>State, County and Municipal</t>
  </si>
  <si>
    <t>Corporate</t>
  </si>
  <si>
    <t>Dividends on Other Investments</t>
  </si>
  <si>
    <t>Interest Expense</t>
  </si>
  <si>
    <t>Federal Funds Purchased</t>
  </si>
  <si>
    <t>Net Interest Income</t>
  </si>
  <si>
    <t>Provision for Loan Losses</t>
  </si>
  <si>
    <t>Net Interest Income After Provision for Loan Losses</t>
  </si>
  <si>
    <t>Noninterest Income</t>
  </si>
  <si>
    <t>Service Charges on Deposits</t>
  </si>
  <si>
    <t>Other Service Charges, Commissions and Fees</t>
  </si>
  <si>
    <t>Mortgage Fee Income</t>
  </si>
  <si>
    <t>Securities Gains (Losses)</t>
  </si>
  <si>
    <t>Other</t>
  </si>
  <si>
    <t>Noninterest Expenses</t>
  </si>
  <si>
    <t>Salaries and Employee Benefits</t>
  </si>
  <si>
    <t>Occupancy and Equipment</t>
  </si>
  <si>
    <t>Directors’ Fees</t>
  </si>
  <si>
    <t>Legal and Professional Fees</t>
  </si>
  <si>
    <t>Foreclosed Property</t>
  </si>
  <si>
    <t>FDIC Assessment</t>
  </si>
  <si>
    <t>Advertising</t>
  </si>
  <si>
    <t>Software</t>
  </si>
  <si>
    <t>Telephone</t>
  </si>
  <si>
    <t>ATM/Card Processing</t>
  </si>
  <si>
    <t>Income Before Income Taxes</t>
  </si>
  <si>
    <t>Income Taxes</t>
  </si>
  <si>
    <t>Net Income</t>
  </si>
  <si>
    <t>Preferred Stock Dividends</t>
  </si>
  <si>
    <t>Net Income Available to Common Stockholders</t>
  </si>
  <si>
    <t>Net Income Per Share of Common Stock</t>
  </si>
  <si>
    <t>Basic (in dollars per share)</t>
  </si>
  <si>
    <t>Diluted (in dollars per share)</t>
  </si>
  <si>
    <t>Cash Dividends Declared Per Share of Common Stock (in dollars per share)</t>
  </si>
  <si>
    <t>Weighted Average Shares Outstanding, Basic (in shares)</t>
  </si>
  <si>
    <t>Weighted Average Shares Outstanding, Diluted (in shares)</t>
  </si>
  <si>
    <t>Consolidated Statements of Comprehensive Income - USD ($)</t>
  </si>
  <si>
    <t>Other Comprehensive Income (Loss)</t>
  </si>
  <si>
    <t>Gains (Losses) on Securities Arising During the Year</t>
  </si>
  <si>
    <t>Tax Effect</t>
  </si>
  <si>
    <t>Realized (Gains) Losses on Sale of AFS Securities</t>
  </si>
  <si>
    <t>Change in Unrealized Gains (Losses) on Securities Available for Sale, Net of Reclassification Adjustment and Tax Effects</t>
  </si>
  <si>
    <t>Comprehensive Income</t>
  </si>
  <si>
    <t>Consolidated Statements of Changes in Stockholders' Equity - USD ($)</t>
  </si>
  <si>
    <t>Preferred Stock [Member]</t>
  </si>
  <si>
    <t>Common Stock [Member]</t>
  </si>
  <si>
    <t>Additional Paid-in Capital [Member]</t>
  </si>
  <si>
    <t>Retained Earnings [Member]</t>
  </si>
  <si>
    <t>AOCI Attributable to Parent [Member]</t>
  </si>
  <si>
    <t>Total</t>
  </si>
  <si>
    <t>Balance (in shares) at Dec. 31, 2014</t>
  </si>
  <si>
    <t>Balance at Dec. 31, 2014</t>
  </si>
  <si>
    <t>Change in Net Unrealized Gains (Losses) on Securities Available for Sale, Net of Reclassification Adjustment and Tax Effects</t>
  </si>
  <si>
    <t>Dividends on Preferred Shares</t>
  </si>
  <si>
    <t>Redemption of Preferred Stock (in shares)</t>
  </si>
  <si>
    <t>Redemption of Preferred Stock</t>
  </si>
  <si>
    <t>Balance (in shares) at Dec. 31, 2015</t>
  </si>
  <si>
    <t>Balance at Dec. 31, 2015</t>
  </si>
  <si>
    <t>Balance (in shares) at Dec. 31, 2016</t>
  </si>
  <si>
    <t>Balance at Dec. 31, 2016</t>
  </si>
  <si>
    <t>Dividends on Common Shares</t>
  </si>
  <si>
    <t>TCJ Act Reclassification</t>
  </si>
  <si>
    <t>Balance (in shares) at Dec. 31, 2017</t>
  </si>
  <si>
    <t>Balance at Dec. 31, 2017</t>
  </si>
  <si>
    <t>Consolidated Statements of Cash Flows - USD ($)</t>
  </si>
  <si>
    <t>Cash Flows from Operating Activities</t>
  </si>
  <si>
    <t>Adjustments to Reconcile Net Income to Net Cash Provided from Operating Activities</t>
  </si>
  <si>
    <t>Depreciation</t>
  </si>
  <si>
    <t>Amortization and Accretion</t>
  </si>
  <si>
    <t>Deferred Income Taxes</t>
  </si>
  <si>
    <t>Securities (Gains) Losses</t>
  </si>
  <si>
    <t>(Gain) Loss on Sale of Premises and Equipment</t>
  </si>
  <si>
    <t>Loss on Sale of Other Real Estate and Repossessions</t>
  </si>
  <si>
    <t>Provision for Losses on Other Real Estate</t>
  </si>
  <si>
    <t>Increase in Cash Surrender Value of Life Insurance</t>
  </si>
  <si>
    <t>Change In</t>
  </si>
  <si>
    <t>Interest Receivable</t>
  </si>
  <si>
    <t>Prepaid Expenses</t>
  </si>
  <si>
    <t>Interest Payable</t>
  </si>
  <si>
    <t>Accrued Expenses and Accounts Payable</t>
  </si>
  <si>
    <t>Cash Flows from Investing Activities</t>
  </si>
  <si>
    <t>Interest-Bearing Deposits in Other Banks</t>
  </si>
  <si>
    <t>Purchase of Investment Securities Available for Sale</t>
  </si>
  <si>
    <t>Proceeds from Sale of Investment Securities Available for Sale</t>
  </si>
  <si>
    <t>Proceeds from Maturities, Calls and Paydowns of Investment Securities</t>
  </si>
  <si>
    <t>Available for Sale</t>
  </si>
  <si>
    <t>Held to Maturity</t>
  </si>
  <si>
    <t>Proceeds from Sale of Premises and Equipment</t>
  </si>
  <si>
    <t>Net Loans to Customers</t>
  </si>
  <si>
    <t>Purchase of Premises and Equipment</t>
  </si>
  <si>
    <t>Proceeds from Sale of Other Real Estate and Repossessions</t>
  </si>
  <si>
    <t>Proceeds from Sale of Federal Home Loan Bank Stock</t>
  </si>
  <si>
    <t>Purchase of Federal Home Loan Bank Stock</t>
  </si>
  <si>
    <t>Cash Flows from Financing Activities</t>
  </si>
  <si>
    <t>Interest-Bearing Customer Deposits</t>
  </si>
  <si>
    <t>Noninterest-Bearing Customer Deposits</t>
  </si>
  <si>
    <t>Proceeds from Other Borrowed Money</t>
  </si>
  <si>
    <t>Principal Payments on Other Borrowed Money</t>
  </si>
  <si>
    <t>Dividends Paid on Preferred Stock</t>
  </si>
  <si>
    <t>Dividends Paid on Common Stock</t>
  </si>
  <si>
    <t>Net Increase (Decrease) in Cash and Cash Equivalents</t>
  </si>
  <si>
    <t>Cash and Cash Equivalents, Beginning</t>
  </si>
  <si>
    <t>Cash and Cash Equivalents, Ending</t>
  </si>
  <si>
    <t>Note 1 - Summary of Significant Accounting Policies</t>
  </si>
  <si>
    <t>Notes to Financial Statements</t>
  </si>
  <si>
    <t>Significant Accounting Policies [Text Block]</t>
  </si>
  <si>
    <t>( 1 Summary of Significant Accounting Policies Principles of Consolidation Colony Bankcorp, Inc. (the Company) is a bank holding company located in Fitzgerald, Georgia. The consolidated financial statements include the accounts of Colony Bankcorp, Inc. and its wholly-owned subsidiary, Colony Bank, Fitzgerald, Georgia. All significant intercompany accounts have been eliminated in consolidation. The accounting and reporting policies of Colony Bankcorp, Inc. conform to generally accepted accounting principles and practices utilized in the commercial banking industry. Nature of Operations The Company provides a full range of retail and commercial banking services for consumers and small- to medium-size businesses located primarily in central, south and coastal Georgia. Colony Bank is headquartered in Fitzgerald, Georgia with banking offices in Albany, Ashburn, Broxton, Centerville, Columbus, Cordele, Douglas, Eastman, Fitzgerald, Leesburg, Moultrie, Quitman, Rochelle, Savannah, Soperton, Statesboro, Sylvester, Thomaston, Tifton, Valdosta and Warner Robins. Lending and investing activities are funded primarily by deposits gathered through its retail banking office network. Use of Estimates In preparing the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loan losses and the valuation of real estate acquired in connection with foreclosures or in satisfaction of loans. Reclassifications In certain instances, amounts reported in prior years’ consolidated financial statements and note disclosures have been reclassified to conform to statement presentations selected for 2017. no C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particularly with the current economic downturn in the real estate market. At December 31, 2017, 87.1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the Company depend primarily on its net interest income. Accordingly, operations are subject to risks and uncertainties surrounding the exposure to changes in the interest rate environment. At times, the Company may Investment Securities The Company classifies its investment securities as trading, available for sale or held to maturity. Securities that are held principally for resale in the near term are classified as trading. Trading securities are carried at fair value, with realized and unrealized gains and losses included in noninterest income. Currently, no not may The Company evaluates each held to maturity and available for sale security in a loss position for other-than-temporary impairment (OTTI). In estimating other-than-temporary impairment losses, management considers such factors as the length of time and the extent to which the market value has been below cost, the financial condition of the issuer and the Company’s intent to sell and whether it is more likely than not not not not not Federal Home Loan Bank Stock Investment in stock of a Federal Home Loan Bank (FHLB) is required for every federally insured institution that utilizes its services. FHLB stock is considered restricted, as defined in the accounting standards. The FHLB stock is reported in the consolidated financial statements at cost. Dividend income is recognized when earned. Loans Loans that the Company has the ability and intent to hold for the foreseeable future or until maturity are recorded at their principal amount outstanding, net of unearned interest and fees. Loan origination fees, net of certain direct origination costs, are deferred and amortized over the estimated terms of the loans using the straight-line method. Interest income on loans is recognized using the effective interest method. A loan is considered to be delinquent when payments have not When management believes there is sufficient doubt as to the collectibility of principal or interest on any loan or generally when loans are 90 no Loans Modified in a Troubled Debt Restructuring (TDR) Loans are considered to have been modified in a TDR when, due to a borrower’s financial difficulty, the Company makes certain concessions to the borrower that it would not may six may A 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The allowance consists of specific, historical and general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are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historical losses in the portfolio. General valuation allowances are based on internal and external qualitative risk factors such as ( 1 2 3 4 5 6 7 8 9 Loans identified as losses by management, internal loan review and/or Bank examiners are charged 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A significant portion of the Company ’s impaired loans are deemed to be collateral dependent. Management therefore measures impairment on these loans based on the fair value of the collateral. Collateral values are determined based on appraisals performed by qualified licensed appraisers hired by the Company or by senior members of the Company’s credit administration staff. The decision whether to obtain an external third may third may 10 may not may Adjustments are routinely made in the appraisal process by the appraisers to adjust for differences between the comparable sales and income data available. Such adjustments are typically significant and result in a level 3 Premises and Equipment Premises and equipment are recorded at acquisition cost net of accumulated depreciation. Depreciation is charged to operations over the estimated useful lives of the assets. The estimated useful lives and methods of depreciation are as follows: Description Life in Years Method Banking Premises 15 - 40 Straight-Line and Accelerated Furniture and Equipment 5 - 10 Straight-Line and Accelerated Expenditures for major renewals and betterments are capitalized. Maintenance and repairs are charged to operations as incurred. When property and equipment are retired or sold, the cost and accumulated depreciation are removed from the respective accounts and any gain or loss is reflected in other income or expense. Other Intangible Assets Intangible assets consist of core deposit intangibles acquired in connection with a business combination. The core deposit intangible is initially recognized based on an independent valuation performed as of the consummation date. The core deposit intangible is amortized by the straight-line method over the average remaining life of the acquired customer deposits. Transfers of Financial Assets Transfers of financial assets are accounted for as sales, when control over the assets has been surrendered. Control over transferred assets is deemed to be surrendered when ( 1 2 3 not Statement of Cash Flows For reporting cash flows, cash and cash equivalents include cash on hand, noninterest-bearing amounts due from banks, federal funds sold and securities purchased under agreement to resell. Cash flows from demand deposits, interest-bearing checking accounts, savings accounts, loans and certificates of deposit are reported net. Advertising Costs The Company expenses the cost of advertising in the periods in which those costs are incurred. 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is. The differences relate primarily to depreciable assets (use of different depreciation methods for financial statement and income tax purposes) and allowance for loan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not The Company ’s federal and state income tax returns for tax years 2017, 2016, 2015 2014 three Positions taken in the Company’s tax returns may not 50 may first Other Real Estate Other real estate generally represents real estate acquired through foreclosure and is initially recorded at estimated fair value at the date of acquisition less the cost of disposal. Losses from the acquisition of property in full or partial satisfaction of debt are recorded as loan losses. Properties are evaluated regularly to ensure the recorded amounts are supported by current fair values, and valuation allowances are recorded as necessary to reduce the carrying amount to fair value less estimated cost of disposal. Routine holding costs and gains or losses upon disposition are included in foreclosed property expense. Bank-Owned Life Insurance The Company has purchased life insurance on the lives of certain key members of management and directors. The life insurance policies are recorded at the amount that can be realized under the insurance contract at the balance sheet date, which is the cash surrender value adjusted for other charges or amounts due that are probable at settlement, if applicable. Increases in the cash surrender value are recorded as other income in the consolidated statements of income. The cash surrender value of the insurance contracts is recorded in other assets on the consolidated balance sheets in the amount of $17,088,693 $15,419,269 December 31, 2017 2016, Comprehensive Income Accounting principles generally require that recognized revenue, expenses, gains and losses be included in net income. Certain changes in assets and liabilities, such as unrealized gains and losses on securities available for sale, represent equity changes from economic events of the period other than transactions with owners. Such items are considered components of other comprehensive income (loss). Accounting standards codification requires the presentation in the consolidated financial statements of net income and all items of other comprehensive income (loss) as total comprehensive income (loss). Off-Balance Sheet Credit Related Financial Instruments In the ordinary course of business, the Company has entered into commitments to extend credit, commercial letters of credit and standby letters of credit. Such financial instruments are recorded on the consolidated balance sheets when they are funded. Changes in Accounting Principles and Effects of New Accounting Pronouncements ASU 2014 09, Revenue from Contracts with Customers (Topic 606 2014 09 2014 09 five may 2014 09, one 2015 14, first 2018. 2014 09 ASU 2016 01, Financial Instruments – Overall (Subtopic 825 10 2016 01, 2016 01 January 1, 2018. 2016 01 ASU 2016 02, Leases (Topic 842 . December 15, 2018, ASU 2016 - 13, Financial Instruments – Credit Losses (Topic 326 December 15, 2019, ASU 2016 15 , Statement of Cash Flows (Topic 230 2016 15 2016 15 January 1, 2018 not ASU 2017 08 , Premium Amortization on Purchased Callable Debt Securities. not No. 2017 08 December 15, 2018; first No. 2017 08 ASU 2018 02, Income Statement – Reporting Comprehensive Income (Topic 220 Reclassification of Certain Tax Effects from Accumulated Other Comprehensive Income. 2018 02 December 15, 2018, 2018 02 fourth 2017 $1,068,295 December 31, 2017.</t>
  </si>
  <si>
    <t>Note 2 - Cash and Balances Due From Banks</t>
  </si>
  <si>
    <t>Cash and Cash Equivalents Disclosure [Text Block]</t>
  </si>
  <si>
    <t>( 2 Cash and Balances Due from Banks Components of cash and balances due from banks are as follows as of December 31: 20 1 7 20 16 Cash on Hand and Cash Items $ 9,746,132 $ 8,509,530 Noninterest-Bearing Deposits with Other Banks 13,399,004 20,312,574 $ 23,145,136 $ 28,822,104 The Company is required to maintain reserve balances in cash or on deposit with the Federal Reserve Bank based on a percentage of deposits. Reserve balances totaled approximately $1,515,000 $1,417,000 December 31, 2017 2016,</t>
  </si>
  <si>
    <t>Note 3 - Investment Securities</t>
  </si>
  <si>
    <t>Investments in Debt and Marketable Equity Securities (and Certain Trading Assets) Disclosure [Text Block]</t>
  </si>
  <si>
    <t>( 3 Investment Securities Investment securities as of December 31, 2017 Amortized Cost Gross Unrealized Gains Gross Unrealized Losses Fair Value Securities Available for Sale U.S. Government Agencies Mortgage-Backed $ 354,931,318 $ 258,049 $ (8,465,948 ) $ 346,723,419 State, County and Municipal 4,493,085 22,835 (23,094 ) 4,492,826 Corporate 2,047,517 12,483 - 2,060,000 Asset-Backed 992,641 - (21,982 ) 970,659 $ 362,464,561 $ 293,367 $ (8,511,024 ) $ 354,246,904 The amortized cost and fair value of investment securities as of December 31, 2017, may may Securities Available for Sale Amortized Cost Fair Value Due in One Year or Less $ 301,299 $ 301,605 Due After One Year Through Five Years 4,668,954 4,658,344 Due After Five Years Through Ten Years 877,788 894,743 Due After Ten Years 1,685,202 1,668,793 $ 7,533,243 $ 7,523,485 Mortgage-Backed Securities 354,931,318 346,723,419 $ 362,464,561 $ 354,246,904 Investment securities as of December 31, 2016 Amortized Cost Gross Unrealized Gains Gross Unrealized Losses Fair Value Securities Available for Sale U.S. Government Agencies Mortgage-Backed $ 326,694,417 $ 75,743 $ (7,672,786 ) $ 319,097,374 State, County and Municipal 4,572,756 18,350 (30,610 ) 4,560,496 $ 331,267,173 $ 94,093 $ (7,703,396 ) $ 323,657,870 Proceeds from sales of investments available for sale were $0 2017, $25,209,851 2016 $28,273,634 2015. $0 2017, $391,976 2016 $207,896 2015. $0 2017, $6,753 2016 $196,316 2015. Investment securities having a carrying value totaling $175,484,021 $144,853,885 December 31, 2017 2016, Information pertaining to securities with gross unrealized losses at December 31, 2017 2016 Less Than 12 Months 12 Months or Greater Total Fair Value Gross Unrealized Losses Fair Value Gross Unrealized Losses Fair Value Gross Unrealized Losses December 31, 2017 U.S. Government Agencies Mortgage-Backed $ 120,139,340 $ (1,655,223 ) $ 190,196,101 $ (6,810,725 ) $ 310,335,441 $ (8,465,948 ) State, County and Municipal 2,598,344 (23,094 ) - - 2,598,344 (23,094 ) Asset – Backed 970,659 (21,982 ) - - 970,659 (21,982 ) $ 123,708,343 $ (1,700,299 ) $ 190,196,101 $ (6,810,725 ) $ 313,904,444 $ (8,511,024 ) December 31, 201 6 U.S. Government Agencies Mortgage-Backed $ 174,200,881 $ (3,459,564 ) $ 107,481,698 $ (4,213,222 ) $ 281,682,579 $ (7,672,786 ) State, County and Municipal 3,487,647 (30,610 ) - - 3,487,647 (30,610 ) $ 177,688,528 $ (3,490,174 ) $ 107,481,698 $ (4,213,222 ) $ 285,170,226 $ (7,703,396 ) Management evaluates securities for other-than-temporary impairment at least on a quarterly basis, and more frequently when economic or market concerns warrant such evaluation. Consideration is given to ( 1 2 3 At December 31, 2017, 130 2.64 no one December 31, 2017 one no</t>
  </si>
  <si>
    <t>Note 4 - Loans</t>
  </si>
  <si>
    <t>Loans, Notes, Trade and Other Receivables Disclosure [Text Block]</t>
  </si>
  <si>
    <t xml:space="preserve">( 4 Loans The following table presents the composition of loans, segregated by class of loans, as of December 31: 20 1 7 20 16 Commercial and Agricultural Commercial $ 48,122,263 $ 47,024,878 Agricultural 16,442,581 17,079,579 Real Estate Commercial Construction 45,213,960 30,358,362 Residential Construction 8,583,446 11,830,447 Commercial 351,171,668 349,090,031 Residential 194,048,945 195,579,967 Farmland 67,767,655 66,877,197 Consumer and Other Consumer 18,956,028 19,695,241 Other 14,977,309 16,747,861 Total Loans $ 765,283,855 $ 754,283,563 Commercial and agricultural loans are extended to a diverse group of businesses within the Company’s market area. These loans are often underwritten based on the borrower’s ability to service the debt from income from the business. Real estate construction loans often require loan funds to be advanced prior to completion of the project. Due to uncertainties inherent in estimating construction costs, changes in interest rates and other economic conditions, these loans often pose a higher risk than other types of loans. Consumer loans are originated at the bank level. These loans are generally smaller loan amounts spread across many individual borrowers to help minimize risk. Credit Q uality Indicators. 1 2 3 4 5 The Company uses a risk grading matrix to assign a risk grade to each of its loans. Loans are graded on a scale of 1 8. ● Grades 1 2 may ● Grades 3 4 no one ● Grade 5 ● Grade 6 ● Grades 7 8 no 6. The following tables present the loan portfolio by credit quality indicator (risk grade) as of December 31. 1, 2, 3 4 201 7 Pass Special Mention Substandard Total Loans Commercial and Agricultural Commercial $ 46,468,726 $ 825,607 $ 827,930 $ 48,122,263 Agricultural 15,868,191 174,356 400,034 16,442,581 Real Estate Commercial Construction 41,282,295 577,765 3,353,900 45,213,960 Residential Construction 8,583,446 - - 8,583,446 Commercial 338,775,805 7,662,637 4,733,226 351,171,668 Residential 177,962,870 4,864,893 11,221,182 194,048,945 Farmland 66,334,906 444,095 988,654 67,767,655 Consumer and Other Consumer 18,495,798 52,970 407,260 18,956,028 Other 14,968,677 8,632 - 14,977,309 Total Loans $ 728,740,714 $ 14,610,955 $ 21,932,186 $ 765,283,855 201 6 Commercial and Agricultural Commercial $ 44,249,874 $ 1,861,757 $ 913,247 $ 47,024,878 Agricultural 16,585,646 192,445 301,488 17,079,579 Real Estate Commercial Construction 28,425,373 1,349,447 583,542 30,358,362 Residential Construction 11,630,165 - 200,282 11,830,447 Commercial 327,561,169 9,403,077 12,125,785 349,090,031 Residential 178,618,510 5,658,526 11,302,931 195,579,967 Farmland 65,074,715 839,362 963,120 66,877,197 Consumer and Other Consumer 19,071,739 225,959 397,543 19,695,241 Other 16,747,861 - - 16,747,861 Total Loans $ 707,965,052 $ 19,530,573 $ 26,787,938 $ 754,283,563 A loan’s risk grade is assigned at the inception of the loan and is based on the financial strength of the borrower and the type of collateral. Loan risk grades are subject to reassessment at various times throughout the year as part of the Company’s ongoing loan review process. Loans with an assigned risk grade of 6 $250,000 may not Loans are considered past due if the required principal and interest payments have not 90 may may The following table represents an age analysis of past due loans and nonaccrual loans, segregated by class of loans, as of December 31: Accruing Loans 201 7 30-89 Days Past Due 90 Days or Past Due Total Accruing Loans Past Due Nonaccrual Loans Current Loan s Total Loans Commercial and Agricultural Commercial $ 328,483 $ - $ 328,483 $ 598,305 $ 47,195,475 $ 48,122,263 Agricultural 110,482 - 110,482 398,509 15,933,590 16,442,581 Real Estate Commercial Construction 27,062 - 27,062 477,043 44,709,855 45,213,960 Residential Construction 119,443 - 119,443 - 8,464,003 8,583,446 Commercial 918,997 - 918,997 2,172,229 348,080,442 351,171,668 Residential 2,482,276 - 2,482,276 2,829,966 188,736,703 194,048,945 Farmland 318,329 - 318,329 838,577 66,610,749 67,767,655 Consumer and Other Consumer 246,175 246,175 188,073 18,521,780 18,956,028 Other 7,158 - 7,158 - 14,970,151 14,977,309 Total Loans $ 4,558,405 $ - $ 4,558,405 $ 7,502,702 $ 753,222,748 $ 765,283,855 201 6 Commercial and Agricultural Commercial $ 419,969 $ - $ 419,969 $ 634,955 $ 45,969,954 $ 47,024,878 Agricultural 33,046 - 33,046 208,522 16,838,011 17,079,579 Real Estate Commercial Construction 54,001 - 54,001 190,494 30,113,867 30,358,362 Residential Construction - - - - 11,830,447 11,830,447 Commercial 491,468 - 491,468 6,360,176 342,238,387 349,090,031 Residential 3,178,833 - 3,178,833 3,944,337 188,456,797 195,579,967 Farmland 95,309 - 95,309 799,556 65,982,332 66,877,197 Consumer and Other Consumer 196,242 122 196,364 212,026 19,286,851 19,695,241 Other - - - - 16,747,861 16,747,861 Total Loans $ 4,468,868 $ 122 $ 4,468,990 $ 12,350,066 $ 737,464,507 $ 754,283,563 Had nonaccrual loans performed in accordance with their original contractual terms, the Company would have recognized additional interest income of approximately $205,000, $387,300 $418,400 December 31, 2017, 2016 2015, The following table details impaired loan data as of December 31, 201 7: Unpaid Contractual Principal Balance Impaired Balance Related Allowance Average Recorded Investment Interest Income Recognized Interest Income Collected With No Related Allowance Recorded Commercial $ 598,305 $ 598,305 $ - $ 633,528 $ 33,283 $ 33,868 Agricultural 485,132 398,509 - 296,578 11,046 19,376 Commercial Construction 54,306 54,306 - 141,396 3,526 3,836 Residential Construction - - - 79,295 - - Commercial Real Estate 12.637,057 12,637,057 - 12,808,414 559,601 549,825 Residential Real Estate 4,977,769 4,579,614 - 4,566,041 211,318 226,684 Farmland 840,110 838,577 - 790,967 54,367 58,085 Consumer 188,073 188,073 - 186,348 8,576 9,452 $ 19,780,752 $ 19,294,441 $ - $ 19,502,567 $ 881,717 $ 901,126 With An Allowance Recorded Commercial $ - $ - $ - $ - $ - $ - Agricultural - - - - - - Commercial Construction 493,067 493,067 65,635 241,063 22,626 32,922 Residential Construction - - - - - - Commercial Real Estate 5,729,300 5,729,300 1,712,557 6,599,144 228,745 237,066 Residential Real Estate 108,859 108,859 27,123 482,228 4,261 7,446 Farmland 371,376 371,376 21,369 375,595 22,121 22,021 Consumer - - - - - - $ 6,702,602 $ 6,702,602 $ 1,826,684 $ 7,698,030 $ 277,753 $ 299,455 Total Commercial $ 598,305 $ 598,305 $ - $ 633,528 $ 33,283 $ 33,868 Agricultural 485,132 398,509 - 296,578 11,046 19,376 Commercial Construction 547,373 547,373 65,635 382,459 26,152 36,758 Residential Construction - - - 79,295 - - Commercial Real Estate 18,366,357 18,366,357 1,712,557 19,407,558 788,346 786,891 Residential Real Estate 5,086,628 4,688,473 27,123 5,048,269 215,579 234,130 Farmland 1,211,486 1,209,953 21,369 1,166,562 76,488 80,106 Consumer 188,073 188,073 - 186,348 8,576 9,452 $ 26,483,354 $ 25,997,043 $ 1,826,684 $ 27,200,597 $ 1,159,470 $ 1,200,581 The following table details impaired loan data as of December 31, 2016: Unpaid Contractual Principal Balance Impaired Balance Related Allowance Average Recorded Investment Interest Income Recognized Interest Income Collected With No Related Allowance Recorded Commercial $ 634,955 $ 634,955 $ - $ 539,099 $ 24,563 $ 27,142 Agricultural 229,182 208,522 - 210,372 8,794 12,412 Commercial Construction 190,494 190,494 - 697,893 6,630 7,127 Commercial Real Estate 14,357,601 14,276,688 - 14,274,719 567,349 560,354 Residential Real Estate 4,261,558 3,952,139 - 4,553,322 73,099 190,373 Farmland 920,666 799,556 - 1,016,395 21,526 26,012 Consumer 212,376 212,026 - 213,309 9,599 12,036 $ 20,806,832 $ 20,274,380 $ - $ 21,505,109 $ 711,560 $ 835,456 With An Allowance Recorded Commercial $ - $ - $ - $ 30,270 $ - $ - Agricultural - - - - - - Commercial Construction 72,296 72,296 21,135 74,098 1,532 1,416 Commercial Real Estate 8,557,582 8,467,135 3,021,943 8,339,666 238,684 235,749 Residential Real Estate 1,475,594 1,467,833 362,521 1,042,750 27,759 32,260 Farmland 379,851 379,851 29,173 384,056 21,098 21,310 Consumer - - - - - - $ 10,485,323 $ 10,387,115 $ 3,434,772 $ 9,870,840 $ 289,073 $ 290,735 Total Commercial $ 634,955 $ 634,955 $ - $ 569,369 $ 24,563 $ 27,142 Agricultural 229,182 208,522 - 210,372 8,794 12,412 Commercial Construction 262,790 262,790 21,135 771,991 8,162 8,543 Commercial Real Estate 22,915,183 22,743,823 3,021,943 22,614,385 806,033 796,103 Residential Real Estate 5,737,152 5,419,972 362,521 5,596,072 100,858 222,633 Farmland 1,300,517 1,179,407 29,173 1,400,451 42,624 47,322 Consumer 212,376 212,026 - 213,309 9,599 12,036 $ 31,292,155 $ 30,661,495 $ 3,434,772 $ 31,375,949 $ 1,000,633 $ 1,126,191 The following table details impaired loan data as of December 31, 201 5: Unpaid Contractual Principal Balance Impaired Balance Related Allowance Average Recorded Investment Interest Income Recognized Interest Income Collected With No Related Allowance Recorded Commercial $ 454,423 $ 454,013 $ - $ 534,814 $ 17,259 $ 21,253 Agricultural 195,654 178,021 - 163,078 (9,957 ) 10,334 Commercial Construction 6,887,522 1,896,938 - 2,867,061 25,788 27,007 Commercial Real Estate 15,569,340 15,122,486 - 15,430,252 529,376 530,699 Residential Real Estate 5,429,121 4,575,547 - 4,715,162 175,484 159,148 Farmland 1,104,887 1,103,353 - 1,339,863 583 2,076 Consumer 179,908 178,435 - 190,566 13,745 14,907 Other - - - 48,438 - - $ 29,820,855 $ 23,508,793 $ - $ 25,289,234 $ 752,278 $ 765,424 With An Allowance Recorded Commercial $ 122,928 $ 122,928 $ 94,538 $ 99,749 $ 2,275 $ 2,438 Agricultural - - - - - - Commercial Construction 76,644 76,644 25,344 92,200 375 375 Commercial Real Estate 8,969,329 8,955,503 1,607,962 6,673,087 213,693 208,657 Residential Real Estate 1,083,127 1,075,367 308,188 1,088,380 16,380 15,873 Farmland 387,968 387,969 37,386 391,060 20,880 20,954 Consumer - - - - - - Other - - - - - - $ 10,639,996 $ 10,618,411 $ 2,073,418 $ 8,344,476 $ 253,603 $ 248,297 Total Commercial $ 577,351 $ 576,941 $ 94,538 $ 634,563 $ 19,534 $ 23,691 Agricultural 195,654 178,021 - 163,078 (9,957 ) 10,334 Commercial Construction 6,964,166 1,973,582 25,344 2,959,261 26,163 27,382 Commercial Real Estate 24,538,669 24,077,989 1,607,962 22,103,339 743,069 739,356 Residential Real Estate 6,512,248 5,650,914 308,188 5,803,542 191,864 175,021 Farmland 1,492,855 1,491,322 37,386 1,730,923 21,463 23,030 Consumer 179,908 178,435 - 190,566 13,745 14,907 Other - - - 48,438 - - $ 40,460,851 $ 34,127,204 $ 2,073,418 $ 33,633,710 $ 1,005,881 $ 1,013,721 Troubled Debt Restructurings (TDRs) are troubled loans on which the original terms of the loan have been modified in favor of the borrower due to deterioration in the borrower’s financial condition. Each potential loan modification is reviewed individually and the terms of the loan are modified to meet the borrower’s specific circumstances at a point in time. Not ● Interest rate reductions - Occur when the stated interest rate is reduced to a nonmarket rate or a rate the borrower would not ● Amortization or maturity date changes - Result when the amortization period of the loan is extended beyond what is considered a normal amortization period for loans of similar type with similar collateral. ● Principal reductions - These are often the result of commercial real estate loan workouts where two no no As discussed in Note 1, no December 31, 2017. 12 months ended December 31, 2017, 2016 2015. 12 90 may six not Troubled Debt Restructurings 201 7 # of Contracts Pre-Modification Post-Modification Commercial Real Estate - $ - $ - Residential Real Estate - - - Total Loans - $ - $ - 201 6 Commercial Real Estate 1 $ 91,280 $ 91,097 Residential Real Estate 1 354,784 354,784 Total Loans 2 $ 446,064 $ 445,881 2015 Commercial Real Estate 1 $ 513,868 $ 505,978 Residential Real Estate 2 1,106,345 1,035,590 Total Loans 3 $ 1,620,213 $ 1,541,568 Troubled debt restructurings that subsequently defaulted as of December 31 201 7 201 6 201 5 # of Contracts Recorded Investment # of Contracts Recorded Investment # of Contracts Recorded Investment Residentia l Real Estate - $ - 1 $ 89,297 - $ - Total Loans - $ - 1 $ 89,297 - $ - At December 31, 2017, During December 2016, $89,297 June 2016. December 31, 2015, </t>
  </si>
  <si>
    <t>Note 5 - Allowance for Loan Losses</t>
  </si>
  <si>
    <t>Allowance for Credit Losses [Text Block]</t>
  </si>
  <si>
    <t xml:space="preserve">( 5 ) Allowance for Loan Losses Changes in the allowance for loan losses for the years ended December 31 201 7 201 6 20 15 Balance, Beginning of Year $ 8,923,293 $ 8,603,905 $ 8,802,316 Provision for Loan Losses 390,000 1,062,000 865,500 Loans Charged Off (2,915,753 ) (2,087,850 ) (2,083,347 ) Recoveries of Loans Previously Charged Off 1,109,968 1,345,238 1,019,436 Balance, End of Year $ 7,507,508 $ 8,923,293 $ 8,603,905 The following tables detail activity in the allowance for loan losses, segregated by class of loan, for the years ended December 31. one not may 201 7 Beginning Balance Charge- O ffs Recoveries Provision Ending Balance Commercial and Agricultur al Commercial $ 456,197 $ (299,079 ) $ 136,499 $ 153,058 $ 446,675 Agricultural 167,692 (159,500 ) 3,963 173,749 185,904 Real Estate Commercial Construction 322,725 (51,977 ) 266,459 678,808 1,216,015 Residential Construction 13,491 - - (13,491 ) - Commercial 5,750,998 (966,014 ) 527,150 (1,438,175 ) 3,873,959 Residential 1,396,099 (1,048,337 ) 82,079 538,260 968,101 Farmland 722,331 (60,902 ) 16,750 101,352 779,531 Consumer and Other Consumer 80,265 (329,944 ) 74,933 208,739 33,993 Other 13,495 - 2,135 (12,300 ) 3,330 $ 8,923,293 $ (2,915,753 ) $ 1,109,968 $ 390,000 $ 7,507,508 201 6 Commercial and Agricultur al Commercial $ 855,364 $ (304,918 ) $ 66,738 $ (160,987 ) $ 456,197 Agricultural 203,091 (19,258 ) 4,150 (20,291 ) 167,692 Real Estate Commercial Construction 690,766 (25,318 ) 814,586 (1,157,309 ) 322,725 Residential Construction 19,890 - - (6,399 ) 13,491 Commercial 3,850,527 (992,067 ) 206,154 2,686,384 5,750,998 Residential 1,990,355 (361,630 ) 49,660 (282,286 ) 1,396,099 Farmland 911,692 (119,576 ) 145,000 (214,785 ) 722,331 Consumer and Other Consumer 63,377 (265,083 ) 52,629 229,342 80,265 Other 18,843 - 6,321 (11,669 ) 13,495 $ 8,603,905 $ (2,087,850 ) $ 1,345,238 $ 1,062,000 $ 8,923,293 201 5 Beginning Balance Charge -O ffs Recoveries Provision Ending Balance Commercial and Agricultur al Commercial $ 497,561 $ (454,971 ) $ 52,111 $ 760,663 $ 855,364 Agricultural 304,172 (5,000 ) 3,600 (99,681 ) 203,091 Real Estate Commercial Construction 1,222,695 (97,698 ) 485,834 (920,065 ) 690,766 Residential Construction 138,092 - - (118,202 ) 19,890 Commercial 3,664,777 (275,297 ) 270,003 191,044 3,850,527 Residential 2,425,327 (929,668 ) 109,626 385,070 1,990,355 Farmland 103,800 (40,000 ) 20,000 827,892 911,692 Consumer and Other Consumer 66,914 (255,062 ) 61,976 189,549 63,377 Other 378,978 (25,651 ) 16,286 (350,770 ) 18,843 $ 8,802,316 $ (2,083,347 ) $ 1,019,436 $ 865,500 $ 8,603,905 The Company ’s allowance for loan losses consists of specific valuation allowances established for probable losses on specific loans and historical valuation allowances for other loans with similar risk characteristics. During the first 2016 8 16 16 first 2017. December 31, 2017, $114,144. December 31, 2016 2015 eight September 30, 2016 2015, Effective with the quarter ended June 30, 2015, 450 20 450 20 450 20 On the date of change, June 30, 2015, $1,621,424. Management feels these changes better align the calculation of the allowance for loan losses with the direction of the loan portfolio. These changes did not The Company determines its individual reserves during its quarterly review of substandard loans. This process involves reviewing all loans with a risk grade of 6 $250,000 Since not may not $9,470,621 $10,786,699 December 31, 2017 2016, $1,510,868 $632,706 December 31, 2017 2016, not At December 31, 2017, 149 $4,335,524 $250,000 not December 31, 2016 2015, $4,204,156 $3,744,733, $250,000 Ending Allowance Balanc e Ending Loan Balanc e 201 7 Individually Evaluated for Impairmen t Collectively Evaluated for Impairmen t Tota l Individually Evaluated for Impairmen t Collectively Evaluated for Impairmen t Tota l Commercial and Agricultura l Commercia l $ - $ 446,675 $ 446,675 $ 77,599 $ 48,044,664 $ 48,122,263 Agricultura l - 185,904 185,904 5,121 16,437,460 16,442,581 Real Estat e Commercial Constructio n 65,635 1,150,380 1,216,015 493,067 44,720,893 45,213,960 Residential Constructio n - - - - 8,583,446 8,583,446 Commercia l 1,712,557 2,161,402 3,873,959 18,010,035 333,161,633 351,171,668 Residential 27,123 940,978 968,101 2,040,125 192,008,820 194,048,945 Farmlan d 21,369 758,162 779,531 1,035,572 66,732,083 67,767,655 Consumer and Othe r Consume r - 33,993 33,993 - 18,956,028 18,956,028 Othe r - 3,330 3,330 - 14,977,309 14,977,309 Total End of Year Balanc e $ 1,826,684 $ 5,680,824 $ 7,507,508 $ 21,661,519 $ 743,622,336 $ 765,283,855 Ending Allowance Balanc e Ending Loan Balanc e 201 6 Individually Evaluated for Impairmen t Collectively Evaluated for Impairmen t Tota l Individually Evaluated for Impairmen t Collectively Evaluated for Impairmen t Tota l Commercial and Agricultura l Commercia l $ - $ 456,197 $ 456,197 $ 6,671 $ 47,018,207 $ 47,024,878 Agricultura l - 167,692 167,692 - 17,079,579 17,079,579 Real Estat e Commercial Constructio n 21,135 301,590 322,725 72,296 30,286,066 30,358,362 Residential Construction - 13,491 13,491 - 11,830,447 11,830,447 Commercia l 3,021,943 2,729,055 5,750,998 22,422,451 326,667,580 349,090,031 Residentia l 362,522 1,033,577 1,396,099 2,911,874 192,668,093 195,579,967 Farmlan d 29,172 693,159 722,331 1,044,047 65,833,150 66,877,197 Consumer and Othe r Consume r - 80,265 80,265 - 19,695,241 19,695,241 Othe r - 13,495 13,495 - 16,747,861 16,747,861 Total End of Year Balanc e $ 3,434,772 $ 5,488,521 $ 8,923,293 $ 26,457,339 $ 727,826,224 $ 754,283,563 201 5 Commercial and Agricultura l Commercia l $ 94,538 $ 760,826 $ 855,364 $ 122,928 $ 47,658,761 $ 47,781,689 Agricultura l - 203,091 203,091 8,445 19,185,052 19,193,497 Real Estat e Commercial Constructio n 25,344 665,422 690,766 1,622,560 38,484,073 40,106,633 Residential Constructio n - 19,890 19,890 - 9,413,263 9,413,263 Commercia l 1,607,962 2,242,565 3,850,527 23,628,213 322,633,820 346,262,033 Residentia l 308,188 1,682,167 1,990,355 3,597,386 193,405,033 197,002,419 Farmlan d 37,386 874,306 911,692 1,402,939 60,376,920 61,779,859 Consumer and Othe r Consume r - 63,377 63,377 - 20,605,465 20,605,465 Othe r - 18,843 18,843 - 16,490,737 16,490,737 Total End of Year Balanc e $ 2,073,418 $ 6,530,487 $ 8,603,905 $ 30,382,471 $ 728,253,124 $ 758,635,595 </t>
  </si>
  <si>
    <t>Note 6 - Premises and Equipment</t>
  </si>
  <si>
    <t>Property, Plant and Equipment Disclosure [Text Block]</t>
  </si>
  <si>
    <t xml:space="preserve">( 6 Premises and Equipment Premises and equipment are comprised of the following as of December 31: 20 1 7 20 16 Land $ 9,668,722 $ 9,668,722 Building 26,893,354 25,239,165 Furniture, Fixtures and Equipment 13,090,366 12,461,043 Leasehold Improvements 655,166 653,939 Construction in Progress 68,253 1,530,359 50,375,861 49,553,228 Accumulated Depreciation (22,736,431 ) (21,583,968 ) $ 27,639,430 $ 27,969,260 Depreciation charged to operations totaled $1,647,813 2017, $1,574,249 2016 $1,657,229 2015. Certain Company facilities and equipment are leased under various operating leases. Rental expense approximated $427,000 2017, $437,000 2016 $560,000 2015. Future minimum rental payments as of December 31, 2017 Year Ending December 31 Amount 2018 $ 43,320 2019 42,000 2020 42,000 2021 42,000 20 22 and Thereafter 38,500 $ 207,820 </t>
  </si>
  <si>
    <t>Note 7 - Other Real Estate Owned</t>
  </si>
  <si>
    <t>Real Estate Owned [Text Block]</t>
  </si>
  <si>
    <t>( 7 Other Real Estate Owned The aggregate carrying amount of Other Real Estate Owned (OREO) at December 31, 2017, 2016 2015 $4,256,469, $6,439,226 $8,839,103, 2017, 2016 2015 December 31: 201 7 201 6 201 5 Balance, Beginning of Year $ 6,439,226 $ 8,839,103 $ 10,401,832 Additions 1,724,936 5,664,554 7,536,165 Sales of OREO (3,786,567 ) (7,416,293 ) (8,054,675 ) Loss on Sale 212,641 (146,402 ) (591,071 ) Provision for Losses (333,767 ) (501,736 ) (453,148 ) Balance, End of Year $ 4,256,469 $ 6,439,226 $ 8,839,103 At December 31, 201 7, $479,352 December 31, 2017, $183,588</t>
  </si>
  <si>
    <t>Note 8 - Other Intangible Assets</t>
  </si>
  <si>
    <t>Intangible Assets Disclosure [Text Block]</t>
  </si>
  <si>
    <t>( 8 ) Other Intangible Assets The following is an analysis of the core deposit intangible activity for the years ended December 31: Core Deposit Intangible Accumulated Amortization Net Core Deposit Intangible Core Deposit Intangible Balance, December 31, 2015 $ 1,056,693 $ (940,429 ) $ 116,264 Amortization Expense - (35,749 ) (35,749 ) Balance, December 31, 2016 $ 1,056,693 $ (976,178 ) $ 80,515 Amortization Expense - (35,749 ) (35,749 ) Balance, December 31, 201 7 $ 1,056,693 $ (1,011,927 ) $ 44,766 Amortization expense related to the core deposit intangible was $35,749, $35,749 $35,748 December 31, 2017, 2016 2015. $35,749 first 2019,</t>
  </si>
  <si>
    <t>Note 9 - Income Taxes</t>
  </si>
  <si>
    <t>Income Tax Disclosure [Text Block]</t>
  </si>
  <si>
    <t xml:space="preserve">( 9 ) Income Taxes The Tax Cuts and Jobs Act (the " TCJ Act"), enacted on December 22, 2017, 21 As a result of the enactment of the TCJ Act we have remeasured our deferred tax assets and liabilities based upon the new U.S. statutory federal income tax rate of 21%, $2,040,946 fourth 2017 The components of income tax expense for the years ended December 31 20 1 7 20 16 20 15 Current Federal Expense $ 3,943,495 $ 3,629,213 $ 3,162,367 Deferred Federal Expense 793,012 222,120 625,436 Deferred Tax Expense from Tax Rate Changes 2,040,946 - - Federal Income Tax Expense 6,777,453 3,851,333 3,787,803 Current State Income Tax Expense - - - Federal and State Income Tax Expense $ 6,777,453 $ 3,851,333 $ 3,787,803 The federal income tax expense of $6,777,453 2017, $3,851,333 2016 $3,787,803 2015 20 1 7 20 16 20 15 Statutory Federal Income Taxes $ 4,954,199 $ 4,283,394 $ 4,134,570 Tax-Exempt Interest (102,345 ) (109,759 ) (83,903 ) Income from Cash Value Life Insurance, net of premiums (198,730 ) (182,532 ) (232,988 ) Meal and Entertainment Disallowance 14,354 16,813 21,600 Other 69,029 (156,583 ) (51,476 ) Tax Expense from Tax Rate Changes 2,040,946 - - Actual Federal Income Taxes $ 6,777,453 $ 3,851,333 $ 3,787,803 Deferred taxes, which are included in Other Assets, in the accompanying consolidated balance sheets as of December 31 20 1 7 20 16 Deferred Tax Assets Allowance for Loan Losses $ 1,576,577 $ 3,033,920 Other Real Estate 304,813 688,162 Deferred Compensation 161,000 280,704 Investments 210,000 340,000 Goodwill 76,058 167,666 Other 237,591 379,304 $ 2,566,039 4,889,756 Deferred Tax Liabilities Premises and Equipment (995,190 ) (1,553,460 ) Other (2,585 ) (4,185 ) (997,775 ) (1,557,645 ) Deferred Tax Assets (Liabilities) on Unrealized Securities Gains (Losses) 1,725,708 2,587,163 Net Deferred Tax Assets $ 3,293,972 $ 5,919,274 </t>
  </si>
  <si>
    <t>Note 10 - Deposits</t>
  </si>
  <si>
    <t>Deposit Liabilities Disclosures [Text Block]</t>
  </si>
  <si>
    <t xml:space="preserve">( 1 0 ) Deposits The aggregate amount of overdrawn deposit accounts reclassified as loan balances totaled $475,161 $413,563 December 31, 2017 2016, Components of interest-bearing deposits as of December 31 20 1 7 20 16 Interest-Bearing Demand $ 458,717,332 $ 448,003,985 Savings 78,172,441 70,066,140 Time, $250,000 and Over 38,919,469 32,168,191 Other Time 301,248,235 335,059,579 $ 877,057,477 $ 885,297,895 At December 31, 2017 2016, $46,328,995 $49,303,139, $250,000 $38,919,469 $32,168,191 December 31, 2017 December 31, 2016, As of December 31, 2017, Year Amount 201 8 $ 255,574,623 201 9 41,210,289 20 20 22,116,817 20 21 11,206,127 20 22 and Thereafter 10,059,848 $ 340,167,704 </t>
  </si>
  <si>
    <t>Note 11 - Other Borrowed Money</t>
  </si>
  <si>
    <t>Debt Disclosure [Text Block]</t>
  </si>
  <si>
    <t>( 1 1 ) Other Borrowed Money Other borrowed money at December 31 20 1 7 20 16 Federal Home Loan Bank Advances $ 46,000,000 $ 46,000,000 Other Borrowings 1,500,000 - $ 47,500,000 $ 46,000,000 Advances from the Federal Home Loan Bank (FHLB) have maturities ranging from 2018 2026 0.98 3.51 first December 31, 2017, $109,771,074. December 31, 2017, $252,395,250. may The Company borrowed $5,000,000 first 2017 one 0.75 5.25 The Company paid down $3,500,000 November 2017. January 2018. December 31, 2017, $1,500,000 The aggregate stated maturities of other borrowed money at December 31, 201 7 Year Amount 2018 $ 4,000,000 2019 5,000,000 2020 2,500,000 2021 - 2022 27,000,000 2023 and Thereafter 9,000,000 $ 47,500,000 At December 31, 201 7, $13,000,000 $33,000,000 The Company also has available federal funds lines of credit with various financial institutions totaling $43,500,000, none December 31, 2017. T he Company has the ability to borrow funds from the Federal Reserve Bank (FRB) of Atlanta utilizing the discount window. The discount window is an instrument of monetary policy that allows eligible institutions to borrow money from the FRB on a short-term basis to meet temporary liquidity shortages caused by internal or external disruptions. At December 31, 2017, no</t>
  </si>
  <si>
    <t>Note 12 - Subordinated Debentures (Trust Preferred Securities)</t>
  </si>
  <si>
    <t>Subordinated Borrowings Disclosure [Text Block]</t>
  </si>
  <si>
    <t>( 1 2 ) Subordinated Debentures (Trust Preferred Securities) Total 3 - M onth Added Interest 5 - Year Description Date Amount Libor Rate Points Rate Maturity Call Option (In Thousands) Colony Bankcorp Statutory Trust III 6/17/2004 $ 4,640 1.60042 2.68 4.28042 6/14/2034 6/17/2009 Colony Bankcorp Capital Trust I 4/13/2006 5,155 1.69465 1.50 3.19465 4/13/2036 4/13/2011 Colony Bankcorp Capital Trust II 3/12/2007 9,279 1.69465 1.65 3.34465 3/12/2037 3/12/2012 Colony Bankcorp Capital Trust III 9/14/2007 5,155 1.37796 1.40 2.77796 9/14/2037 9/14/2012 The Trust Preferred Securities are recorded as subordinated debentures on the consolidated balance sheets, and subject to certain limitations, qualify as Tier 1</t>
  </si>
  <si>
    <t>Note 13 - Preferred Stock</t>
  </si>
  <si>
    <t>Preferred Stock And Warrants [Text Block]</t>
  </si>
  <si>
    <t xml:space="preserve">( 13 At December 31, 2016, 9,360 March 31, 2017 9,360 $1,000 8,661 2016 9,979 2015, $1,000 no December 31, 2017. an class voting rights on certain matters that could adversely affect the Preferred Stock. The Preferred Stock paid cumulative cash dividends on a quarterly basis at a rate of 9 2017, 2016 2015. The Company issued a warrant (the Warrant) to private investors for the purchase of up to 500,000 ’s outstanding common stock. The Warrant originated in 2009 may January 9, 2019 $8.40 No may </t>
  </si>
  <si>
    <t>Note 14 - Employee Benefit Plan</t>
  </si>
  <si>
    <t>Compensation and Employee Benefit Plans [Text Block]</t>
  </si>
  <si>
    <t>( 1 4 ) Employee Benefit Plan The Company offers a defined contribution 401 n age and service requirements. The Plan allows employees to make voluntary pre-tax salary deferrals to the Plan. The Company, at its discretion, may six 2017, 2016 2015, $686,580, $408,303 $385,453</t>
  </si>
  <si>
    <t>Note 15 - Commitments and Contingencies</t>
  </si>
  <si>
    <t>Commitments and Contingencies Disclosure [Text Block]</t>
  </si>
  <si>
    <t>( 1 5 ) Commitments and Contingencies Credit-Related Financial Instruments. The Company’s exposure to credit loss is represented by the contractual amount of these commitments. The Company follows the same credit policies in making commitments as it does for on-balance sheet instruments. At December 31, 2017 2016, Contract Amount 20 1 7 20 16 Commitments to Extend Credit $ 96,374,000 $ 71,359,000 Standby Letters of Credit 1,536,000 1,551,000 Commitments to extend credit are agreements to lend to a customer as long as there is no may may not Unfunded commitments under commercial lines of credit, revolving credit lines and overdraft protection agreements are commitments for possible future extensions of credit to existing customers. These lines of credit are uncollateralized and usually do not may not Standby and performance letters of credit are conditional lending commitments issued by the Company to guarantee the performance of a customer to a third one Legal Contingencies. not,</t>
  </si>
  <si>
    <t>Note 16 - Deferred Compensation Plan</t>
  </si>
  <si>
    <t>Deferred Compensation Plan [Text Block]</t>
  </si>
  <si>
    <t>( 1 6 ) Deferred Compensation Plan Colony Bank, the wholly-owned subsidiary, has deferred compensation plans covering certain former directors and certain officers choosing to participate through individual deferred compensation contracts. In accordance with terms of the contracts, the Bank is committed to pay the participant’s deferred compensation over a specified number of years, beginning at age 65. 65, first Liabilities accrued under the plans totaled $766,667 $825,599 December 31, 2017 2016, $110,080 2017 $135,885 2016. Provisions charged to operations totaled $55,572 2017, $57,125 2016 $196,869 2015. The Company has purchased life insurance policies on the plans ’ participants and uses the cash flow from these policies to partially fund the plan. Fee income recognized with these plans totaled $233,064 2017, $165,128 2016 $174,675 2015. $137,058 2015.</t>
  </si>
  <si>
    <t>Note 17 - Supplemental Cash Flow Information</t>
  </si>
  <si>
    <t>Cash Flow, Supplemental Disclosures [Text Block]</t>
  </si>
  <si>
    <t xml:space="preserve">( 1 7 ) Supplemental Cash Flow Information Cash payments for the following were made during the years ended December 31: 201 7 201 6 201 5 Interest Expense $ 6,851,541 $ 6,529,615 $ 6,536,994 Income Taxes $ 4,000,000 $ 3,365,000 $ 4,738,000 Noncash financing and investing activities for the years ended December 31 201 7 201 6 201 5 Acquisitions of Real Estate Through Loan Foreclosures $ 1,724,936 $ 5,664,554 $ 7,536,165 Change in Unrealized Gain (Loss) on AFS Investment Securities $ (608,355 ) $ (890,590 ) $ 622,155 </t>
  </si>
  <si>
    <t>Note 18 - Related Party Transactions</t>
  </si>
  <si>
    <t>Related Party Transactions Disclosure [Text Block]</t>
  </si>
  <si>
    <t xml:space="preserve">( 1 8 ) Related Party Transactions The following table reflects the activity and aggregate balance of direct and indirect loans to directors, executive officers or principal holders of equity securities of the Company. All such loans were made on substantially the same terms, including interest rates and collateral, as those prevailing at the time for comparable transactions with other persons and do not 20 1 7 20 16 Balance, Beginning $ 1,025,543 $ 1,816,609 New Loans 1,050,393 2,379,026 Repayments (1,106,606 ) (3,170,092 ) Transactions Due to Changes in Directors (224,693 ) - Balance, Ending $ 744,637 $ 1,025,543 </t>
  </si>
  <si>
    <t>Note 19 - Fair Value of Financial Instruments and Fair Value Measurements</t>
  </si>
  <si>
    <t>Fair Value Disclosures [Text Block]</t>
  </si>
  <si>
    <t>( 19 ) Fair Value of Financial Instruments and Fair Value Measurements Generally accepted accounting standards in the U.S. require disclosure of fair value information about financial instruments, whether or not not Generally accepted accounting principles related to Fair Value Measurements define fair value, establish a framework for measuring fair value, establish a three three • Level 1 • Level 2 • Level 3 The following disclosures should not Cash and Short-Term Investments 1. Investment Securities 1. not 2. not 3. Federal Home Loan Bank Stock 1. Loans - The fair value of fixed rate loans is estimated by discounting the future cash flows using the current rates at which similar loans would be made to borrowers with similar credit ratings. For variable rate loans, the carrying amount is a reasonable estimate of fair value. Most loans are classified as Level 2, 3. Bank-Owned Life Insurance - The carrying value of bank-owned life insurance policies approximates fair value and is classified as Level 1. Deposit Liabilities 1. 2. Subordinated Debentures – 2. Other Borrowed Money 2 The carrying amount and estimated fair values of the Company’s financial instruments as of December 31 Carrying Estimated Level 201 7 Amount Fair Value 1 2 3 (in Thousands) Assets Cash and Short-Term Investments $ 57,813 $ 57,813 $ 57,813 $ - $ - Investment Securities Available for Sale 354,247 354,247 - 346,950 7,297 Federal Home Loan Bank Stock 3,043 3,043 3,043 - - Loans, Net 757,281 757,163 - 752,287 4,876 Bank-Owned Life Insurance 17,089 17,089 17,089 - - Liabilities Deposits 1,067,985 1,068,392 727,818 340,574 - Subordinated Debentures 24,229 24,229 - 24,229 - Other Borrowed Money 47,500 47,626 - 47,626 - 201 6 Assets Cash and Short-Term Investments $ 75,167 $ 75,167 $ 75,167 $ - $ - Investment Securities Available for Sale 323,658 323,658 - 323,082 576 Federal Home Loan Bank Stock 3,010 3,010 3,010 - - Loans, Net 744,999 745,240 - 738,288 6,952 Bank-Owned Life Insurance 15,419 15,419 15,419 - - Liabilities Deposits 1,044,357 1,045,726 677,129 368,597 - Subordinated Debentures 24,229 24,229 - 24,229 - Other Borrowed Money 46,000 46,232 - 46,232 - Fair value estimates are made at a specific point in time, based on relevant market information and information about the financial instrument. These estimates do not one no Fair value estimates are based on existing on- and off-balance sheet financial instruments without attempting to estimate the value of anticipated future business and the value of assets and liabilities that are not not not Following is a description of the valuation methodologies used for instruments measured at fair value on a recurring and nonrecurring basis, as well as the general classification of such instruments pursuant to the valuation hierarchy: Assets Securities 1 1 not 2 3 Impaired L oans third 3 Other Real Estate third may third 10 3 Assets and Liabilities Measured at Fair Value on a Recurring and Nonrecurring Basis - The following table presents the recorded amount of the Company’s assets measured at fair value on a recurring and nonrecurring basis as of December 31, 2017 2016, December 31, 2017 2016. Fair Value Measurements at Reporting Date Using Total Fair Value Quoted Prices in Active Markets for Identical Assets (Level 1) Significant Other Observable Inputs (Level 2) Significant Unobservable Inputs (Level 3) 201 7 Recurring Securities Available for Sale U.S. Government Agencies Mortgage-Backed $ 346,723,419 $ - $ 341,701,288 $ 5,022,131 State, County and Municipal 4,492,826 - 4,277,460 215,366 Corporate 2,060,000 - - 2,060,000 Asset-Backed 970,659 - 970,659 - $ 354,246,904 $ - $ 346,949,407 $ 7,297,497 Nonrecurring Impaired Loans $ 4,875,918 $ - $ - $ 4,875,918 Other Real Estate $ 2,014,904 $ - $ - $ 2,014,904 2016 Recurring Securities Available for Sale U.S. Government Agencies Mortgage-Backed $ 319,097,374 $ - $ 319,097,374 $ - State, County and Municipal 4,560,496 - 3,984,112 576,384 $ 323,657,870 $ - $ 323,081,486 $ 576,384 Nonrecurring Impaired Loans $ 6,952,343 $ - $ - $ 6,952,343 Other Real Estate $ 2,505,188 $ - $ - $ 2,505,188 Liabilities The Company did not Fair Value Measurements Using Significant Unobservable Inputs (Level 3 The following tables present quantitative information about the significant unobservable inputs used in the fair value measurements for assets in level 3 December 31, 2017 2016. December 31, 201 7 Valuation Techniques Unobservable Inputs Range Weighted Avg Real Estate C ommercial Construction $ 427,433 Sales Comparison Adjustment for Differences (16.00)% - 1,975.00% Between the Comparable Sales 979.50% Management Adjustments for Age 0.00% - 10.00% of Appraisals and/or Current 5.00% Market Conditions Residential Real Estate 81,736 Sales Comparison Adjustment for Differences (43.30)% - 83.30% Between the Comparable Sales 20.00% Management Adjustments for Age 0.00% - 25.00% of Appraisals and/or Current 12.50% Market Conditions Commercial Real Estate 4,016,742 Income Approach Management Adjustments for Age 0.00% - 10.00% of Appraisals and/or Current 5.00% Market Conditions Capitalization Rate 10.75% Farmland 350,007 Sales Comparison Adjustment for Differences (71.00)% - 88.70% Between the Comparable Sales 8.85% Management Adjustments for Age 10.00% - 75.00% of Appraisals and/or Current 42.50% Market Conditions Other Real Estate Owned 2,014,904 Sales Comparison Adjustment for Differences (22.74)% - 15.00% Between the Comparable Sales (3.87)% Management Adjustments for Age 5.44% - 87.24% of Appraisals and/or Current 24.44% Market Conditions Income Approach Capitalization Rate 10.00% December 31, 201 6 Valuation Techniques Unobservable Inputs Range Weighted Avg Real Estate C ommercial Construction $ 51,161 Sales Comparison Adjustment for Differences (5.00)% - 99.00% Between the Comparable Sales 47.00% Management Adjustments for Age 0.00% - 10.00% of Appraisals and/or Current 5.00% Market Conditions Residential Real Estate 1,105,312 Sales Comparison Adjustment for Differences (22.00)% - 0.00% Between the Comparable Sales (11.00)% Management Adjustments for Age 0.00% - 40.00% of Appraisals and/or Current 20.00% Market Conditions Commercial Real Estate 5,445,192 Sales Comparison Adjustment for Differences (14.08)% - 24.62% Between the Comparable Sales 5.27% Management Adjustments for Age 0.00% - 100.00% of Appraisals and/or Current 50.00% Market Conditions Income Approach Capitalization Rate 10.67% Farmland 350,678 Sales Comparison Adjustment for Differences (27.00)% - 15.00% Between the Comparable Sales (6.00)% Management Adjustments for Age 10.00% - 75.00% of Appraisals and/or Current 42.50% Market Conditions Other Real Estate Owned 2,505,188 Sales Comparison Adjustment for Differences (50.80)% - 316.00% Between the Comparable Sales 132.60% Management Adjustments for Age 6.25% - 76.92% of Appraisals and/or Current 36.31% Market Conditions Income Approach Discount Rate 12.50% The following table presents a reconciliation and statement of income classification of gains and losses for all assets measured at fair value on a recurring basis using significant unobservable inputs (level 3 December 31, 2017, 2016 2015: Available for Sale Securities 201 7 201 6 201 5 Balance, Beginning $ 576,384 $ 930,311 $ 948,390 Transfers into Level 3 - Transfers out of Level 3 - Securities Purchased During the Year 7,069,649 - Securities Matured During the Year (360,000 ) (330,000 ) - Loss on OTTI Impairment Included - Unrealized Gains(Losses) Included in Other Comprehensive Income 11,464 (23,927 ) (18,079 ) Balance, Ending $ 7,297,497 $ 576,384 $ 930,311 The Company’s policy is to recognize transfers in and transfers out of levels 1, 2 3 no 1 2 3 December 31, 2017, 2016 2015. The following table presents quantitative information about recurring level 3 December 31, 2017 2016: December 31, 201 7 Fair Value Valuation Techniques Unobservable Inputs Range (Weighted Avg) State, County and Municipal $ 215,366 Discounted Cash Flow Discount Rate N/A* U. S. Government Agencies Mortgage - Backed 5,022,131 Fundamental Analysis Discount Rate N/A* Corporate 2,060,000 Option Pricing Discount Rate N/A* December 31, 201 6 State, County and Municipal $ 576,384 Discounted Cash Flow Discount Rate or Yield N/A* * The Company relies on a third third not</t>
  </si>
  <si>
    <t>Note 20 - Regulatory Capital Matters</t>
  </si>
  <si>
    <t>Regulatory Capital Requirements under Banking Regulations [Text Block]</t>
  </si>
  <si>
    <t>( 2 0 ) Regulatory Capital Matters The amount of dividends payable to the parent company from the subsidiary bank is limited by various banking regulatory agencies. Upon approval by regulatory authorities, the Bank may 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of total and Tier I capital to risk-weighted assets, and of Tier I capital to average assets. As of December 31, 2017, 1 December 31, 2017, no The Basel III rules also require the implementation of a new capital conservation buffer comprised of common equity Tier 1 as phased in beginning January 1, 2016 0.625% 0.625% 2.5% January 1, 2019. The following table summarizes regulatory capital information as of December 31, 201 7 December 31, 2016 December 31, 2017 2016 The following table summarizes regulatory capital information as of December 31, 2017 2016 To Be Well Capitalized Under For Capital Prompt Corrective Actual Adequacy Purposes Action Provisions Amount Ratio Amount Ratio Amount Ratio (In Thousands) As of December 31, 2017 Total Capital to Risk-Weighted Assets Consolidated $ 127,786 15.56 % $ 65,718 8.00 % N/A N/A Colony Bank 127,470 15.54 65,628 8.00 $ 82,036 10.00 % Tier I Capital to Risk-Weighted Assets Consolidated 120,279 14.64 49,289 6.00 N/A N/A Colony Bank 119,963 14.62 49,221 6.00 65,628 8.00 C ommon Equity Tier 1 Capital to Risk-Weighted Assets Consolidated 96,779 11.78 36,967 4.50 N/A N/A Colony Bank 119,963 14.62 36,916 4.50 53,323 6.50 Tier I Capital to Average Assets Consolidated 120,279 9.89 48,635 4.00 N/A N/A Colony Bank 119,963 9.88 48,566 4.00 60,708 5.00 As of December 31, 201 6 Total Capital to Risk-Weighted Assets Consolidated $ 130,785 16.64 % $ 62,880 8.00 % N/A N/A Colony Bank 127,646 16.26 62,796 8.00 $ 78,495 10.00 % Tier I Capital to Risk-Weighted Assets Consolidated 121,862 15.50 47,160 6.00 N/A N/A Colony Bank 118,723 15.12 47,097 6.00 62,796 8.00 Common Equity Tier 1 Capital to Risk-Weighted Assets Consolidated 89,002 11.32 35,370 4.50 N/A N/A Colony Bank 118,723 15.12 35,323 4.50 51,022 6.50 Tier I Capital to Average Assets Consolidated 121,862 10.29 47,368 4.00 N/A N/A Colony Bank 118,723 10.04 47,290 4.00 59,113 5.00 In 2017, 8,725,000 9,360 2016, $9,100,000 8,661 2015, $10,000,000 9,979</t>
  </si>
  <si>
    <t>Note 21 - Financial Information of Colony Bankcorp, Inc. (Parent Only)</t>
  </si>
  <si>
    <t>Condensed Financial Information of Parent Company Only Disclosure [Text Block]</t>
  </si>
  <si>
    <t xml:space="preserve">( 2 1 ) Financial Information of Colony Bankcorp, Inc. (Parent Only) The parent company’s balance sheets as of December 31, 2017 2016 three COLONY BANKCORP, INC. (PARENT ONLY) BALANCE SHEETS DECEMBER 31 20 1 7 20 16 ASSETS Cash $ 910,239 $ 2,307,008 Premises and Equipment, Net 1,099,626 1,074,884 Investment in Subsidiary, at Equity 114,235,955 114,478,277 Other 24,458 20,990 Total Assets $ 116,270,278 $ 117,881,159 LIABILITIES AND STOCKHOLDERS ’ EQUITY Liabilities Other Borrowed Money $ 1,500,000 $ - Dividends Payable - 105,300 Other 218,615 159,126 $ 1,718,615 $ 264,426 Subordinated Debt 24,229,000 24,229,000 Stockholders ’ Equity Preferred Stock, Stated Value $1,000; 10,000,000 Shares Authorized, 0 and 9,360 Shares Issued and Outstanding 7 and 2016 - 9,360,000 Common Stock, Par Value $1; 20,000,000 Shares Authorized, Shares Issued and Outstanding as of December 31, 2017 and 2016 8,439,258 8,439,258 Paid-In Capital 29,145,094 29,145,094 Retained Earnings 59,230,260 51,465,521 Accumulated Other Comprehensive Loss, Net of Tax (6,491,949 ) (5,022,140 ) 90,322,663 93,387,733 Total Liabilities and Stockholders ’ Equity $ 116,270,278 $ 117,881,159 COLONY BANKCORP, INC. (PARENT ONLY) STATEMENTS OF OPERATIONS FOR THE YEARS ENDED DECEMBER 31 20 1 7 20 16 20 15 Income Dividends from Subsidiary $ 8,746,882 $ 9,118,104 $ 10,015,147 Management Fees 601,080 601,080 581,334 Other 97,103 103,612 112,876 $ 9,445,065 $ 9,822,796 $ 10,709,357 Expenses Interest 900,113 601,567 503,286 Salaries and Employee Benefits 917,259 840,130 811,150 Other 604,166 554,434 666,872 2,421,538 1,996,131 1,981,308 Income Before Taxes and Equity in Undistributed Earnings of Subsidiary 7,023,527 7,826,665 8,728,049 Income Tax Benefits 568,258 457,934 444,764 Income Before Equity in Undistributed Earnings of Subsidiary 7,591,785 8,284,599 9,172,813 Dividends Received in Excess of Earnings of Subsidiary - - (800,116 ) Equity in Undistributed Earnings of Subsidiary 159,193 388,611 - Net Income 7,750,978 8,673,210 8,372,697 Preferred Stock Dividends 210,600 1,493,310 2,375,010 Net Income Available to Common Stockholders $ 7,540,378 $ 7,179,900 $ 5,997,687 COLONY BANKCORP, INC. AND SUBSIDIARY CONSOLIDATED STATEMENTS OF COMPREHENSIVE INCOME FOR THE YEARS ENDED DECEMBER 31 201 7 201 6 201 5 Net Incom e $ 7,750,978 $ 8,673,210 $ 8,372,697 Other Comprehensive Income (Loss ) Gains (Losses) on Securities Arising During the Year (608,355 ) (505,367 ) 610,689 Tax Effec t 206,841 171,825 (207,634 ) Realized (Gains) Losses on Sale of AFS Securities - (385,223 ) 11,466 Tax Effec t - 130,976 (3,898 ) Change in Unrealized Gains (Losses) on Securities (401,514 ) (587,789 ) 410,623 Comprehensive Incom e $ 7,349,464 $ 8,085,421 $ 8,783,320 COLONY BANKCORP, INC. (PARENT ONLY ) STATEMENTS OF CASH FLOW S FOR THE YEARS ENDED DECEMBER 3 1 201 7 201 6 201 5 Cash Flows from Operating Activitie s Net Incom e $ 7,750,978 $ 8,673,210 $ 8,372,697 Adjustments to Reconcile Net Income t o s Depreciation and Amortizatio n 70,183 66,476 73,999 Equity in Undistribute d y (159,193 ) (388,611 ) - Dividends Received in Excess o f y - - 800,116 Change in Interest Payabl e 17,887 5,367 23,072 Othe r 38,135 108,288 1,555,482 7,717,990 8,464,730 10,825,366 Cash Flows from Investing Activitie s Purchases of Premises and Equipmen t (94,925 ) (6,836 ) (8,884 ) Cash Flows from Financing Activitie s Proceeds from Other Borrowed Money 5,000,000 - - Principal Payments on Other Borrowed Mone y (3,500,000 ) - - Dividends Paid on Common Stoc k (843,934 ) - - Dividends Paid on Preferred Stoc k (315,900 ) (1,590,746 ) (2,487,274 ) Redemption of Preferred Stock (9,360,000 ) (8,661,000 ) (9,979,000 ) (9,019,834 ) (10,251,746 ) (12,466,274 ) Increase (Decrease) in Cash (1,396,769 ) (1,793,852 ) (1,649,792 ) Cash, Beginnin g 2,307,008 4,100,860 5,750,652 Cash, Ending $ 910,239 $ 2,307,008 $ 4,100,860 </t>
  </si>
  <si>
    <t>Note 22 - Earnings Per Share</t>
  </si>
  <si>
    <t>Earnings Per Share [Text Block]</t>
  </si>
  <si>
    <t xml:space="preserve">( 2 2 ) Earnings Per Share Basic earnings per share is computed by dividing net income available to common stockholders by the weighted average number of common shares outstanding during each period. Diluted earnings per share reflects the potential dilution of common stock warrants. Net income available to common stockholders represents net income after preferred stock dividends. The following table presents earnings per share for the years ended December 31, 2017, 2016 2015 : 201 7 201 6 201 5 Numerator Net Income Available to Common Stockholders $ 7,540,378 $ 7,179,900 $ 5,997,687 Denominator Weighted Average Number of Common Shares Outstanding for Basic Earnings Per Common Share 8,439,258 8,439,258 8,439,258 Dilutive Effect of Potential Common Stock Stock Warrants 194,323 74,037 19,203 Weighted-Average Number of Shares Outstanding for iluted Earnings Per Common Share 8,633,581 8,513,295 8,458,461 Earnings Per Share - Basic $ 0.89 $ 0.85 $ 0.71 Earnings Per Share - Diluted $ 0.87 $ 0.84 $ 0.71 </t>
  </si>
  <si>
    <t>Note 23 - Accumulated Other Comprehensive Income (Loss)</t>
  </si>
  <si>
    <t>Comprehensive Income (Loss) Note [Text Block]</t>
  </si>
  <si>
    <t>( 23 ) Accumulated Other Comprehensive Income (Loss) Changes in accumulated other comprehensive income (loss) for unrealized gains and losses securities available for sale for the years ended December 31, 2017, 2016 2015 201 7 201 6 201 5 Beginning Balanc e $ (5,022,140 ) $ (4,434,351 ) $ (4,844,974 ) Other Comprehensive Incom e n (401,514 ) (333,542 ) 403,055 Amounts Reclassified from Accumulate d e - (254,247 ) 7,568 TCJ Ac t (1,068,295 ) - - Net Current Period Other Comprehensive Income (1,469,809 ) (587,789 ) 410,623 Ending Balanc e $ (6,491,949 ) $ (5,022,140 ) $ (4,434,351 )</t>
  </si>
  <si>
    <t>Significant Accounting Policies (Policies)</t>
  </si>
  <si>
    <t>Accounting Policies [Abstract]</t>
  </si>
  <si>
    <t>Consolidation, Policy [Policy Text Block]</t>
  </si>
  <si>
    <t>Principles of Consolidation Colony Bankcorp, Inc. (the Company) is a bank holding company located in Fitzgerald, Georgia. The consolidated financial statements include the accounts of Colony Bankcorp, Inc. and its wholly-owned subsidiary, Colony Bank, Fitzgerald, Georgia. All significant intercompany accounts have been eliminated in consolidation. The accounting and reporting policies of Colony Bankcorp, Inc. conform to generally accepted accounting principles and practices utilized in the commercial banking industry.</t>
  </si>
  <si>
    <t>Nature of Operations [Policy Text Block]</t>
  </si>
  <si>
    <t>Nature of Operations The Company provides a full range of retail and commercial banking services for consumers and small- to medium-size businesses located primarily in central, south and coastal Georgia. Colony Bank is headquartered in Fitzgerald, Georgia with banking offices in Albany, Ashburn, Broxton, Centerville, Columbus, Cordele, Douglas, Eastman, Fitzgerald, Leesburg, Moultrie, Quitman, Rochelle, Savannah, Soperton, Statesboro, Sylvester, Thomaston, Tifton, Valdosta and Warner Robins. Lending and investing activities are funded primarily by deposits gathered through its retail banking office network.</t>
  </si>
  <si>
    <t>Use of Estimates, Policy [Policy Text Block]</t>
  </si>
  <si>
    <t>Use of Estimates In preparing the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loan losses and the valuation of real estate acquired in connection with foreclosures or in satisfaction of loans.</t>
  </si>
  <si>
    <t>Reclassification, Policy [Policy Text Block]</t>
  </si>
  <si>
    <t>Reclassifications In certain instances, amounts reported in prior years’ consolidated financial statements and note disclosures have been reclassified to conform to statement presentations selected for 2017. no</t>
  </si>
  <si>
    <t>Concentration Risk, Credit Risk, Policy [Policy Text Block]</t>
  </si>
  <si>
    <t xml:space="preserve">C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particularly with the current economic downturn in the real estate market. At December 31, 2017, 87.1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the Company depend primarily on its net interest income. Accordingly, operations are subject to risks and uncertainties surrounding the exposure to changes in the interest rate environment. At times, the Company may </t>
  </si>
  <si>
    <t>Investment, Policy [Policy Text Block]</t>
  </si>
  <si>
    <t>Investment Securities The Company classifies its investment securities as trading, available for sale or held to maturity. Securities that are held principally for resale in the near term are classified as trading. Trading securities are carried at fair value, with realized and unrealized gains and losses included in noninterest income. Currently, no not may The Company evaluates each held to maturity and available for sale security in a loss position for other-than-temporary impairment (OTTI). In estimating other-than-temporary impairment losses, management considers such factors as the length of time and the extent to which the market value has been below cost, the financial condition of the issuer and the Company’s intent to sell and whether it is more likely than not not not not not</t>
  </si>
  <si>
    <t>Investment in Federal Home Bank Stock [Policy Text Block]</t>
  </si>
  <si>
    <t>Federal Home Loan Bank Stock Investment in stock of a Federal Home Loan Bank (FHLB) is required for every federally insured institution that utilizes its services. FHLB stock is considered restricted, as defined in the accounting standards. The FHLB stock is reported in the consolidated financial statements at cost. Dividend income is recognized when earned.</t>
  </si>
  <si>
    <t>Policy Loans Receivable, Policy [Policy Text Block]</t>
  </si>
  <si>
    <t>Loans Loans that the Company has the ability and intent to hold for the foreseeable future or until maturity are recorded at their principal amount outstanding, net of unearned interest and fees. Loan origination fees, net of certain direct origination costs, are deferred and amortized over the estimated terms of the loans using the straight-line method. Interest income on loans is recognized using the effective interest method. A loan is considered to be delinquent when payments have not When management believes there is sufficient doubt as to the collectibility of principal or interest on any loan or generally when loans are 90 no</t>
  </si>
  <si>
    <t>Loans and Leases Receivable, Troubled Debt Restructuring Policy [Policy Text Block]</t>
  </si>
  <si>
    <t xml:space="preserve">Loans Modified in a Troubled Debt Restructuring (TDR) Loans are considered to have been modified in a TDR when, due to a borrower’s financial difficulty, the Company makes certain concessions to the borrower that it would not may six may </t>
  </si>
  <si>
    <t>Loans and Leases Receivable, Allowance for Loan Losses Policy [Policy Text Block]</t>
  </si>
  <si>
    <t>A 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The allowance consists of specific, historical and general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are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historical losses in the portfolio. General valuation allowances are based on internal and external qualitative risk factors such as ( 1 2 3 4 5 6 7 8 9 Loans identified as losses by management, internal loan review and/or Bank examiners are charged 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A significant portion of the Company ’s impaired loans are deemed to be collateral dependent. Management therefore measures impairment on these loans based on the fair value of the collateral. Collateral values are determined based on appraisals performed by qualified licensed appraisers hired by the Company or by senior members of the Company’s credit administration staff. The decision whether to obtain an external third may third may 10 may not may Adjustments are routinely made in the appraisal process by the appraisers to adjust for differences between the comparable sales and income data available. Such adjustments are typically significant and result in a level 3</t>
  </si>
  <si>
    <t>Property, Plant and Equipment, Policy [Policy Text Block]</t>
  </si>
  <si>
    <t xml:space="preserve">Premises and Equipment Premises and equipment are recorded at acquisition cost net of accumulated depreciation. Depreciation is charged to operations over the estimated useful lives of the assets. The estimated useful lives and methods of depreciation are as follows: Description Life in Years Method Banking Premises 15 - 40 Straight-Line and Accelerated Furniture and Equipment 5 - 10 Straight-Line and Accelerated Expenditures for major renewals and betterments are capitalized. Maintenance and repairs are charged to operations as incurred. When property and equipment are retired or sold, the cost and accumulated depreciation are removed from the respective accounts and any gain or loss is reflected in other income or expense. </t>
  </si>
  <si>
    <t>Intangible Assets, Finite-Lived, Policy [Policy Text Block]</t>
  </si>
  <si>
    <t xml:space="preserve">Other Intangible Assets Intangible assets consist of core deposit intangibles acquired in connection with a business combination. The core deposit intangible is initially recognized based on an independent valuation performed as of the consummation date. The core deposit intangible is amortized by the straight-line method over the average remaining life of the acquired customer deposits. </t>
  </si>
  <si>
    <t>Transfers and Servicing of Financial Assets, Transfers of Financial Assets, Policy [Policy Text Block]</t>
  </si>
  <si>
    <t>Transfers of Financial Assets Transfers of financial assets are accounted for as sales, when control over the assets has been surrendered. Control over transferred assets is deemed to be surrendered when ( 1 2 3 not</t>
  </si>
  <si>
    <t>Cash and Cash Equivalents, Policy [Policy Text Block]</t>
  </si>
  <si>
    <t>Statement of Cash Flows For reporting cash flows, cash and cash equivalents include cash on hand, noninterest-bearing amounts due from banks, federal funds sold and securities purchased under agreement to resell. Cash flows from demand deposits, interest-bearing checking accounts, savings accounts, loans and certificates of deposit are reported net.</t>
  </si>
  <si>
    <t>Advertising Costs, Policy [Policy Text Block]</t>
  </si>
  <si>
    <t>Advertising Costs The Company expenses the cost of advertising in the periods in which those costs are incurred.</t>
  </si>
  <si>
    <t>Income Tax, Policy [Policy Text Block]</t>
  </si>
  <si>
    <t>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is. The differences relate primarily to depreciable assets (use of different depreciation methods for financial statement and income tax purposes) and allowance for loan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not The Company ’s federal and state income tax returns for tax years 2017, 2016, 2015 2014 three Positions taken in the Company’s tax returns may not 50 may first</t>
  </si>
  <si>
    <t>Real Estate Owned, Valuation Allowance, Policy [Policy Text Block]</t>
  </si>
  <si>
    <t>Other Real Estate Other real estate generally represents real estate acquired through foreclosure and is initially recorded at estimated fair value at the date of acquisition less the cost of disposal. Losses from the acquisition of property in full or partial satisfaction of debt are recorded as loan losses. Properties are evaluated regularly to ensure the recorded amounts are supported by current fair values, and valuation allowances are recorded as necessary to reduce the carrying amount to fair value less estimated cost of disposal. Routine holding costs and gains or losses upon disposition are included in foreclosed property expense.</t>
  </si>
  <si>
    <t>Bank Owned Life Insurance [Policy Text Block]</t>
  </si>
  <si>
    <t>Bank-Owned Life Insurance The Company has purchased life insurance on the lives of certain key members of management and directors. The life insurance policies are recorded at the amount that can be realized under the insurance contract at the balance sheet date, which is the cash surrender value adjusted for other charges or amounts due that are probable at settlement, if applicable. Increases in the cash surrender value are recorded as other income in the consolidated statements of income. The cash surrender value of the insurance contracts is recorded in other assets on the consolidated balance sheets in the amount of $17,088,693 $15,419,269 December 31, 2017 2016,</t>
  </si>
  <si>
    <t>Comprehensive Income, Policy [Policy Text Block]</t>
  </si>
  <si>
    <t xml:space="preserve">Comprehensive Income Accounting principles generally require that recognized revenue, expenses, gains and losses be included in net income. Certain changes in assets and liabilities, such as unrealized gains and losses on securities available for sale, represent equity changes from economic events of the period other than transactions with owners. Such items are considered components of other comprehensive income (loss). Accounting standards codification requires the presentation in the consolidated financial statements of net income and all items of other comprehensive income (loss) as total comprehensive income (loss). </t>
  </si>
  <si>
    <t>Off-Balance-Sheet Credit Exposure, Policy [Policy Text Block]</t>
  </si>
  <si>
    <t>Off-Balance Sheet Credit Related Financial Instruments In the ordinary course of business, the Company has entered into commitments to extend credit, commercial letters of credit and standby letters of credit. Such financial instruments are recorded on the consolidated balance sheets when they are funded.</t>
  </si>
  <si>
    <t>New Accounting Pronouncements, Policy [Policy Text Block]</t>
  </si>
  <si>
    <t>Changes in Accounting Principles and Effects of New Accounting Pronouncements ASU 2014 09, Revenue from Contracts with Customers (Topic 606 2014 09 2014 09 five may 2014 09, one 2015 14, first 2018. 2014 09 ASU 2016 01, Financial Instruments – Overall (Subtopic 825 10 2016 01, 2016 01 January 1, 2018. 2016 01 ASU 2016 02, Leases (Topic 842 . December 15, 2018, ASU 2016 - 13, Financial Instruments – Credit Losses (Topic 326 December 15, 2019, ASU 2016 15 , Statement of Cash Flows (Topic 230 2016 15 2016 15 January 1, 2018 not ASU 2017 08 , Premium Amortization on Purchased Callable Debt Securities. not No. 2017 08 December 15, 2018; first No. 2017 08 ASU 2018 02, Income Statement – Reporting Comprehensive Income (Topic 220 Reclassification of Certain Tax Effects from Accumulated Other Comprehensive Income. 2018 02 December 15, 2018, 2018 02 fourth 2017 $1,068,295 December 31, 2017.</t>
  </si>
  <si>
    <t>Note 1 - Summary of Significant Accounting Policies (Tables)</t>
  </si>
  <si>
    <t>Notes Tables</t>
  </si>
  <si>
    <t>Estimated Useful Lives and Methods of Depreciation [Table Text Block]</t>
  </si>
  <si>
    <t xml:space="preserve"> Description Life in Years Method Banking Premises 15 - 40 Straight-Line and Accelerated Furniture and Equipment 5 - 10 Straight-Line and Accelerated</t>
  </si>
  <si>
    <t>Note 2 - Cash and Balances Due From Banks (Tables)</t>
  </si>
  <si>
    <t>Cash, Cash Equivalents and Investments [Table Text Block]</t>
  </si>
  <si>
    <t xml:space="preserve"> 20 1 7 20 16 Cash on Hand and Cash Items $ 9,746,132 $ 8,509,530 Noninterest-Bearing Deposits with Other Banks 13,399,004 20,312,574 $ 23,145,136 $ 28,822,104 </t>
  </si>
  <si>
    <t>Note 3 - Investment Securities (Tables)</t>
  </si>
  <si>
    <t>Marketable Securities [Table Text Block]</t>
  </si>
  <si>
    <t xml:space="preserve"> Amortized Cost Gross Unrealized Gains Gross Unrealized Losses Fair Value Securities Available for Sale U.S. Government Agencies Mortgage-Backed $ 354,931,318 $ 258,049 $ (8,465,948 ) $ 346,723,419 State, County and Municipal 4,493,085 22,835 (23,094 ) 4,492,826 Corporate 2,047,517 12,483 - 2,060,000 Asset-Backed 992,641 - (21,982 ) 970,659 $ 362,464,561 $ 293,367 $ (8,511,024 ) $ 354,246,904 Amortized Cost Gross Unrealized Gains Gross Unrealized Losses Fair Value Securities Available for Sale U.S. Government Agencies Mortgage-Backed $ 326,694,417 $ 75,743 $ (7,672,786 ) $ 319,097,374 State, County and Municipal 4,572,756 18,350 (30,610 ) 4,560,496 $ 331,267,173 $ 94,093 $ (7,703,396 ) $ 323,657,870 </t>
  </si>
  <si>
    <t>Investments Classified by Contractual Maturity Date [Table Text Block]</t>
  </si>
  <si>
    <t xml:space="preserve"> Securities Available for Sale Amortized Cost Fair Value Due in One Year or Less $ 301,299 $ 301,605 Due After One Year Through Five Years 4,668,954 4,658,344 Due After Five Years Through Ten Years 877,788 894,743 Due After Ten Years 1,685,202 1,668,793 $ 7,533,243 $ 7,523,485 Mortgage-Backed Securities 354,931,318 346,723,419 $ 362,464,561 $ 354,246,904 </t>
  </si>
  <si>
    <t>Schedule of Unrealized Loss on Investments [Table Text Block]</t>
  </si>
  <si>
    <t xml:space="preserve"> Less Than 12 Months 12 Months or Greater Total Fair Value Gross Unrealized Losses Fair Value Gross Unrealized Losses Fair Value Gross Unrealized Losses December 31, 2017 U.S. Government Agencies Mortgage-Backed $ 120,139,340 $ (1,655,223 ) $ 190,196,101 $ (6,810,725 ) $ 310,335,441 $ (8,465,948 ) State, County and Municipal 2,598,344 (23,094 ) - - 2,598,344 (23,094 ) Asset – Backed 970,659 (21,982 ) - - 970,659 (21,982 ) $ 123,708,343 $ (1,700,299 ) $ 190,196,101 $ (6,810,725 ) $ 313,904,444 $ (8,511,024 ) December 31, 201 6 U.S. Government Agencies Mortgage-Backed $ 174,200,881 $ (3,459,564 ) $ 107,481,698 $ (4,213,222 ) $ 281,682,579 $ (7,672,786 ) State, County and Municipal 3,487,647 (30,610 ) - - 3,487,647 (30,610 ) $ 177,688,528 $ (3,490,174 ) $ 107,481,698 $ (4,213,222 ) $ 285,170,226 $ (7,703,396 )</t>
  </si>
  <si>
    <t>Note 4 - Loans (Tables)</t>
  </si>
  <si>
    <t>Schedule of Accounts, Notes, Loans and Financing Receivable [Table Text Block]</t>
  </si>
  <si>
    <t xml:space="preserve"> 20 1 7 20 16 Commercial and Agricultural Commercial $ 48,122,263 $ 47,024,878 Agricultural 16,442,581 17,079,579 Real Estate Commercial Construction 45,213,960 30,358,362 Residential Construction 8,583,446 11,830,447 Commercial 351,171,668 349,090,031 Residential 194,048,945 195,579,967 Farmland 67,767,655 66,877,197 Consumer and Other Consumer 18,956,028 19,695,241 Other 14,977,309 16,747,861 Total Loans $ 765,283,855 $ 754,283,563 </t>
  </si>
  <si>
    <t>Financing Receivable Credit Quality Indicators [Table Text Block]</t>
  </si>
  <si>
    <t xml:space="preserve"> 201 7 Pass Special Mention Substandard Total Loans Commercial and Agricultural Commercial $ 46,468,726 $ 825,607 $ 827,930 $ 48,122,263 Agricultural 15,868,191 174,356 400,034 16,442,581 Real Estate Commercial Construction 41,282,295 577,765 3,353,900 45,213,960 Residential Construction 8,583,446 - - 8,583,446 Commercial 338,775,805 7,662,637 4,733,226 351,171,668 Residential 177,962,870 4,864,893 11,221,182 194,048,945 Farmland 66,334,906 444,095 988,654 67,767,655 Consumer and Other Consumer 18,495,798 52,970 407,260 18,956,028 Other 14,968,677 8,632 - 14,977,309 Total Loans $ 728,740,714 $ 14,610,955 $ 21,932,186 $ 765,283,855 201 6 Commercial and Agricultural Commercial $ 44,249,874 $ 1,861,757 $ 913,247 $ 47,024,878 Agricultural 16,585,646 192,445 301,488 17,079,579 Real Estate Commercial Construction 28,425,373 1,349,447 583,542 30,358,362 Residential Construction 11,630,165 - 200,282 11,830,447 Commercial 327,561,169 9,403,077 12,125,785 349,090,031 Residential 178,618,510 5,658,526 11,302,931 195,579,967 Farmland 65,074,715 839,362 963,120 66,877,197 Consumer and Other Consumer 19,071,739 225,959 397,543 19,695,241 Other 16,747,861 - - 16,747,861 Total Loans $ 707,965,052 $ 19,530,573 $ 26,787,938 $ 754,283,563 </t>
  </si>
  <si>
    <t>Past Due Financing Receivables [Table Text Block]</t>
  </si>
  <si>
    <t xml:space="preserve"> Accruing Loans 201 7 30-89 Days Past Due 90 Days or Past Due Total Accruing Loans Past Due Nonaccrual Loans Current Loan s Total Loans Commercial and Agricultural Commercial $ 328,483 $ - $ 328,483 $ 598,305 $ 47,195,475 $ 48,122,263 Agricultural 110,482 - 110,482 398,509 15,933,590 16,442,581 Real Estate Commercial Construction 27,062 - 27,062 477,043 44,709,855 45,213,960 Residential Construction 119,443 - 119,443 - 8,464,003 8,583,446 Commercial 918,997 - 918,997 2,172,229 348,080,442 351,171,668 Residential 2,482,276 - 2,482,276 2,829,966 188,736,703 194,048,945 Farmland 318,329 - 318,329 838,577 66,610,749 67,767,655 Consumer and Other Consumer 246,175 246,175 188,073 18,521,780 18,956,028 Other 7,158 - 7,158 - 14,970,151 14,977,309 Total Loans $ 4,558,405 $ - $ 4,558,405 $ 7,502,702 $ 753,222,748 $ 765,283,855 201 6 Commercial and Agricultural Commercial $ 419,969 $ - $ 419,969 $ 634,955 $ 45,969,954 $ 47,024,878 Agricultural 33,046 - 33,046 208,522 16,838,011 17,079,579 Real Estate Commercial Construction 54,001 - 54,001 190,494 30,113,867 30,358,362 Residential Construction - - - - 11,830,447 11,830,447 Commercial 491,468 - 491,468 6,360,176 342,238,387 349,090,031 Residential 3,178,833 - 3,178,833 3,944,337 188,456,797 195,579,967 Farmland 95,309 - 95,309 799,556 65,982,332 66,877,197 Consumer and Other Consumer 196,242 122 196,364 212,026 19,286,851 19,695,241 Other - - - - 16,747,861 16,747,861 Total Loans $ 4,468,868 $ 122 $ 4,468,990 $ 12,350,066 $ 737,464,507 $ 754,283,563 </t>
  </si>
  <si>
    <t>Impaired Financing Receivables [Table Text Block]</t>
  </si>
  <si>
    <t xml:space="preserve"> Unpaid Contractual Principal Balance Impaired Balance Related Allowance Average Recorded Investment Interest Income Recognized Interest Income Collected With No Related Allowance Recorded Commercial $ 598,305 $ 598,305 $ - $ 633,528 $ 33,283 $ 33,868 Agricultural 485,132 398,509 - 296,578 11,046 19,376 Commercial Construction 54,306 54,306 - 141,396 3,526 3,836 Residential Construction - - - 79,295 - - Commercial Real Estate 12.637,057 12,637,057 - 12,808,414 559,601 549,825 Residential Real Estate 4,977,769 4,579,614 - 4,566,041 211,318 226,684 Farmland 840,110 838,577 - 790,967 54,367 58,085 Consumer 188,073 188,073 - 186,348 8,576 9,452 $ 19,780,752 $ 19,294,441 $ - $ 19,502,567 $ 881,717 $ 901,126 With An Allowance Recorded Commercial $ - $ - $ - $ - $ - $ - Agricultural - - - - - - Commercial Construction 493,067 493,067 65,635 241,063 22,626 32,922 Residential Construction - - - - - - Commercial Real Estate 5,729,300 5,729,300 1,712,557 6,599,144 228,745 237,066 Residential Real Estate 108,859 108,859 27,123 482,228 4,261 7,446 Farmland 371,376 371,376 21,369 375,595 22,121 22,021 Consumer - - - - - - $ 6,702,602 $ 6,702,602 $ 1,826,684 $ 7,698,030 $ 277,753 $ 299,455 Total Commercial $ 598,305 $ 598,305 $ - $ 633,528 $ 33,283 $ 33,868 Agricultural 485,132 398,509 - 296,578 11,046 19,376 Commercial Construction 547,373 547,373 65,635 382,459 26,152 36,758 Residential Construction - - - 79,295 - - Commercial Real Estate 18,366,357 18,366,357 1,712,557 19,407,558 788,346 786,891 Residential Real Estate 5,086,628 4,688,473 27,123 5,048,269 215,579 234,130 Farmland 1,211,486 1,209,953 21,369 1,166,562 76,488 80,106 Consumer 188,073 188,073 - 186,348 8,576 9,452 $ 26,483,354 $ 25,997,043 $ 1,826,684 $ 27,200,597 $ 1,159,470 $ 1,200,581 Unpaid Contractual Principal Balance Impaired Balance Related Allowance Average Recorded Investment Interest Income Recognized Interest Income Collected With No Related Allowance Recorded Commercial $ 634,955 $ 634,955 $ - $ 539,099 $ 24,563 $ 27,142 Agricultural 229,182 208,522 - 210,372 8,794 12,412 Commercial Construction 190,494 190,494 - 697,893 6,630 7,127 Commercial Real Estate 14,357,601 14,276,688 - 14,274,719 567,349 560,354 Residential Real Estate 4,261,558 3,952,139 - 4,553,322 73,099 190,373 Farmland 920,666 799,556 - 1,016,395 21,526 26,012 Consumer 212,376 212,026 - 213,309 9,599 12,036 $ 20,806,832 $ 20,274,380 $ - $ 21,505,109 $ 711,560 $ 835,456 With An Allowance Recorded Commercial $ - $ - $ - $ 30,270 $ - $ - Agricultural - - - - - - Commercial Construction 72,296 72,296 21,135 74,098 1,532 1,416 Commercial Real Estate 8,557,582 8,467,135 3,021,943 8,339,666 238,684 235,749 Residential Real Estate 1,475,594 1,467,833 362,521 1,042,750 27,759 32,260 Farmland 379,851 379,851 29,173 384,056 21,098 21,310 Consumer - - - - - - $ 10,485,323 $ 10,387,115 $ 3,434,772 $ 9,870,840 $ 289,073 $ 290,735 Total Commercial $ 634,955 $ 634,955 $ - $ 569,369 $ 24,563 $ 27,142 Agricultural 229,182 208,522 - 210,372 8,794 12,412 Commercial Construction 262,790 262,790 21,135 771,991 8,162 8,543 Commercial Real Estate 22,915,183 22,743,823 3,021,943 22,614,385 806,033 796,103 Residential Real Estate 5,737,152 5,419,972 362,521 5,596,072 100,858 222,633 Farmland 1,300,517 1,179,407 29,173 1,400,451 42,624 47,322 Consumer 212,376 212,026 - 213,309 9,599 12,036 $ 31,292,155 $ 30,661,495 $ 3,434,772 $ 31,375,949 $ 1,000,633 $ 1,126,191 Unpaid Contractual Principal Balance Impaired Balance Related Allowance Average Recorded Investment Interest Income Recognized Interest Income Collected With No Related Allowance Recorded Commercial $ 454,423 $ 454,013 $ - $ 534,814 $ 17,259 $ 21,253 Agricultural 195,654 178,021 - 163,078 (9,957 ) 10,334 Commercial Construction 6,887,522 1,896,938 - 2,867,061 25,788 27,007 Commercial Real Estate 15,569,340 15,122,486 - 15,430,252 529,376 530,699 Residential Real Estate 5,429,121 4,575,547 - 4,715,162 175,484 159,148 Farmland 1,104,887 1,103,353 - 1,339,863 583 2,076 Consumer 179,908 178,435 - 190,566 13,745 14,907 Other - - - 48,438 - - $ 29,820,855 $ 23,508,793 $ - $ 25,289,234 $ 752,278 $ 765,424 With An Allowance Recorded Commercial $ 122,928 $ 122,928 $ 94,538 $ 99,749 $ 2,275 $ 2,438 Agricultural - - - - - - Commercial Construction 76,644 76,644 25,344 92,200 375 375 Commercial Real Estate 8,969,329 8,955,503 1,607,962 6,673,087 213,693 208,657 Residential Real Estate 1,083,127 1,075,367 308,188 1,088,380 16,380 15,873 Farmland 387,968 387,969 37,386 391,060 20,880 20,954 Consumer - - - - - - Other - - - - - - $ 10,639,996 $ 10,618,411 $ 2,073,418 $ 8,344,476 $ 253,603 $ 248,297 Total Commercial $ 577,351 $ 576,941 $ 94,538 $ 634,563 $ 19,534 $ 23,691 Agricultural 195,654 178,021 - 163,078 (9,957 ) 10,334 Commercial Construction 6,964,166 1,973,582 25,344 2,959,261 26,163 27,382 Commercial Real Estate 24,538,669 24,077,989 1,607,962 22,103,339 743,069 739,356 Residential Real Estate 6,512,248 5,650,914 308,188 5,803,542 191,864 175,021 Farmland 1,492,855 1,491,322 37,386 1,730,923 21,463 23,030 Consumer 179,908 178,435 - 190,566 13,745 14,907 Other - - - 48,438 - - $ 40,460,851 $ 34,127,204 $ 2,073,418 $ 33,633,710 $ 1,005,881 $ 1,013,721 </t>
  </si>
  <si>
    <t>Troubled Debt Restructurings on Financing Receivables [Table Text Block]</t>
  </si>
  <si>
    <t xml:space="preserve"> Troubled Debt Restructurings 201 7 # of Contracts Pre-Modification Post-Modification Commercial Real Estate - $ - $ - Residential Real Estate - - - Total Loans - $ - $ - 201 6 Commercial Real Estate 1 $ 91,280 $ 91,097 Residential Real Estate 1 354,784 354,784 Total Loans 2 $ 446,064 $ 445,881 2015 Commercial Real Estate 1 $ 513,868 $ 505,978 Residential Real Estate 2 1,106,345 1,035,590 Total Loans 3 $ 1,620,213 $ 1,541,568 </t>
  </si>
  <si>
    <t>Troubled Debt Restructurings That Subsequently Default [Table Text Block]</t>
  </si>
  <si>
    <t xml:space="preserve"> 201 7 201 6 201 5 # of Contracts Recorded Investment # of Contracts Recorded Investment # of Contracts Recorded Investment Residentia l Real Estate - $ - 1 $ 89,297 - $ - Total Loans - $ - 1 $ 89,297 - $ - </t>
  </si>
  <si>
    <t>Note 5 - Allowance for Loan Losses (Tables)</t>
  </si>
  <si>
    <t>Changes in the Allowance for Loan Losses [Table Text Block]</t>
  </si>
  <si>
    <t xml:space="preserve"> 201 7 201 6 20 15 Balance, Beginning of Year $ 8,923,293 $ 8,603,905 $ 8,802,316 Provision for Loan Losses 390,000 1,062,000 865,500 Loans Charged Off (2,915,753 ) (2,087,850 ) (2,083,347 ) Recoveries of Loans Previously Charged Off 1,109,968 1,345,238 1,019,436 Balance, End of Year $ 7,507,508 $ 8,923,293 $ 8,603,905 </t>
  </si>
  <si>
    <t>Allowance for Credit Losses on Financing Receivables [Table Text Block]</t>
  </si>
  <si>
    <t xml:space="preserve"> 201 7 Beginning Balance Charge- O ffs Recoveries Provision Ending Balance Commercial and Agricultur al Commercial $ 456,197 $ (299,079 ) $ 136,499 $ 153,058 $ 446,675 Agricultural 167,692 (159,500 ) 3,963 173,749 185,904 Real Estate Commercial Construction 322,725 (51,977 ) 266,459 678,808 1,216,015 Residential Construction 13,491 - - (13,491 ) - Commercial 5,750,998 (966,014 ) 527,150 (1,438,175 ) 3,873,959 Residential 1,396,099 (1,048,337 ) 82,079 538,260 968,101 Farmland 722,331 (60,902 ) 16,750 101,352 779,531 Consumer and Other Consumer 80,265 (329,944 ) 74,933 208,739 33,993 Other 13,495 - 2,135 (12,300 ) 3,330 $ 8,923,293 $ (2,915,753 ) $ 1,109,968 $ 390,000 $ 7,507,508 201 6 Commercial and Agricultur al Commercial $ 855,364 $ (304,918 ) $ 66,738 $ (160,987 ) $ 456,197 Agricultural 203,091 (19,258 ) 4,150 (20,291 ) 167,692 Real Estate Commercial Construction 690,766 (25,318 ) 814,586 (1,157,309 ) 322,725 Residential Construction 19,890 - - (6,399 ) 13,491 Commercial 3,850,527 (992,067 ) 206,154 2,686,384 5,750,998 Residential 1,990,355 (361,630 ) 49,660 (282,286 ) 1,396,099 Farmland 911,692 (119,576 ) 145,000 (214,785 ) 722,331 Consumer and Other Consumer 63,377 (265,083 ) 52,629 229,342 80,265 Other 18,843 - 6,321 (11,669 ) 13,495 $ 8,603,905 $ (2,087,850 ) $ 1,345,238 $ 1,062,000 $ 8,923,293 201 5 Beginning Balance Charge -O ffs Recoveries Provision Ending Balance Commercial and Agricultur al Commercial $ 497,561 $ (454,971 ) $ 52,111 $ 760,663 $ 855,364 Agricultural 304,172 (5,000 ) 3,600 (99,681 ) 203,091 Real Estate Commercial Construction 1,222,695 (97,698 ) 485,834 (920,065 ) 690,766 Residential Construction 138,092 - - (118,202 ) 19,890 Commercial 3,664,777 (275,297 ) 270,003 191,044 3,850,527 Residential 2,425,327 (929,668 ) 109,626 385,070 1,990,355 Farmland 103,800 (40,000 ) 20,000 827,892 911,692 Consumer and Other Consumer 66,914 (255,062 ) 61,976 189,549 63,377 Other 378,978 (25,651 ) 16,286 (350,770 ) 18,843 $ 8,802,316 $ (2,083,347 ) $ 1,019,436 $ 865,500 $ 8,603,905 </t>
  </si>
  <si>
    <t>Schedule of Allowance for Loan Losses by Portfolio Segment [Table Text Block]</t>
  </si>
  <si>
    <t xml:space="preserve"> Ending Allowance Balanc e Ending Loan Balanc e 201 7 Individually Evaluated for Impairmen t Collectively Evaluated for Impairmen t Tota l Individually Evaluated for Impairmen t Collectively Evaluated for Impairmen t Tota l Commercial and Agricultura l Commercia l $ - $ 446,675 $ 446,675 $ 77,599 $ 48,044,664 $ 48,122,263 Agricultura l - 185,904 185,904 5,121 16,437,460 16,442,581 Real Estat e Commercial Constructio n 65,635 1,150,380 1,216,015 493,067 44,720,893 45,213,960 Residential Constructio n - - - - 8,583,446 8,583,446 Commercia l 1,712,557 2,161,402 3,873,959 18,010,035 333,161,633 351,171,668 Residential 27,123 940,978 968,101 2,040,125 192,008,820 194,048,945 Farmlan d 21,369 758,162 779,531 1,035,572 66,732,083 67,767,655 Consumer and Othe r Consume r - 33,993 33,993 - 18,956,028 18,956,028 Othe r - 3,330 3,330 - 14,977,309 14,977,309 Total End of Year Balanc e $ 1,826,684 $ 5,680,824 $ 7,507,508 $ 21,661,519 $ 743,622,336 $ 765,283,855 Ending Allowance Balanc e Ending Loan Balanc e 201 6 Individually Evaluated for Impairmen t Collectively Evaluated for Impairmen t Tota l Individually Evaluated for Impairmen t Collectively Evaluated for Impairmen t Tota l Commercial and Agricultura l Commercia l $ - $ 456,197 $ 456,197 $ 6,671 $ 47,018,207 $ 47,024,878 Agricultura l - 167,692 167,692 - 17,079,579 17,079,579 Real Estat e Commercial Constructio n 21,135 301,590 322,725 72,296 30,286,066 30,358,362 Residential Construction - 13,491 13,491 - 11,830,447 11,830,447 Commercia l 3,021,943 2,729,055 5,750,998 22,422,451 326,667,580 349,090,031 Residentia l 362,522 1,033,577 1,396,099 2,911,874 192,668,093 195,579,967 Farmlan d 29,172 693,159 722,331 1,044,047 65,833,150 66,877,197 Consumer and Othe r Consume r - 80,265 80,265 - 19,695,241 19,695,241 Othe r - 13,495 13,495 - 16,747,861 16,747,861 Total End of Year Balanc e $ 3,434,772 $ 5,488,521 $ 8,923,293 $ 26,457,339 $ 727,826,224 $ 754,283,563 201 5 Commercial and Agricultura l Commercia l $ 94,538 $ 760,826 $ 855,364 $ 122,928 $ 47,658,761 $ 47,781,689 Agricultura l - 203,091 203,091 8,445 19,185,052 19,193,497 Real Estat e Commercial Constructio n 25,344 665,422 690,766 1,622,560 38,484,073 40,106,633 Residential Constructio n - 19,890 19,890 - 9,413,263 9,413,263 Commercia l 1,607,962 2,242,565 3,850,527 23,628,213 322,633,820 346,262,033 Residentia l 308,188 1,682,167 1,990,355 3,597,386 193,405,033 197,002,419 Farmlan d 37,386 874,306 911,692 1,402,939 60,376,920 61,779,859 Consumer and Othe r Consume r - 63,377 63,377 - 20,605,465 20,605,465 Othe r - 18,843 18,843 - 16,490,737 16,490,737 Total End of Year Balanc e $ 2,073,418 $ 6,530,487 $ 8,603,905 $ 30,382,471 $ 728,253,124 $ 758,635,595 </t>
  </si>
  <si>
    <t>Note 6 - Premises and Equipment (Tables)</t>
  </si>
  <si>
    <t>Property, Plant and Equipment [Table Text Block]</t>
  </si>
  <si>
    <t xml:space="preserve"> 20 1 7 20 16 Land $ 9,668,722 $ 9,668,722 Building 26,893,354 25,239,165 Furniture, Fixtures and Equipment 13,090,366 12,461,043 Leasehold Improvements 655,166 653,939 Construction in Progress 68,253 1,530,359 50,375,861 49,553,228 Accumulated Depreciation (22,736,431 ) (21,583,968 ) $ 27,639,430 $ 27,969,260 </t>
  </si>
  <si>
    <t>Schedule of Future Minimum Rental Payments for Operating Leases [Table Text Block]</t>
  </si>
  <si>
    <t xml:space="preserve"> Year Ending December 31 Amount 2018 $ 43,320 2019 42,000 2020 42,000 2021 42,000 20 22 and Thereafter 38,500 $ 207,820 </t>
  </si>
  <si>
    <t>Note 7 - Other Real Estate Owned (Tables)</t>
  </si>
  <si>
    <t>Other Real Estate, Roll Forward [Table Text Block]</t>
  </si>
  <si>
    <t xml:space="preserve"> 201 7 201 6 201 5 Balance, Beginning of Year $ 6,439,226 $ 8,839,103 $ 10,401,832 Additions 1,724,936 5,664,554 7,536,165 Sales of OREO (3,786,567 ) (7,416,293 ) (8,054,675 ) Loss on Sale 212,641 (146,402 ) (591,071 ) Provision for Losses (333,767 ) (501,736 ) (453,148 ) Balance, End of Year $ 4,256,469 $ 6,439,226 $ 8,839,103 </t>
  </si>
  <si>
    <t>Note 8 - Other Intangible Assets (Tables)</t>
  </si>
  <si>
    <t>Schedule of Intangible Assets and Goodwill [Table Text Block]</t>
  </si>
  <si>
    <t xml:space="preserve"> Core Deposit Intangible Accumulated Amortization Net Core Deposit Intangible Core Deposit Intangible Balance, December 31, 2015 $ 1,056,693 $ (940,429 ) $ 116,264 Amortization Expense - (35,749 ) (35,749 ) Balance, December 31, 2016 $ 1,056,693 $ (976,178 ) $ 80,515 Amortization Expense - (35,749 ) (35,749 ) Balance, December 31, 201 7 $ 1,056,693 $ (1,011,927 ) $ 44,766 </t>
  </si>
  <si>
    <t>Note 9 - Income Taxes (Tables)</t>
  </si>
  <si>
    <t>Schedule of Components of Income Tax Expense (Benefit) [Table Text Block]</t>
  </si>
  <si>
    <t xml:space="preserve"> 20 1 7 20 16 20 15 Current Federal Expense $ 3,943,495 $ 3,629,213 $ 3,162,367 Deferred Federal Expense 793,012 222,120 625,436 Deferred Tax Expense from Tax Rate Changes 2,040,946 - - Federal Income Tax Expense 6,777,453 3,851,333 3,787,803 Current State Income Tax Expense - - - Federal and State Income Tax Expense $ 6,777,453 $ 3,851,333 $ 3,787,803 </t>
  </si>
  <si>
    <t>Schedule of Effective Income Tax Rate Reconciliation [Table Text Block]</t>
  </si>
  <si>
    <t xml:space="preserve"> 20 1 7 20 16 20 15 Statutory Federal Income Taxes $ 4,954,199 $ 4,283,394 $ 4,134,570 Tax-Exempt Interest (102,345 ) (109,759 ) (83,903 ) Income from Cash Value Life Insurance, net of premiums (198,730 ) (182,532 ) (232,988 ) Meal and Entertainment Disallowance 14,354 16,813 21,600 Other 69,029 (156,583 ) (51,476 ) Tax Expense from Tax Rate Changes 2,040,946 - - Actual Federal Income Taxes $ 6,777,453 $ 3,851,333 $ 3,787,803 </t>
  </si>
  <si>
    <t>Schedule of Deferred Tax Assets and Liabilities [Table Text Block]</t>
  </si>
  <si>
    <t xml:space="preserve"> 20 1 7 20 16 Deferred Tax Assets Allowance for Loan Losses $ 1,576,577 $ 3,033,920 Other Real Estate 304,813 688,162 Deferred Compensation 161,000 280,704 Investments 210,000 340,000 Goodwill 76,058 167,666 Other 237,591 379,304 $ 2,566,039 4,889,756 Deferred Tax Liabilities Premises and Equipment (995,190 ) (1,553,460 ) Other (2,585 ) (4,185 ) (997,775 ) (1,557,645 ) Deferred Tax Assets (Liabilities) on Unrealized Securities Gains (Losses) 1,725,708 2,587,163 Net Deferred Tax Assets $ 3,293,972 $ 5,919,274 </t>
  </si>
  <si>
    <t>Note 10 - Deposits (Tables)</t>
  </si>
  <si>
    <t>Deposit Liabilities, Type [Table Text Block]</t>
  </si>
  <si>
    <t xml:space="preserve"> 20 1 7 20 16 Interest-Bearing Demand $ 458,717,332 $ 448,003,985 Savings 78,172,441 70,066,140 Time, $250,000 and Over 38,919,469 32,168,191 Other Time 301,248,235 335,059,579 $ 877,057,477 $ 885,297,895 </t>
  </si>
  <si>
    <t>Scheduled Maturities Of Certificates Of Deposits [Table Text Block]</t>
  </si>
  <si>
    <t xml:space="preserve"> Year Amount 201 8 $ 255,574,623 201 9 41,210,289 20 20 22,116,817 20 21 11,206,127 20 22 and Thereafter 10,059,848 $ 340,167,704 </t>
  </si>
  <si>
    <t>Note 11 - Other Borrowed Money (Tables)</t>
  </si>
  <si>
    <t>Schedule of Long-term Debt Instruments [Table Text Block]</t>
  </si>
  <si>
    <t xml:space="preserve"> 20 1 7 20 16 Federal Home Loan Bank Advances $ 46,000,000 $ 46,000,000 Other Borrowings 1,500,000 - $ 47,500,000 $ 46,000,000 </t>
  </si>
  <si>
    <t>Schedule of Maturities of Long-term Debt [Table Text Block]</t>
  </si>
  <si>
    <t xml:space="preserve"> Year Amount 2018 $ 4,000,000 2019 5,000,000 2020 2,500,000 2021 - 2022 27,000,000 2023 and Thereafter 9,000,000 $ 47,500,000 </t>
  </si>
  <si>
    <t>Note 12 - Subordinated Debentures (Trust Preferred Securities) (Tables)</t>
  </si>
  <si>
    <t>Schedule of Subordinated Borrowing [Table Text Block]</t>
  </si>
  <si>
    <t xml:space="preserve"> Total 3 - M onth Added Interest 5 - Year Description Date Amount Libor Rate Points Rate Maturity Call Option (In Thousands) Colony Bankcorp Statutory Trust III 6/17/2004 $ 4,640 1.60042 2.68 4.28042 6/14/2034 6/17/2009 Colony Bankcorp Capital Trust I 4/13/2006 5,155 1.69465 1.50 3.19465 4/13/2036 4/13/2011 Colony Bankcorp Capital Trust II 3/12/2007 9,279 1.69465 1.65 3.34465 3/12/2037 3/12/2012 Colony Bankcorp Capital Trust III 9/14/2007 5,155 1.37796 1.40 2.77796 9/14/2037 9/14/2012</t>
  </si>
  <si>
    <t>Note 15 - Commitments and Contingencies (Tables)</t>
  </si>
  <si>
    <t>Summary Of Financial Instrument Outstanding [Table Text Block]</t>
  </si>
  <si>
    <t xml:space="preserve"> Contract Amount 20 1 7 20 16 Commitments to Extend Credit $ 96,374,000 $ 71,359,000 Standby Letters of Credit 1,536,000 1,551,000 </t>
  </si>
  <si>
    <t>Note 17 - Supplemental Cash Flow Information (Tables)</t>
  </si>
  <si>
    <t>Schedule of Cash Flow, Supplemental Disclosures [Table Text Block]</t>
  </si>
  <si>
    <t xml:space="preserve"> 201 7 201 6 201 5 Interest Expense $ 6,851,541 $ 6,529,615 $ 6,536,994 Income Taxes $ 4,000,000 $ 3,365,000 $ 4,738,000 </t>
  </si>
  <si>
    <t>Schedule of Other Significant Noncash Transactions [Table Text Block]</t>
  </si>
  <si>
    <t xml:space="preserve"> 201 7 201 6 201 5 Acquisitions of Real Estate Through Loan Foreclosures $ 1,724,936 $ 5,664,554 $ 7,536,165 Change in Unrealized Gain (Loss) on AFS Investment Securities $ (608,355 ) $ (890,590 ) $ 622,155 </t>
  </si>
  <si>
    <t>Note 18 - Related Party Transactions (Tables)</t>
  </si>
  <si>
    <t>Schedule of Related Party Transactions [Table Text Block]</t>
  </si>
  <si>
    <t xml:space="preserve"> 20 1 7 20 16 Balance, Beginning $ 1,025,543 $ 1,816,609 New Loans 1,050,393 2,379,026 Repayments (1,106,606 ) (3,170,092 ) Transactions Due to Changes in Directors (224,693 ) - Balance, Ending $ 744,637 $ 1,025,543 </t>
  </si>
  <si>
    <t>Note 19 - Fair Value of Financial Instruments and Fair Value Measurements (Tables)</t>
  </si>
  <si>
    <t>Fair Value, by Balance Sheet Grouping [Table Text Block]</t>
  </si>
  <si>
    <t xml:space="preserve"> Carrying Estimated Level 201 7 Amount Fair Value 1 2 3 (in Thousands) Assets Cash and Short-Term Investments $ 57,813 $ 57,813 $ 57,813 $ - $ - Investment Securities Available for Sale 354,247 354,247 - 346,950 7,297 Federal Home Loan Bank Stock 3,043 3,043 3,043 - - Loans, Net 757,281 757,163 - 752,287 4,876 Bank-Owned Life Insurance 17,089 17,089 17,089 - - Liabilities Deposits 1,067,985 1,068,392 727,818 340,574 - Subordinated Debentures 24,229 24,229 - 24,229 - Other Borrowed Money 47,500 47,626 - 47,626 - 201 6 Assets Cash and Short-Term Investments $ 75,167 $ 75,167 $ 75,167 $ - $ - Investment Securities Available for Sale 323,658 323,658 - 323,082 576 Federal Home Loan Bank Stock 3,010 3,010 3,010 - - Loans, Net 744,999 745,240 - 738,288 6,952 Bank-Owned Life Insurance 15,419 15,419 15,419 - - Liabilities Deposits 1,044,357 1,045,726 677,129 368,597 - Subordinated Debentures 24,229 24,229 - 24,229 - Other Borrowed Money 46,000 46,232 - 46,232 - </t>
  </si>
  <si>
    <t>Fair Value Measurements, Recurring and Nonrecurring [Table Text Block]</t>
  </si>
  <si>
    <t xml:space="preserve"> Fair Value Measurements at Reporting Date Using Total Fair Value Quoted Prices in Active Markets for Identical Assets (Level 1) Significant Other Observable Inputs (Level 2) Significant Unobservable Inputs (Level 3) 201 7 Recurring Securities Available for Sale U.S. Government Agencies Mortgage-Backed $ 346,723,419 $ - $ 341,701,288 $ 5,022,131 State, County and Municipal 4,492,826 - 4,277,460 215,366 Corporate 2,060,000 - - 2,060,000 Asset-Backed 970,659 - 970,659 - $ 354,246,904 $ - $ 346,949,407 $ 7,297,497 Nonrecurring Impaired Loans $ 4,875,918 $ - $ - $ 4,875,918 Other Real Estate $ 2,014,904 $ - $ - $ 2,014,904 2016 Recurring Securities Available for Sale U.S. Government Agencies Mortgage-Backed $ 319,097,374 $ - $ 319,097,374 $ - State, County and Municipal 4,560,496 - 3,984,112 576,384 $ 323,657,870 $ - $ 323,081,486 $ 576,384 Nonrecurring Impaired Loans $ 6,952,343 $ - $ - $ 6,952,343 Other Real Estate $ 2,505,188 $ - $ - $ 2,505,188 </t>
  </si>
  <si>
    <t>Fair Value Inputs, Assets, Quantitative Information [Table Text Block]</t>
  </si>
  <si>
    <t xml:space="preserve"> December 31, 201 7 Valuation Techniques Unobservable Inputs Range Weighted Avg Real Estate C ommercial Construction $ 427,433 Sales Comparison Adjustment for Differences (16.00)% - 1,975.00% Between the Comparable Sales 979.50% Management Adjustments for Age 0.00% - 10.00% of Appraisals and/or Current 5.00% Market Conditions Residential Real Estate 81,736 Sales Comparison Adjustment for Differences (43.30)% - 83.30% Between the Comparable Sales 20.00% Management Adjustments for Age 0.00% - 25.00% of Appraisals and/or Current 12.50% Market Conditions Commercial Real Estate 4,016,742 Income Approach Management Adjustments for Age 0.00% - 10.00% of Appraisals and/or Current 5.00% Market Conditions Capitalization Rate 10.75% Farmland 350,007 Sales Comparison Adjustment for Differences (71.00)% - 88.70% Between the Comparable Sales 8.85% Management Adjustments for Age 10.00% - 75.00% of Appraisals and/or Current 42.50% Market Conditions Other Real Estate Owned 2,014,904 Sales Comparison Adjustment for Differences (22.74)% - 15.00% Between the Comparable Sales (3.87)% Management Adjustments for Age 5.44% - 87.24% of Appraisals and/or Current 24.44% Market Conditions Income Approach Capitalization Rate 10.00% December 31, 201 6 Valuation Techniques Unobservable Inputs Range Weighted Avg Real Estate C ommercial Construction $ 51,161 Sales Comparison Adjustment for Differences (5.00)% - 99.00% Between the Comparable Sales 47.00% Management Adjustments for Age 0.00% - 10.00% of Appraisals and/or Current 5.00% Market Conditions Residential Real Estate 1,105,312 Sales Comparison Adjustment for Differences (22.00)% - 0.00% Between the Comparable Sales (11.00)% Management Adjustments for Age 0.00% - 40.00% of Appraisals and/or Current 20.00% Market Conditions Commercial Real Estate 5,445,192 Sales Comparison Adjustment for Differences (14.08)% - 24.62% Between the Comparable Sales 5.27% Management Adjustments for Age 0.00% - 100.00% of Appraisals and/or Current 50.00% Market Conditions Income Approach Capitalization Rate 10.67% Farmland 350,678 Sales Comparison Adjustment for Differences (27.00)% - 15.00% Between the Comparable Sales (6.00)% Management Adjustments for Age 10.00% - 75.00% of Appraisals and/or Current 42.50% Market Conditions Other Real Estate Owned 2,505,188 Sales Comparison Adjustment for Differences (50.80)% - 316.00% Between the Comparable Sales 132.60% Management Adjustments for Age 6.25% - 76.92% of Appraisals and/or Current 36.31% Market Conditions Income Approach Discount Rate 12.50% </t>
  </si>
  <si>
    <t>Fair Value, Assets Measured on Recurring Basis, Unobservable Input Reconciliation [Table Text Block]</t>
  </si>
  <si>
    <t xml:space="preserve"> Available for Sale Securities 201 7 201 6 201 5 Balance, Beginning $ 576,384 $ 930,311 $ 948,390 Transfers into Level 3 - Transfers out of Level 3 - Securities Purchased During the Year 7,069,649 - Securities Matured During the Year (360,000 ) (330,000 ) - Loss on OTTI Impairment Included - Unrealized Gains(Losses) Included in Other Comprehensive Income 11,464 (23,927 ) (18,079 ) Balance, Ending $ 7,297,497 $ 576,384 $ 930,311 </t>
  </si>
  <si>
    <t>Fair Value, Inputs, Level 3 [Member]</t>
  </si>
  <si>
    <t xml:space="preserve"> December 31, 201 7 Fair Value Valuation Techniques Unobservable Inputs Range (Weighted Avg) State, County and Municipal $ 215,366 Discounted Cash Flow Discount Rate N/A* U. S. Government Agencies Mortgage - Backed 5,022,131 Fundamental Analysis Discount Rate N/A* Corporate 2,060,000 Option Pricing Discount Rate N/A* December 31, 201 6 State, County and Municipal $ 576,384 Discounted Cash Flow Discount Rate or Yield N/A* </t>
  </si>
  <si>
    <t>Note 20 - Regulatory Capital Matters (Tables)</t>
  </si>
  <si>
    <t>Schedule of Compliance with Regulatory Capital Requirements under Banking Regulations [Table Text Block]</t>
  </si>
  <si>
    <t xml:space="preserve"> To Be Well Capitalized Under For Capital Prompt Corrective Actual Adequacy Purposes Action Provisions Amount Ratio Amount Ratio Amount Ratio (In Thousands) As of December 31, 2017 Total Capital to Risk-Weighted Assets Consolidated $ 127,786 15.56 % $ 65,718 8.00 % N/A N/A Colony Bank 127,470 15.54 65,628 8.00 $ 82,036 10.00 % Tier I Capital to Risk-Weighted Assets Consolidated 120,279 14.64 49,289 6.00 N/A N/A Colony Bank 119,963 14.62 49,221 6.00 65,628 8.00 C ommon Equity Tier 1 Capital to Risk-Weighted Assets Consolidated 96,779 11.78 36,967 4.50 N/A N/A Colony Bank 119,963 14.62 36,916 4.50 53,323 6.50 Tier I Capital to Average Assets Consolidated 120,279 9.89 48,635 4.00 N/A N/A Colony Bank 119,963 9.88 48,566 4.00 60,708 5.00 As of December 31, 201 6 Total Capital to Risk-Weighted Assets Consolidated $ 130,785 16.64 % $ 62,880 8.00 % N/A N/A Colony Bank 127,646 16.26 62,796 8.00 $ 78,495 10.00 % Tier I Capital to Risk-Weighted Assets Consolidated 121,862 15.50 47,160 6.00 N/A N/A Colony Bank 118,723 15.12 47,097 6.00 62,796 8.00 Common Equity Tier 1 Capital to Risk-Weighted Assets Consolidated 89,002 11.32 35,370 4.50 N/A N/A Colony Bank 118,723 15.12 35,323 4.50 51,022 6.50 Tier I Capital to Average Assets Consolidated 121,862 10.29 47,368 4.00 N/A N/A Colony Bank 118,723 10.04 47,290 4.00 59,113 5.00 </t>
  </si>
  <si>
    <t>Note 21 - Financial Information of Colony Bankcorp, Inc. (Parent Only) (Tables)</t>
  </si>
  <si>
    <t>Condensed Balance Sheet [Table Text Block]</t>
  </si>
  <si>
    <t xml:space="preserve"> 20 1 7 20 16 ASSETS Cash $ 910,239 $ 2,307,008 Premises and Equipment, Net 1,099,626 1,074,884 Investment in Subsidiary, at Equity 114,235,955 114,478,277 Other 24,458 20,990 Total Assets $ 116,270,278 $ 117,881,159 LIABILITIES AND STOCKHOLDERS ’ EQUITY Liabilities Other Borrowed Money $ 1,500,000 $ - Dividends Payable - 105,300 Other 218,615 159,126 $ 1,718,615 $ 264,426 Subordinated Debt 24,229,000 24,229,000 Stockholders ’ Equity Preferred Stock, Stated Value $1,000; 10,000,000 Shares Authorized, 0 and 9,360 Shares Issued and Outstanding 7 and 2016 - 9,360,000 Common Stock, Par Value $1; 20,000,000 Shares Authorized, Shares Issued and Outstanding as of December 31, 2017 and 2016 8,439,258 8,439,258 Paid-In Capital 29,145,094 29,145,094 Retained Earnings 59,230,260 51,465,521 Accumulated Other Comprehensive Loss, Net of Tax (6,491,949 ) (5,022,140 ) 90,322,663 93,387,733 Total Liabilities and Stockholders ’ Equity $ 116,270,278 $ 117,881,159 </t>
  </si>
  <si>
    <t>Condensed Income Statement [Table Text Block]</t>
  </si>
  <si>
    <t xml:space="preserve"> 20 1 7 20 16 20 15 Income Dividends from Subsidiary $ 8,746,882 $ 9,118,104 $ 10,015,147 Management Fees 601,080 601,080 581,334 Other 97,103 103,612 112,876 $ 9,445,065 $ 9,822,796 $ 10,709,357 Expenses Interest 900,113 601,567 503,286 Salaries and Employee Benefits 917,259 840,130 811,150 Other 604,166 554,434 666,872 2,421,538 1,996,131 1,981,308 Income Before Taxes and Equity in Undistributed Earnings of Subsidiary 7,023,527 7,826,665 8,728,049 Income Tax Benefits 568,258 457,934 444,764 Income Before Equity in Undistributed Earnings of Subsidiary 7,591,785 8,284,599 9,172,813 Dividends Received in Excess of Earnings of Subsidiary - - (800,116 ) Equity in Undistributed Earnings of Subsidiary 159,193 388,611 - Net Income 7,750,978 8,673,210 8,372,697 Preferred Stock Dividends 210,600 1,493,310 2,375,010 Net Income Available to Common Stockholders $ 7,540,378 $ 7,179,900 $ 5,997,687 </t>
  </si>
  <si>
    <t>Condensed Statement of Comprehensive Income [Table Text Block]</t>
  </si>
  <si>
    <t xml:space="preserve"> 201 7 201 6 201 5 Net Incom e $ 7,750,978 $ 8,673,210 $ 8,372,697 Other Comprehensive Income (Loss ) Gains (Losses) on Securities Arising During the Year (608,355 ) (505,367 ) 610,689 Tax Effec t 206,841 171,825 (207,634 ) Realized (Gains) Losses on Sale of AFS Securities - (385,223 ) 11,466 Tax Effec t - 130,976 (3,898 ) Change in Unrealized Gains (Losses) on Securities (401,514 ) (587,789 ) 410,623 Comprehensive Incom e $ 7,349,464 $ 8,085,421 $ 8,783,320 </t>
  </si>
  <si>
    <t>Condensed Cash Flow Statement [Table Text Block]</t>
  </si>
  <si>
    <t xml:space="preserve"> 201 7 201 6 201 5 Cash Flows from Operating Activitie s Net Incom e $ 7,750,978 $ 8,673,210 $ 8,372,697 Adjustments to Reconcile Net Income t o s Depreciation and Amortizatio n 70,183 66,476 73,999 Equity in Undistribute d y (159,193 ) (388,611 ) - Dividends Received in Excess o f y - - 800,116 Change in Interest Payabl e 17,887 5,367 23,072 Othe r 38,135 108,288 1,555,482 7,717,990 8,464,730 10,825,366 Cash Flows from Investing Activitie s Purchases of Premises and Equipmen t (94,925 ) (6,836 ) (8,884 ) Cash Flows from Financing Activitie s Proceeds from Other Borrowed Money 5,000,000 - - Principal Payments on Other Borrowed Mone y (3,500,000 ) - - Dividends Paid on Common Stoc k (843,934 ) - - Dividends Paid on Preferred Stoc k (315,900 ) (1,590,746 ) (2,487,274 ) Redemption of Preferred Stock (9,360,000 ) (8,661,000 ) (9,979,000 ) (9,019,834 ) (10,251,746 ) (12,466,274 ) Increase (Decrease) in Cash (1,396,769 ) (1,793,852 ) (1,649,792 ) Cash, Beginnin g 2,307,008 4,100,860 5,750,652 Cash, Ending $ 910,239 $ 2,307,008 $ 4,100,860 </t>
  </si>
  <si>
    <t>Note 22 - Earnings Per Share (Tables)</t>
  </si>
  <si>
    <t>Schedule of Earnings Per Share, Basic and Diluted [Table Text Block]</t>
  </si>
  <si>
    <t xml:space="preserve"> 201 7 201 6 201 5 Numerator Net Income Available to Common Stockholders $ 7,540,378 $ 7,179,900 $ 5,997,687 Denominator Weighted Average Number of Common Shares Outstanding for Basic Earnings Per Common Share 8,439,258 8,439,258 8,439,258 Dilutive Effect of Potential Common Stock Stock Warrants 194,323 74,037 19,203 Weighted-Average Number of Shares Outstanding for iluted Earnings Per Common Share 8,633,581 8,513,295 8,458,461 Earnings Per Share - Basic $ 0.89 $ 0.85 $ 0.71 Earnings Per Share - Diluted $ 0.87 $ 0.84 $ 0.71 </t>
  </si>
  <si>
    <t>Note 23 - Accumulated Other Comprehensive Income (Loss) (Tables)</t>
  </si>
  <si>
    <t>Schedule of Accumulated Other Comprehensive Income (Loss) [Table Text Block]</t>
  </si>
  <si>
    <t xml:space="preserve"> 201 7 201 6 201 5 Beginning Balanc e $ (5,022,140 ) $ (4,434,351 ) $ (4,844,974 ) Other Comprehensive Incom e n (401,514 ) (333,542 ) 403,055 Amounts Reclassified from Accumulate d e - (254,247 ) 7,568 TCJ Ac t (1,068,295 ) - - Net Current Period Other Comprehensive Income (1,469,809 ) (587,789 ) 410,623 Ending Balanc e $ (6,491,949 ) $ (5,022,140 ) $ (4,434,351 )</t>
  </si>
  <si>
    <t>Note 1 - Summary of Significant Accounting Policies (Details Textual) - USD ($)</t>
  </si>
  <si>
    <t>3 Months Ended</t>
  </si>
  <si>
    <t>Percentage of Loan Portfolio Concentrated in Loans Secured by Real Estate.</t>
  </si>
  <si>
    <t>87.10%</t>
  </si>
  <si>
    <t>Discounted Percentage to Account for Selling and Marketing Costs</t>
  </si>
  <si>
    <t>10.00%</t>
  </si>
  <si>
    <t>Probability of Uncertain Tax Positions of Being Realized upon Settlement, Minimum</t>
  </si>
  <si>
    <t>50.00%</t>
  </si>
  <si>
    <t>Cash Surrender Value of Life Insurance</t>
  </si>
  <si>
    <t>Reclassification from AOCI to Retained Earnings Due to Stranded Tax Effects from the TCJ Act [Member]</t>
  </si>
  <si>
    <t>Current Period Reclassification Adjustment</t>
  </si>
  <si>
    <t>Note 1 - Summary of Significant Accounting Policies - Estimated Useful Lives and Methods of Depreciation (Details)</t>
  </si>
  <si>
    <t>Banking Premises [Member]</t>
  </si>
  <si>
    <t>Property, plant and equipment, depreciation method</t>
  </si>
  <si>
    <t>Straight-Line and Accelerated</t>
  </si>
  <si>
    <t>Banking Premises [Member] | Minimum [Member]</t>
  </si>
  <si>
    <t>Property, plant and equipment, useful life (Year)</t>
  </si>
  <si>
    <t>15 years</t>
  </si>
  <si>
    <t>Banking Premises [Member] | Maximum [Member]</t>
  </si>
  <si>
    <t>40 years</t>
  </si>
  <si>
    <t>Furniture and Equipment [Member]</t>
  </si>
  <si>
    <t>Furniture and Equipment [Member] | Minimum [Member]</t>
  </si>
  <si>
    <t>5 years</t>
  </si>
  <si>
    <t>Furniture and Equipment [Member] | Maximum [Member]</t>
  </si>
  <si>
    <t>10 years</t>
  </si>
  <si>
    <t>Note 2 - Cash and Balances Due From Banks (Details Textual) - USD ($)</t>
  </si>
  <si>
    <t>Cash Reserve Deposit Required and Made</t>
  </si>
  <si>
    <t>Note 2 - Cash and Balances Due from Banks - Cash and Balances Due From Banks (Details) - USD ($)</t>
  </si>
  <si>
    <t>Cash on Hand and Cash Items</t>
  </si>
  <si>
    <t>Noninterest-Bearing Deposits with Other Banks</t>
  </si>
  <si>
    <t>Note 3 - Investment Securities (Details Textual) - USD ($)</t>
  </si>
  <si>
    <t>Proceeds from Sale of Available-for-sale Securities</t>
  </si>
  <si>
    <t>Available-for-sale Securities, Gross Realized Gains</t>
  </si>
  <si>
    <t>Available-for-sale Securities, Gross Realized Losses</t>
  </si>
  <si>
    <t>Security Owned and Pledged as Collateral, Fair Value</t>
  </si>
  <si>
    <t>Available-for-sale, Securities in Unrealized Loss Positions, Qualitative Disclosure, Number of Positions</t>
  </si>
  <si>
    <t>Depreciated Debt Securities With Unrealized Losses</t>
  </si>
  <si>
    <t>2.64%</t>
  </si>
  <si>
    <t>Other than Temporary Impairment Losses, Investments, Available-for-sale Securities</t>
  </si>
  <si>
    <t>Number of Asset Backed Securities Owned</t>
  </si>
  <si>
    <t>Number of Issuances of Trust Preferred Securities</t>
  </si>
  <si>
    <t>Note 3 - Investment Securities - Schedule of Investment Securities (Details) - USD ($)</t>
  </si>
  <si>
    <t>Available for sale securities, amortized cost</t>
  </si>
  <si>
    <t>Available for sale securities, gross unrealized gains</t>
  </si>
  <si>
    <t>Available for sale securities, gross unrealized losses</t>
  </si>
  <si>
    <t>Available for sale securities, fair value</t>
  </si>
  <si>
    <t>US Government Agencies Debt Securities [Member]</t>
  </si>
  <si>
    <t>US States and Political Subdivisions Debt Securities [Member]</t>
  </si>
  <si>
    <t>Corporate Debt Securities [Member]</t>
  </si>
  <si>
    <t>Asset-backed Securities [Member]</t>
  </si>
  <si>
    <t>Note 3 - Investment Securities - Amortized Cost and Fair Value of Investment Securities by Contractual Maturity (Details)</t>
  </si>
  <si>
    <t>Dec. 31, 2017USD ($)</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Amortized cost with single maturity date</t>
  </si>
  <si>
    <t>Fair value with single maturity date</t>
  </si>
  <si>
    <t>Mortgage-Backed Securities, amortized cost</t>
  </si>
  <si>
    <t>Mortgage-Backed Securities, fair value</t>
  </si>
  <si>
    <t>Amortized cost</t>
  </si>
  <si>
    <t>Fair value</t>
  </si>
  <si>
    <t>Note 3 - Investment Securities - Continuous Unrealized Loss Position (Details) - USD ($)</t>
  </si>
  <si>
    <t>Continuous unrealized loss, less than 12 months, fair value</t>
  </si>
  <si>
    <t>Continuous unrealized loss, less than 12 months, gross unrealized losses</t>
  </si>
  <si>
    <t>Continuous unrealized loss, greater than 12 months, fair value</t>
  </si>
  <si>
    <t>Continuous unrealized loss, greater than 12 months, gross unrealized losses</t>
  </si>
  <si>
    <t>Continuous unrealized loss, fair value</t>
  </si>
  <si>
    <t>Continuous unrealized loss, gross unrealized losses</t>
  </si>
  <si>
    <t>Note 4 - Loans (Details Textual) - USD ($)</t>
  </si>
  <si>
    <t>1 Months Ended</t>
  </si>
  <si>
    <t>Loan Balance For Reviewing High Risk Loans Minimum</t>
  </si>
  <si>
    <t>Loans and Leases Receivable, Impaired, Interest Lost on Nonaccrual Loans</t>
  </si>
  <si>
    <t>Loans and Leases Receivable, Impaired, Commitment to Lend</t>
  </si>
  <si>
    <t>Financing Receivables, Impaired, Troubled Debt Restructuring, Write-down</t>
  </si>
  <si>
    <t>Note 4 - Loans - Segregated by Class of Loans (Details) - USD ($)</t>
  </si>
  <si>
    <t>Commercial and Agricultural Portfolio Segment [Member] | Commercial [Member]</t>
  </si>
  <si>
    <t>Commercial and Agricultural Portfolio Segment [Member] | Agricultural [Member]</t>
  </si>
  <si>
    <t>Real Estate Portfolio Segment [Member] | Commercial [Member]</t>
  </si>
  <si>
    <t>Real Estate Portfolio Segment [Member] | Commercial Construction [Member]</t>
  </si>
  <si>
    <t>Real Estate Portfolio Segment [Member] | Residential Construction [Member]</t>
  </si>
  <si>
    <t>Real Estate Portfolio Segment [Member] | Residential [Member]</t>
  </si>
  <si>
    <t>Real Estate Portfolio Segment [Member] | Farmland [Member]</t>
  </si>
  <si>
    <t>Consumer and Other Portfolio Segment [Member] | Consumer [Member]</t>
  </si>
  <si>
    <t>Consumer and Other Portfolio Segment [Member] | Other [Member]</t>
  </si>
  <si>
    <t>Note 4 - Loans - Loan Portfolio by Credit Quality Indicator (Details) - USD ($)</t>
  </si>
  <si>
    <t>Pass [Member]</t>
  </si>
  <si>
    <t>Special Mention [Member]</t>
  </si>
  <si>
    <t>Substandard [Member]</t>
  </si>
  <si>
    <t>Commercial and Agricultural Portfolio Segment [Member] | Commercial [Member] | Pass [Member]</t>
  </si>
  <si>
    <t>Commercial and Agricultural Portfolio Segment [Member] | Commercial [Member] | Special Mention [Member]</t>
  </si>
  <si>
    <t>Commercial and Agricultural Portfolio Segment [Member] | Commercial [Member] | Substandard [Member]</t>
  </si>
  <si>
    <t>Commercial and Agricultural Portfolio Segment [Member] | Agricultural [Member] | Pass [Member]</t>
  </si>
  <si>
    <t>Commercial and Agricultural Portfolio Segment [Member] | Agricultural [Member] | Special Mention [Member]</t>
  </si>
  <si>
    <t>Commercial and Agricultural Portfolio Segment [Member] | Agricultural [Member] | Substandard [Member]</t>
  </si>
  <si>
    <t>Real Estate Portfolio Segment [Member] | Commercial [Member] | Pass [Member]</t>
  </si>
  <si>
    <t>Real Estate Portfolio Segment [Member] | Commercial [Member] | Special Mention [Member]</t>
  </si>
  <si>
    <t>Real Estate Portfolio Segment [Member] | Commercial [Member] | Substandard [Member]</t>
  </si>
  <si>
    <t>Real Estate Portfolio Segment [Member] | Commercial Construction [Member] | Pass [Member]</t>
  </si>
  <si>
    <t>Real Estate Portfolio Segment [Member] | Commercial Construction [Member] | Special Mention [Member]</t>
  </si>
  <si>
    <t>Real Estate Portfolio Segment [Member] | Commercial Construction [Member] | Substandard [Member]</t>
  </si>
  <si>
    <t>Real Estate Portfolio Segment [Member] | Residential Construction [Member] | Pass [Member]</t>
  </si>
  <si>
    <t>Real Estate Portfolio Segment [Member] | Residential Construction [Member] | Special Mention [Member]</t>
  </si>
  <si>
    <t>Real Estate Portfolio Segment [Member] | Residential Construction [Member] | Substandard [Member]</t>
  </si>
  <si>
    <t>Real Estate Portfolio Segment [Member] | Residential [Member] | Pass [Member]</t>
  </si>
  <si>
    <t>Real Estate Portfolio Segment [Member] | Residential [Member] | Special Mention [Member]</t>
  </si>
  <si>
    <t>Real Estate Portfolio Segment [Member] | Residential [Member] | Substandard [Member]</t>
  </si>
  <si>
    <t>Real Estate Portfolio Segment [Member] | Farmland [Member] | Pass [Member]</t>
  </si>
  <si>
    <t>Real Estate Portfolio Segment [Member] | Farmland [Member] | Special Mention [Member]</t>
  </si>
  <si>
    <t>Real Estate Portfolio Segment [Member] | Farmland [Member] | Substandard [Member]</t>
  </si>
  <si>
    <t>Consumer and Other Portfolio Segment [Member] | Consumer [Member] | Pass [Member]</t>
  </si>
  <si>
    <t>Consumer and Other Portfolio Segment [Member] | Consumer [Member] | Special Mention [Member]</t>
  </si>
  <si>
    <t>Consumer and Other Portfolio Segment [Member] | Consumer [Member] | Substandard [Member]</t>
  </si>
  <si>
    <t>Consumer and Other Portfolio Segment [Member] | Other [Member] | Pass [Member]</t>
  </si>
  <si>
    <t>Consumer and Other Portfolio Segment [Member] | Other [Member] | Special Mention [Member]</t>
  </si>
  <si>
    <t>Consumer and Other Portfolio Segment [Member] | Other [Member] | Substandard [Member]</t>
  </si>
  <si>
    <t>Note 4 - Loans - Age Analysis of Past Due Loans and Nonaccrual Loans (Details) - USD ($)</t>
  </si>
  <si>
    <t>Accruing loans past due</t>
  </si>
  <si>
    <t>Nonaccrual loans</t>
  </si>
  <si>
    <t>Current loans</t>
  </si>
  <si>
    <t>Financing Receivables, 30-89 Days Past Due [Member]</t>
  </si>
  <si>
    <t>Financing Receivables, Equal to Greater than 90 Days Past Due [Member]</t>
  </si>
  <si>
    <t>Commercial and Agricultural Portfolio Segment [Member] | Commercial [Member] | Financing Receivables, 30-89 Days Past Due [Member]</t>
  </si>
  <si>
    <t>Commercial and Agricultural Portfolio Segment [Member] | Commercial [Member] | Financing Receivables, Equal to Greater than 90 Days Past Due [Member]</t>
  </si>
  <si>
    <t>Commercial and Agricultural Portfolio Segment [Member] | Agricultural [Member] | Financing Receivables, 30-89 Days Past Due [Member]</t>
  </si>
  <si>
    <t>Commercial and Agricultural Portfolio Segment [Member] | Agricultural [Member] | Financing Receivables, Equal to Greater than 90 Days Past Due [Member]</t>
  </si>
  <si>
    <t>Real Estate Portfolio Segment [Member] | Commercial [Member] | Financing Receivables, 30-89 Days Past Due [Member]</t>
  </si>
  <si>
    <t>Real Estate Portfolio Segment [Member] | Commercial [Member] | Financing Receivables, Equal to Greater than 90 Days Past Due [Member]</t>
  </si>
  <si>
    <t>Real Estate Portfolio Segment [Member] | Commercial Construction [Member] | Financing Receivables, 30-89 Days Past Due [Member]</t>
  </si>
  <si>
    <t>Real Estate Portfolio Segment [Member] | Commercial Construction [Member] | Financing Receivables, Equal to Greater than 90 Days Past Due [Member]</t>
  </si>
  <si>
    <t>Real Estate Portfolio Segment [Member] | Residential Construction [Member] | Financing Receivables, 30-89 Days Past Due [Member]</t>
  </si>
  <si>
    <t>Real Estate Portfolio Segment [Member] | Residential Construction [Member] | Financing Receivables, Equal to Greater than 90 Days Past Due [Member]</t>
  </si>
  <si>
    <t>Real Estate Portfolio Segment [Member] | Residential [Member] | Financing Receivables, 30-89 Days Past Due [Member]</t>
  </si>
  <si>
    <t>Real Estate Portfolio Segment [Member] | Residential [Member] | Financing Receivables, Equal to Greater than 90 Days Past Due [Member]</t>
  </si>
  <si>
    <t>Real Estate Portfolio Segment [Member] | Farmland [Member] | Financing Receivables, 30-89 Days Past Due [Member]</t>
  </si>
  <si>
    <t>Real Estate Portfolio Segment [Member] | Farmland [Member] | Financing Receivables, Equal to Greater than 90 Days Past Due [Member]</t>
  </si>
  <si>
    <t>Consumer and Other Portfolio Segment [Member] | Consumer [Member] | Financing Receivables, 30-89 Days Past Due [Member]</t>
  </si>
  <si>
    <t>Consumer and Other Portfolio Segment [Member] | Consumer [Member] | Financing Receivables, Equal to Greater than 90 Days Past Due [Member]</t>
  </si>
  <si>
    <t>Consumer and Other Portfolio Segment [Member] | Other [Member] | Financing Receivables, 30-89 Days Past Due [Member]</t>
  </si>
  <si>
    <t>Consumer and Other Portfolio Segment [Member] | Other [Member] | Financing Receivables, Equal to Greater than 90 Days Past Due [Member]</t>
  </si>
  <si>
    <t>Note 4 - Loans - Impaired Loan Data (Details) - USD ($)</t>
  </si>
  <si>
    <t>Unpaid contractual principal balance with no related allowance</t>
  </si>
  <si>
    <t>Impaired balance with no related allowance</t>
  </si>
  <si>
    <t>Average recorded investment with no related allowance</t>
  </si>
  <si>
    <t>Interest income recognized with no related allowance</t>
  </si>
  <si>
    <t>Interest income collected with no related allowance</t>
  </si>
  <si>
    <t>Unpaid contractual principal balance with an allowance</t>
  </si>
  <si>
    <t>Impaired balance with an allowance</t>
  </si>
  <si>
    <t>Related allowance</t>
  </si>
  <si>
    <t>Average recorded investment with an allowance</t>
  </si>
  <si>
    <t>Interest income recognized with an allowance</t>
  </si>
  <si>
    <t>Interest income collected with an allowance</t>
  </si>
  <si>
    <t>Unpaid contractual principal balance</t>
  </si>
  <si>
    <t>Impaired balance</t>
  </si>
  <si>
    <t>Average recorded investment</t>
  </si>
  <si>
    <t>Interest income recognized</t>
  </si>
  <si>
    <t>Interest income collected</t>
  </si>
  <si>
    <t>Note 4 - Loans - Modified in a Troubled Debt Restructuring (Details)</t>
  </si>
  <si>
    <t>Dec. 31, 2016USD ($)</t>
  </si>
  <si>
    <t>Dec. 31, 2015USD ($)</t>
  </si>
  <si>
    <t>Number of contracts</t>
  </si>
  <si>
    <t>Pre-modification</t>
  </si>
  <si>
    <t>Post-modification</t>
  </si>
  <si>
    <t>Note 4 - Loans - Loans Modified in a Troubled Debt Restructuring (Details)</t>
  </si>
  <si>
    <t>Number of Contracts</t>
  </si>
  <si>
    <t>Recorded Investment</t>
  </si>
  <si>
    <t>Note 5 - Allowance for Loan Losses (Details Textual)</t>
  </si>
  <si>
    <t>Mar. 31, 2017</t>
  </si>
  <si>
    <t>Mar. 31, 2016</t>
  </si>
  <si>
    <t>Jun. 30, 2015USD ($)</t>
  </si>
  <si>
    <t>Dec. 31, 2014USD ($)</t>
  </si>
  <si>
    <t>Allowance for Loan Losses, Loss History Period, Number of Quarters</t>
  </si>
  <si>
    <t>Allowance for Credit Losses, Change in Method of Calculating Impairment</t>
  </si>
  <si>
    <t>Loans and Leases Receivable, Gross</t>
  </si>
  <si>
    <t>Loans and Leases Receivable, Allowance</t>
  </si>
  <si>
    <t>Impaired Financing Receivable, Number of Loans Below Review Threshold</t>
  </si>
  <si>
    <t>Impaired Financing Receivable Recorded Investment Below Review Threshold</t>
  </si>
  <si>
    <t>Loans Not Classified as Impaired [Member] | Substandard [Member]</t>
  </si>
  <si>
    <t>Note 5 - Allowance for Loan Losses - Changes in the Allowance for Loan Losses (Details) - USD ($)</t>
  </si>
  <si>
    <t>Balance, Beginning of Year</t>
  </si>
  <si>
    <t>Loans Charged Off</t>
  </si>
  <si>
    <t>Recoveries of Loans Previously Charged Off</t>
  </si>
  <si>
    <t>Balance, End of Year</t>
  </si>
  <si>
    <t>Note 5 - Allowance for Loan Losses - Segregated by Class of Loan (Details) - USD ($)</t>
  </si>
  <si>
    <t>Allowance for loan losses, beginning balance</t>
  </si>
  <si>
    <t>Allowance for loan losses, charge-offs</t>
  </si>
  <si>
    <t>Allowance for loan losses, recoveries</t>
  </si>
  <si>
    <t>Allowance for loan losses, ending balance</t>
  </si>
  <si>
    <t>Allowance for loan losses, provision</t>
  </si>
  <si>
    <t>Commercial [Member] | Commercial and Agricultural Portfolio Segment [Member]</t>
  </si>
  <si>
    <t>Commercial [Member] | Real Estate Portfolio Segment [Member]</t>
  </si>
  <si>
    <t>Agricultural [Member] | Commercial and Agricultural Portfolio Segment [Member]</t>
  </si>
  <si>
    <t>Commercial Construction [Member] | Real Estate Portfolio Segment [Member]</t>
  </si>
  <si>
    <t>Residential Construction [Member] | Real Estate Portfolio Segment [Member]</t>
  </si>
  <si>
    <t>Residential [Member] | Real Estate Portfolio Segment [Member]</t>
  </si>
  <si>
    <t>Farmland [Member] | Real Estate Portfolio Segment [Member]</t>
  </si>
  <si>
    <t>Consumer [Member] | Consumer and Other Portfolio Segment [Member]</t>
  </si>
  <si>
    <t>Other [Member] | Consumer and Other Portfolio Segment [Member]</t>
  </si>
  <si>
    <t>Note 5 - Allowance for Loan Losses - Segregated by Impairment Methodology (Details) - USD ($)</t>
  </si>
  <si>
    <t>Dec. 31, 2014</t>
  </si>
  <si>
    <t>Ending allowance balance, individually evaluated for impairment</t>
  </si>
  <si>
    <t>Ending allowance balance, collectively evaluated for impairment</t>
  </si>
  <si>
    <t>Ending allowance balance</t>
  </si>
  <si>
    <t>Ending loan balance, individually evaluated for impairment</t>
  </si>
  <si>
    <t>Ending loan balance, collectively evaluated for impairment</t>
  </si>
  <si>
    <t>Ending loan balance</t>
  </si>
  <si>
    <t>Note 6 - Premises and Equipment (Details Textual) - USD ($)</t>
  </si>
  <si>
    <t>Operating Leases, Rent Expense, Net</t>
  </si>
  <si>
    <t>Note 6 - Premises and Equipment - Premises and Equipment (Details) - USD ($)</t>
  </si>
  <si>
    <t>Premise and Equipment, Gross</t>
  </si>
  <si>
    <t>Accumulated Depreciation</t>
  </si>
  <si>
    <t>Land [Member]</t>
  </si>
  <si>
    <t>Building [Member]</t>
  </si>
  <si>
    <t>Furniture and Fixtures [Member]</t>
  </si>
  <si>
    <t>Leasehold Improvements [Member]</t>
  </si>
  <si>
    <t>Construction in Progress [Member]</t>
  </si>
  <si>
    <t>Note 6 - Premises and Equipment - Future Minimum Rental Payments (Details)</t>
  </si>
  <si>
    <t>2022 and Thereafter</t>
  </si>
  <si>
    <t>Note 7 - Other Real Estate Owned (Details Textual) - USD ($)</t>
  </si>
  <si>
    <t>Other Real Estate</t>
  </si>
  <si>
    <t>Other Real Estate, Foreclosed Assets, and Repossessed Assets</t>
  </si>
  <si>
    <t>Mortgage Loans in Process of Foreclosure, Amount</t>
  </si>
  <si>
    <t>Note 7 - Other Real Estate Owned - Change in OREO (Details) - USD ($)</t>
  </si>
  <si>
    <t>Additions</t>
  </si>
  <si>
    <t>Sales of OREO</t>
  </si>
  <si>
    <t>Loss on Sale</t>
  </si>
  <si>
    <t>Provision for Losses</t>
  </si>
  <si>
    <t>Note 8 - Other Intangible Assets (Details Textual) - Core Deposits [Member] - USD ($)</t>
  </si>
  <si>
    <t>Amortization of Intangible Assets</t>
  </si>
  <si>
    <t>Annual Rate of Amortization Expense</t>
  </si>
  <si>
    <t>Note 8 - Other Intangible Assets - Analysis of the Core Deposit Intangible Activity (Details) - Core Deposits [Member] - USD ($)</t>
  </si>
  <si>
    <t>Acquired Intangible Assets, Gross, Balance</t>
  </si>
  <si>
    <t>Acquired Intangible Assets, Accumulated Amortization</t>
  </si>
  <si>
    <t>Acquired Intangible Assets, Net</t>
  </si>
  <si>
    <t>Amortization Expense</t>
  </si>
  <si>
    <t>Note 9 - Income Taxes (Details Textual) - USD ($)</t>
  </si>
  <si>
    <t>Dec. 31, 2018</t>
  </si>
  <si>
    <t>Income Tax Expense (Benefit), Continuing Operations, Adjustment of Deferred Tax (Asset) Liability</t>
  </si>
  <si>
    <t>Federal Income Tax Expense (Benefit), Continuing Operations</t>
  </si>
  <si>
    <t>Scenario, Forecast [Member]</t>
  </si>
  <si>
    <t>Effective Income Tax Rate Reconciliation, at Federal Statutory Income Tax Rate, Percent</t>
  </si>
  <si>
    <t>21.00%</t>
  </si>
  <si>
    <t>Note 9 - Income Taxes - Components of Income Tax (Details) - USD ($)</t>
  </si>
  <si>
    <t>Current Federal Expense</t>
  </si>
  <si>
    <t>Deferred Federal Expense</t>
  </si>
  <si>
    <t>Deferred Tax Expense from Tax Rate Changes</t>
  </si>
  <si>
    <t>Federal Income Tax Expense</t>
  </si>
  <si>
    <t>Current State Income Tax Expense</t>
  </si>
  <si>
    <t>Federal and State Income Tax Expense</t>
  </si>
  <si>
    <t>Note 9 - Income Taxes - Difference Between Financial Statement Tax Expense and Amount Computed by Applying Statutory Federal Tax Rate to Income Before Income Taxes (Details) - USD ($)</t>
  </si>
  <si>
    <t>Statutory Federal Income Taxes</t>
  </si>
  <si>
    <t>Tax-Exempt Interest</t>
  </si>
  <si>
    <t>Income from Cash Value Life Insurance, net of premiums</t>
  </si>
  <si>
    <t>Meal and Entertainment Disallowance</t>
  </si>
  <si>
    <t>Tax Expense from Tax Rate Changes</t>
  </si>
  <si>
    <t>Note 9 - Income Taxes - Deferred Tax Assets and Liabilities (Details) - USD ($)</t>
  </si>
  <si>
    <t>Deferred Tax Assets</t>
  </si>
  <si>
    <t>Deferred Compensation</t>
  </si>
  <si>
    <t>Investments</t>
  </si>
  <si>
    <t>Goodwill</t>
  </si>
  <si>
    <t>Deferred Tax Liabilities</t>
  </si>
  <si>
    <t>Deferred Tax Assets (Liabilities) on Unrealized Securities Gains (Losses)</t>
  </si>
  <si>
    <t>Net Deferred Tax Assets</t>
  </si>
  <si>
    <t>Note 10 - Deposits (Details Textual) - USD ($)</t>
  </si>
  <si>
    <t>Deposit Liabilities Reclassified as Loans Receivable</t>
  </si>
  <si>
    <t>Interest-bearing Domestic Deposit, Brokered</t>
  </si>
  <si>
    <t>Time Deposits, at or Above FDIC Insurance Limit</t>
  </si>
  <si>
    <t>Note 10 - Deposits - Components of Interest-bearing Deposits (Details) - USD ($)</t>
  </si>
  <si>
    <t>Interest-Bearing Demand</t>
  </si>
  <si>
    <t>Savings</t>
  </si>
  <si>
    <t>Time, $250,000 and Over</t>
  </si>
  <si>
    <t>Other Time</t>
  </si>
  <si>
    <t>Note 10 - Deposits - Scheduled Maturities of Certificates of Deposit (Details)</t>
  </si>
  <si>
    <t>Note 11 - Other Borrowed Money (Details Textual) - USD ($)</t>
  </si>
  <si>
    <t>Nov. 30, 2017</t>
  </si>
  <si>
    <t>Federal Home Loan Bank, Advances, General Debt Obligations, Disclosures, Due Date, Earliest</t>
  </si>
  <si>
    <t>Federal Home Loan Bank, Advances, General Debt Obligations, Disclosures, Due Date, Last</t>
  </si>
  <si>
    <t>Federal Home Loan Bank, Advances, General Debt Obligations, Disclosures, Collateral Pledged</t>
  </si>
  <si>
    <t>Federal Home Loan Bank, Advances, General Debt Obligations, Amount of Available, Unused Funds</t>
  </si>
  <si>
    <t>Federal Home Loan Bank, Advances, Maturities Summary, Fixed Rate</t>
  </si>
  <si>
    <t>Federal Home Loan Bank, Advances, Maturities Summary, Floating Rate</t>
  </si>
  <si>
    <t>Line of Credit Facility, Current Borrowing Capacity</t>
  </si>
  <si>
    <t>Long-term Line of Credit</t>
  </si>
  <si>
    <t>Notes Payable to Banks [Member]</t>
  </si>
  <si>
    <t>Short-term Debt</t>
  </si>
  <si>
    <t>Debt Instrument, Term</t>
  </si>
  <si>
    <t>1 year</t>
  </si>
  <si>
    <t>Repayments of Short-term Debt</t>
  </si>
  <si>
    <t>Notes Payable to Banks [Member] | Other Borrowings [Member]</t>
  </si>
  <si>
    <t>Notes Payable to Banks [Member] | Prime Rate [Member]</t>
  </si>
  <si>
    <t>Debt Instrument, Basis Spread on Variable Rate</t>
  </si>
  <si>
    <t>0.75%</t>
  </si>
  <si>
    <t>Debt Instrument, Interest Rate, Stated Percentage</t>
  </si>
  <si>
    <t>5.25%</t>
  </si>
  <si>
    <t>Federal Reserve Bank Advances [Member]</t>
  </si>
  <si>
    <t>Minimum [Member]</t>
  </si>
  <si>
    <t>Federal Home Loan Bank, Advances, General Debt Obligations, Disclosures, Interest Rate at Period End</t>
  </si>
  <si>
    <t>0.98%</t>
  </si>
  <si>
    <t>Maximum [Member]</t>
  </si>
  <si>
    <t>3.51%</t>
  </si>
  <si>
    <t>Note 11 - Other Borrowed Money - Summary of Other Borrowed Money (Details) - USD ($)</t>
  </si>
  <si>
    <t>Federal Home Loan Bank Advances</t>
  </si>
  <si>
    <t>Other Borrowings</t>
  </si>
  <si>
    <t>Note 11 - Other Borrowed Money - Aggregate Stated Maturities (Details) - Other Borrowings [Member]</t>
  </si>
  <si>
    <t>2023 and Thereafter</t>
  </si>
  <si>
    <t>Note 12 - Subordinated Debentures (Trusted Preferred Securities) - Schedule of Subordinated Debentures (Details) - Trust Preferred Securities Subject to Mandatory Redemption [Member]</t>
  </si>
  <si>
    <t>Colony Bankcorp Statutory Trust III [Member]</t>
  </si>
  <si>
    <t>Issuance date</t>
  </si>
  <si>
    <t>Jun. 17,
		2004</t>
  </si>
  <si>
    <t>Debt amount</t>
  </si>
  <si>
    <t>Total interest rate</t>
  </si>
  <si>
    <t>4.28042%</t>
  </si>
  <si>
    <t>Maturity date</t>
  </si>
  <si>
    <t>Jun. 14,
		2034</t>
  </si>
  <si>
    <t>5 year call option</t>
  </si>
  <si>
    <t>Jun. 17,
		2009</t>
  </si>
  <si>
    <t>Colony Bankcorp Statutory Trust III [Member] | London Interbank Offered Rate (LIBOR) [Member]</t>
  </si>
  <si>
    <t>3 month LIBOR rate</t>
  </si>
  <si>
    <t>1.60042%</t>
  </si>
  <si>
    <t>Added points</t>
  </si>
  <si>
    <t>2.68%</t>
  </si>
  <si>
    <t>Colony Bankcorp Capital Trust I [Member]</t>
  </si>
  <si>
    <t>Apr. 13,
		2006</t>
  </si>
  <si>
    <t>3.19465%</t>
  </si>
  <si>
    <t>Apr. 13,
		2036</t>
  </si>
  <si>
    <t>Apr. 13,
		2011</t>
  </si>
  <si>
    <t>Colony Bankcorp Capital Trust I [Member] | London Interbank Offered Rate (LIBOR) [Member]</t>
  </si>
  <si>
    <t>1.69465%</t>
  </si>
  <si>
    <t>1.50%</t>
  </si>
  <si>
    <t>Colony Bankcorp Capital Trust II [Member]</t>
  </si>
  <si>
    <t>Mar. 12,
		2007</t>
  </si>
  <si>
    <t>3.34465%</t>
  </si>
  <si>
    <t>Mar. 12,
		2037</t>
  </si>
  <si>
    <t>Mar. 12,
		2012</t>
  </si>
  <si>
    <t>Colony Bankcorp Capital Trust II [Member] | London Interbank Offered Rate (LIBOR) [Member]</t>
  </si>
  <si>
    <t>1.65%</t>
  </si>
  <si>
    <t>Colony Bankcorp Capital Trust III [Member]</t>
  </si>
  <si>
    <t>Sep. 14,
		2007</t>
  </si>
  <si>
    <t>2.77796%</t>
  </si>
  <si>
    <t>Sep. 14,
		2037</t>
  </si>
  <si>
    <t>Sep. 14,
		2012</t>
  </si>
  <si>
    <t>Colony Bankcorp Capital Trust III [Member] | London Interbank Offered Rate (LIBOR) [Member]</t>
  </si>
  <si>
    <t>1.37796%</t>
  </si>
  <si>
    <t>1.40%</t>
  </si>
  <si>
    <t>Note 13 - Preferred Stock (Details Textual) - $ / shares</t>
  </si>
  <si>
    <t>Preferred Stock, Shares Outstanding</t>
  </si>
  <si>
    <t>Preferred Stock, Dividend Rate, Percentage</t>
  </si>
  <si>
    <t>9.00%</t>
  </si>
  <si>
    <t>Class of Warrant or Right, Number of Securities Called by Warrants or Rights</t>
  </si>
  <si>
    <t>Class of Warrant or Right, Exercise Price of Warrants or Rights</t>
  </si>
  <si>
    <t>Series A Preferred Stock [Member]</t>
  </si>
  <si>
    <t>Stock Redeemed or Called During Period, Shares</t>
  </si>
  <si>
    <t>Preferred Stock, Redemption Price Per Share</t>
  </si>
  <si>
    <t>Note 14 - Employee Benefit Plan (Details Textual) - USD ($)</t>
  </si>
  <si>
    <t>Employee Service Period</t>
  </si>
  <si>
    <t>6 years</t>
  </si>
  <si>
    <t>Defined Benefit Plan, Plan Assets, Contributions by Employer</t>
  </si>
  <si>
    <t>Note 15 - Commitments and Contingencies (Details Textual)</t>
  </si>
  <si>
    <t>Expiration Period Of Letter Of Credit Issued</t>
  </si>
  <si>
    <t>Note 15 - Commitments and Contingencies - Financial Instruments Outstanding Whose Contract Amount Represents Credit Risk (Details) - USD ($)</t>
  </si>
  <si>
    <t>Standby Letters of Credit</t>
  </si>
  <si>
    <t>Loan Origination Commitments [Member]</t>
  </si>
  <si>
    <t>Commitments to Extend Credit</t>
  </si>
  <si>
    <t>Note 16 - Deferred Compensation Plan (Details Textual)</t>
  </si>
  <si>
    <t>Minimum Age Requirement for Deferred Compensation</t>
  </si>
  <si>
    <t>Deferred Compensation Liability, Current and Noncurrent</t>
  </si>
  <si>
    <t>Defined Benefit Plan, Benefit Obligation, Benefits Paid</t>
  </si>
  <si>
    <t>Pension and Other Postretirement Benefits Cost (Reversal of Cost)</t>
  </si>
  <si>
    <t>Fee Income Recognized With Deferred Compensation Plans</t>
  </si>
  <si>
    <t>Bank Owned Life Insurance Income</t>
  </si>
  <si>
    <t>Note 17 - Supplemental Cash Flow Information - Cash Payments (Details) - USD ($)</t>
  </si>
  <si>
    <t>Note 17 - Supplemental Cash Flow Information - Non-cash Financing and Investing Activities (Details) - USD ($)</t>
  </si>
  <si>
    <t>Acquisitions of Real Estate Through Loan Foreclosures</t>
  </si>
  <si>
    <t>Change in Unrealized Gain (Loss) on AFS Investment Securities</t>
  </si>
  <si>
    <t>Note 18 - Related Party Transactions - Activity of Related Party Loan (Details) - USD ($)</t>
  </si>
  <si>
    <t>Balance, Beginning</t>
  </si>
  <si>
    <t>New Loans</t>
  </si>
  <si>
    <t>Repayments</t>
  </si>
  <si>
    <t>Transactions Due to Changes in Directors</t>
  </si>
  <si>
    <t>Balance, Ending</t>
  </si>
  <si>
    <t>Note 19 - Fair Value of Financial Instruments and Fair Value Measurements (Details Textual)</t>
  </si>
  <si>
    <t>Discounted Rate To Account For Selling And Marketing Costs</t>
  </si>
  <si>
    <t>Note 19 - Fair Value of Financial Instruments and Fair Value Measurements - Financial Instruments (Details) - USD ($)</t>
  </si>
  <si>
    <t>Investment Securities Available for Sale</t>
  </si>
  <si>
    <t>Reported Value Measurement [Member]</t>
  </si>
  <si>
    <t>Cash and Short-Term Investments</t>
  </si>
  <si>
    <t>Federal Home Loan Bank Stock</t>
  </si>
  <si>
    <t>Loans, Net</t>
  </si>
  <si>
    <t>Bank-Owned Life Insuranc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9 - Fair Value of Financial Instruments and Fair Value Measurements - Assets and Liabilities Measured at Fair Value on a Recurring and Nonrecurring Basis (Details) - USD ($)</t>
  </si>
  <si>
    <t>Fair Value, Measurements, Recurring [Member]</t>
  </si>
  <si>
    <t>Fair Value, Measurements, Recurring [Member] | Fair Value, Inputs, Level 2 [Member]</t>
  </si>
  <si>
    <t>Fair Value, Measurements, Recurring [Member] | Fair Value, Inputs, Level 3 [Member]</t>
  </si>
  <si>
    <t>Fair Value, Measurements, Recurring [Member] | Fair Value, Inputs, Level 1 [Member]</t>
  </si>
  <si>
    <t>Fair Value, Measurements, Nonrecurring [Member]</t>
  </si>
  <si>
    <t>Impaired Loans</t>
  </si>
  <si>
    <t>Fair Value, Measurements, Nonrecurring [Member] | Fair Value, Inputs, Level 2 [Member]</t>
  </si>
  <si>
    <t>Fair Value, Measurements, Nonrecurring [Member] | Fair Value, Inputs, Level 3 [Member]</t>
  </si>
  <si>
    <t>Fair Value, Measurements, Nonrecurring [Member] | Fair Value, Inputs, Level 1 [Member]</t>
  </si>
  <si>
    <t>US Government Agencies Debt Securities [Member] | Fair Value, Measurements, Recurring [Member]</t>
  </si>
  <si>
    <t>US Government Agencies Debt Securities [Member] | Fair Value, Measurements, Recurring [Member] | Fair Value, Inputs, Level 2 [Member]</t>
  </si>
  <si>
    <t>US Government Agencies Debt Securities [Member] | Fair Value, Measurements, Recurring [Member] | Fair Value, Inputs, Level 3 [Member]</t>
  </si>
  <si>
    <t>US Government Agencies Debt Securities [Member] | Fair Value, Measurements, Recurring [Member] | Fair Value, Inputs, Level 1 [Member]</t>
  </si>
  <si>
    <t>US States and Political Subdivisions Debt Securities [Member] | Fair Value, Measurements, Recurring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US States and Political Subdivisions Debt Securities [Member] | Fair Value, Measurements, Recurring [Member] | Fair Value, Inputs, Level 1 [Member]</t>
  </si>
  <si>
    <t>Corporate Debt Securities [Member] | Fair Value, Measurements, Recurring [Member]</t>
  </si>
  <si>
    <t>Corporate Debt Securities [Member] | Fair Value, Measurements, Recurring [Member] | Fair Value, Inputs, Level 2 [Member]</t>
  </si>
  <si>
    <t>Corporate Debt Securities [Member] | Fair Value, Measurements, Recurring [Member] | Fair Value, Inputs, Level 3 [Member]</t>
  </si>
  <si>
    <t>Corporate Debt Securities [Member] | Fair Value, Measurements, Recurring [Member] | Fair Value, Inputs, Level 1 [Member]</t>
  </si>
  <si>
    <t>Asset-backed Securities [Member] | Fair Value, Measurements, Recurring [Member]</t>
  </si>
  <si>
    <t>Asset-backed Securities [Member] | Fair Value, Measurements, Recurring [Member] | Fair Value, Inputs, Level 2 [Member]</t>
  </si>
  <si>
    <t>Note 19 - Fair Value of Financial Instruments and Fair Value Measurements - Quantitative Information for Financial Instruments Measured at Fair Value (Details) - Real Estate Portfolio Segment [Member] - Fair Value, Inputs, Level 3 [Member] - Fair Value, Measurements, Nonrecurring [Member] - USD ($)</t>
  </si>
  <si>
    <t>Commercial Construction [Member] | Market Approach Valuation Technique [Member]</t>
  </si>
  <si>
    <t>Assets measured at fair value</t>
  </si>
  <si>
    <t>Commercial Construction [Member] | Market Approach Valuation Technique [Member] | Minimum [Member]</t>
  </si>
  <si>
    <t>Fair value inputs, comparability adjustments</t>
  </si>
  <si>
    <t>(16.00%)</t>
  </si>
  <si>
    <t>(5.00%)</t>
  </si>
  <si>
    <t>Fair value inputs, management adjustments</t>
  </si>
  <si>
    <t>0.00%</t>
  </si>
  <si>
    <t>Commercial Construction [Member] | Market Approach Valuation Technique [Member] | Maximum [Member]</t>
  </si>
  <si>
    <t>1975.00%</t>
  </si>
  <si>
    <t>99.00%</t>
  </si>
  <si>
    <t>Commercial Construction [Member] | Market Approach Valuation Technique [Member] | Weighted Average [Member]</t>
  </si>
  <si>
    <t>979.50%</t>
  </si>
  <si>
    <t>47.00%</t>
  </si>
  <si>
    <t>5.00%</t>
  </si>
  <si>
    <t>Residential [Member] | Market Approach Valuation Technique [Member]</t>
  </si>
  <si>
    <t>Residential [Member] | Market Approach Valuation Technique [Member] | Minimum [Member]</t>
  </si>
  <si>
    <t>(43.30%)</t>
  </si>
  <si>
    <t>(22.00%)</t>
  </si>
  <si>
    <t>Residential [Member] | Market Approach Valuation Technique [Member] | Maximum [Member]</t>
  </si>
  <si>
    <t>83.30%</t>
  </si>
  <si>
    <t>25.00%</t>
  </si>
  <si>
    <t>40.00%</t>
  </si>
  <si>
    <t>Residential [Member] | Market Approach Valuation Technique [Member] | Weighted Average [Member]</t>
  </si>
  <si>
    <t>20.00%</t>
  </si>
  <si>
    <t>(11.00%)</t>
  </si>
  <si>
    <t>12.50%</t>
  </si>
  <si>
    <t>Commercial [Member] | Market Approach Valuation Technique [Member]</t>
  </si>
  <si>
    <t>Commercial [Member] | Market Approach Valuation Technique [Member] | Minimum [Member]</t>
  </si>
  <si>
    <t>(14.08%)</t>
  </si>
  <si>
    <t>Commercial [Member] | Market Approach Valuation Technique [Member] | Maximum [Member]</t>
  </si>
  <si>
    <t>24.62%</t>
  </si>
  <si>
    <t>100.00%</t>
  </si>
  <si>
    <t>Commercial [Member] | Market Approach Valuation Technique [Member] | Weighted Average [Member]</t>
  </si>
  <si>
    <t>5.27%</t>
  </si>
  <si>
    <t>Commercial [Member] | Income Approach Valuation Technique [Member]</t>
  </si>
  <si>
    <t>Commercial [Member] | Income Approach Valuation Technique [Member] | Minimum [Member]</t>
  </si>
  <si>
    <t>Commercial [Member] | Income Approach Valuation Technique [Member] | Maximum [Member]</t>
  </si>
  <si>
    <t>Commercial [Member] | Income Approach Valuation Technique [Member] | Weighted Average [Member]</t>
  </si>
  <si>
    <t>Fair value inputs, capitalization rate</t>
  </si>
  <si>
    <t>10.75%</t>
  </si>
  <si>
    <t>10.67%</t>
  </si>
  <si>
    <t>Farmland [Member] | Market Approach Valuation Technique [Member]</t>
  </si>
  <si>
    <t>Farmland [Member] | Market Approach Valuation Technique [Member] | Minimum [Member]</t>
  </si>
  <si>
    <t>(71.00%)</t>
  </si>
  <si>
    <t>(27.00%)</t>
  </si>
  <si>
    <t>Farmland [Member] | Market Approach Valuation Technique [Member] | Maximum [Member]</t>
  </si>
  <si>
    <t>88.70%</t>
  </si>
  <si>
    <t>15.00%</t>
  </si>
  <si>
    <t>75.00%</t>
  </si>
  <si>
    <t>Farmland [Member] | Market Approach Valuation Technique [Member] | Weighted Average [Member]</t>
  </si>
  <si>
    <t>8.85%</t>
  </si>
  <si>
    <t>(6.00%)</t>
  </si>
  <si>
    <t>42.50%</t>
  </si>
  <si>
    <t>Other Real Estate Owned [Member] | Market Approach Valuation Technique [Member]</t>
  </si>
  <si>
    <t>Other Real Estate Owned [Member] | Market Approach Valuation Technique [Member] | Minimum [Member]</t>
  </si>
  <si>
    <t>(22.74%)</t>
  </si>
  <si>
    <t>(50.80%)</t>
  </si>
  <si>
    <t>5.44%</t>
  </si>
  <si>
    <t>6.25%</t>
  </si>
  <si>
    <t>Other Real Estate Owned [Member] | Market Approach Valuation Technique [Member] | Maximum [Member]</t>
  </si>
  <si>
    <t>316.00%</t>
  </si>
  <si>
    <t>87.24%</t>
  </si>
  <si>
    <t>76.92%</t>
  </si>
  <si>
    <t>Other Real Estate Owned [Member] | Market Approach Valuation Technique [Member] | Weighted Average [Member]</t>
  </si>
  <si>
    <t>(3.87%)</t>
  </si>
  <si>
    <t>132.60%</t>
  </si>
  <si>
    <t>24.44%</t>
  </si>
  <si>
    <t>36.31%</t>
  </si>
  <si>
    <t>Other Real Estate Owned [Member] | Income Approach Valuation Technique [Member] | Weighted Average [Member]</t>
  </si>
  <si>
    <t>Fair value inputs, discount rate</t>
  </si>
  <si>
    <t>Note 19 - Fair Value of Financial Instruments and Fair Value Measurements - Fair Value Measurement Using Significant Unobservable Inputs (Details) - Available-for-sale Securities [Member] - USD ($)</t>
  </si>
  <si>
    <t>Balance, available for sale securities</t>
  </si>
  <si>
    <t>Transfers into Level 3</t>
  </si>
  <si>
    <t>Transfers out of Level 3</t>
  </si>
  <si>
    <t>Securities Purchased During the Year</t>
  </si>
  <si>
    <t>Securities Matured During the Year</t>
  </si>
  <si>
    <t>Loss on OTTI Impairment Included in Noninterest Income</t>
  </si>
  <si>
    <t>Unrealized Gains(Losses) Included in Other Comprehensive Income</t>
  </si>
  <si>
    <t>Note 19 - Fair Value of Financial Instruments and Fair Value Measurements - Quantitative Information About Recurring Level 3 Fair Value Measurement (Details) - USD ($)</t>
  </si>
  <si>
    <t>Fair Value</t>
  </si>
  <si>
    <t>Range Weighted Average</t>
  </si>
  <si>
    <t>[1]</t>
  </si>
  <si>
    <t>The Company relies on a third-party pricing service to value its securities. The details of the unobservable inputs and other adjustments used by the third-party pricing service were not readily available to the Company.</t>
  </si>
  <si>
    <t>Note 20 - Regulatory Capital Matters (Details Textual) - USD ($)</t>
  </si>
  <si>
    <t>Jan. 01, 2016</t>
  </si>
  <si>
    <t>Tier One Risk Based Capital Required for Capital Adequacy to Risk Weighted Assets Rule 1</t>
  </si>
  <si>
    <t>0.625%</t>
  </si>
  <si>
    <t>Increase in Tier One Risk Based Capital Required for Capital Adequacy to Risk Weighted Assets</t>
  </si>
  <si>
    <t>Tier 1 Capital Conservation Buffer of Risk Weighted Assets</t>
  </si>
  <si>
    <t>2.50%</t>
  </si>
  <si>
    <t>Cash Dividends Paid to Parent Company by Consolidated Subsidiaries</t>
  </si>
  <si>
    <t>Note 20 - Regulatory Capital Matters - Summary of Regulatory Capital Information (Details) - USD ($) $ in Thousands</t>
  </si>
  <si>
    <t>Capital</t>
  </si>
  <si>
    <t>Capital to Risk-Weighted Assets</t>
  </si>
  <si>
    <t>15.56%</t>
  </si>
  <si>
    <t>16.64%</t>
  </si>
  <si>
    <t>Capital Required for Capital Adequacy</t>
  </si>
  <si>
    <t>Capital Required for Capital Adequacy to Risk-Weighted Assets</t>
  </si>
  <si>
    <t>8.00%</t>
  </si>
  <si>
    <t>Tier I Risk Based Capital</t>
  </si>
  <si>
    <t>Tier I Risk Based Capital to Risk-Weighted Assets</t>
  </si>
  <si>
    <t>14.64%</t>
  </si>
  <si>
    <t>15.50%</t>
  </si>
  <si>
    <t>Tier I Risk Based Capital Required for Capital Adequacy</t>
  </si>
  <si>
    <t>Tier I Risk Based Capital Required for Capital Adequacy to Risk-Weighted Assets</t>
  </si>
  <si>
    <t>6.00%</t>
  </si>
  <si>
    <t>Common Equity Tier I Risk Based Capital</t>
  </si>
  <si>
    <t>Common Equity Tier I Risk Based Capital to Risk-Weighted Assets</t>
  </si>
  <si>
    <t>11.78%</t>
  </si>
  <si>
    <t>11.32%</t>
  </si>
  <si>
    <t>Common Equity Tier I Risk Based Capital Required for Capital Adequacy</t>
  </si>
  <si>
    <t>Common Equity Tier I Risk Based Capital Required for Capital Adequacy to Risk-Weighted Assets</t>
  </si>
  <si>
    <t>4.50%</t>
  </si>
  <si>
    <t>Tier I Leverage Capital</t>
  </si>
  <si>
    <t>Tier I Leverage Capital to Average Assets</t>
  </si>
  <si>
    <t>9.89%</t>
  </si>
  <si>
    <t>10.29%</t>
  </si>
  <si>
    <t>Tier I Leverage Capital Required for Capital Adequacy</t>
  </si>
  <si>
    <t>Tier I Leverage Capital Required for Capital Adequacy to Average Assets</t>
  </si>
  <si>
    <t>4.00%</t>
  </si>
  <si>
    <t>Colony Bank [Member]</t>
  </si>
  <si>
    <t>15.54%</t>
  </si>
  <si>
    <t>16.26%</t>
  </si>
  <si>
    <t>Capital Required to be Well Capitalized</t>
  </si>
  <si>
    <t>Capital Required to be Well Capitalized to Risk-Weighted Assets</t>
  </si>
  <si>
    <t>14.62%</t>
  </si>
  <si>
    <t>15.12%</t>
  </si>
  <si>
    <t>Tier I Risk Based Capital Required to be Well Capitalized</t>
  </si>
  <si>
    <t>Tier I Risk Based Capital Required to be Well Capitalized to Risk-Weighted Assets</t>
  </si>
  <si>
    <t>Common Equity Tier I Risk Based Capital Required to Be Well Capitalized</t>
  </si>
  <si>
    <t>Common Equity Tier I Risk Based Capital Required to Be Well Capitalized to Risk-Weighted Assets</t>
  </si>
  <si>
    <t>6.50%</t>
  </si>
  <si>
    <t>9.88%</t>
  </si>
  <si>
    <t>10.04%</t>
  </si>
  <si>
    <t>Tier I Leverage Capital Required to Be Well Capitalized</t>
  </si>
  <si>
    <t>Tier I Leverage Capital Required to Be Well Capitalized to Average Assets</t>
  </si>
  <si>
    <t>Note 21 - Financial Information of Colony Bankcorp, Inc. (Parent Only) - Balance Sheets, Parent Only (Details) - USD ($)</t>
  </si>
  <si>
    <t>ASSETS</t>
  </si>
  <si>
    <t>Cash</t>
  </si>
  <si>
    <t>Liabilities</t>
  </si>
  <si>
    <t>Parent Company [Member]</t>
  </si>
  <si>
    <t>Investment in Subsidiary, at Equity</t>
  </si>
  <si>
    <t>Dividends Payable</t>
  </si>
  <si>
    <t>Note 21 - Financial Information of Colony Bankcorp, Inc. (Parent Only) - Balance Sheets, Parent Only (Details) (Parentheticals) - $ / shares</t>
  </si>
  <si>
    <t>Note 21 - Financial Information of Colony Bankcorp, Inc. (Parent Only) - Statements of Operations, Parent Only (Details) - USD ($)</t>
  </si>
  <si>
    <t>Income Before Taxes and Equity in Undistributed Earnings of Subsidiary</t>
  </si>
  <si>
    <t>Income Tax Benefits</t>
  </si>
  <si>
    <t>Dividends from Subsidiary</t>
  </si>
  <si>
    <t>Management Fees</t>
  </si>
  <si>
    <t>Interest</t>
  </si>
  <si>
    <t>Income Before Equity in Undistributed Earnings of Subsidiary</t>
  </si>
  <si>
    <t>Dividends Received in Excess of Earnings of Subsidiary</t>
  </si>
  <si>
    <t>Equity in Undistributed Earnings of Subsidiary</t>
  </si>
  <si>
    <t>Note 21 - Financial Information of Colony Bankcorp, Inc. (Parent Only) - Consolidated Statements of Comprehensive Income, Parent Company (Details) - USD ($)</t>
  </si>
  <si>
    <t>Note 21 - Financial Information of Colony Bankcorp, Inc. (Parent Only) - Statements of Cash Flows, Parent Company (Details) - USD ($)</t>
  </si>
  <si>
    <t>Increase (Decrease) in Cash</t>
  </si>
  <si>
    <t>Depreciation and Amortization</t>
  </si>
  <si>
    <t>Cash, Beginning</t>
  </si>
  <si>
    <t>Cash, Ending</t>
  </si>
  <si>
    <t>Note 22 - Earnings Per Share - Summary of Earnings Per Share (Details) - USD ($)</t>
  </si>
  <si>
    <t>Numerator</t>
  </si>
  <si>
    <t>Denominator</t>
  </si>
  <si>
    <t>Stock Warrants (in shares)</t>
  </si>
  <si>
    <t>Weighted-Average Number of Shares Outstanding for Diluted Earnings Per Common Share (in shares)</t>
  </si>
  <si>
    <t>Earnings Per Share - Basic (in dollars per share)</t>
  </si>
  <si>
    <t>Earnings Per Share - Diluted (in dollars per share)</t>
  </si>
  <si>
    <t>Note 23 - Accumulated Other Comprehensive Income (Loss) - Changes for Unrealized Gains and Losses Securities Available for Sale (Details) - USD ($)</t>
  </si>
  <si>
    <t>Balance</t>
  </si>
  <si>
    <t>Accumulated Net Investment Gain (Loss) Attributable to Parent [Member]</t>
  </si>
  <si>
    <t>Other Comprehensive Income Before Reclassification</t>
  </si>
  <si>
    <t>Amounts Reclassified from Accumulated Other Comprehensive Income</t>
  </si>
  <si>
    <t>TCJ Act</t>
  </si>
</sst>
</file>

<file path=xl/styles.xml><?xml version="1.0" encoding="utf-8"?>
<styleSheet xmlns="http://schemas.openxmlformats.org/spreadsheetml/2006/main">
  <numFmts count="3">
    <numFmt formatCode="_(&quot;$ &quot;#,##0_);_(&quot;$ &quot;(#,##0)" numFmtId="164"/>
    <numFmt formatCode="_(&quot;$ &quot;#,##0.00_);_(&quot;$ &quot;(#,##0.00)" numFmtId="165"/>
    <numFmt formatCode="#,##0.000000_);(#,##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16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8439258</v>
      </c>
    </row>
    <row r="13" spans="1:4">
      <c r="A13" s="4" t="s">
        <v>21</v>
      </c>
      <c r="D13" s="6" t="n">
        <v>84569114</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32</v>
      </c>
    </row>
    <row r="3" spans="1:3">
      <c r="A3" s="4" t="s">
        <v>824</v>
      </c>
    </row>
    <row r="4" spans="1:3">
      <c r="A4" s="4" t="s">
        <v>825</v>
      </c>
      <c r="B4" s="6" t="n">
        <v>427433</v>
      </c>
      <c r="C4" s="6" t="n">
        <v>51161</v>
      </c>
    </row>
    <row r="5" spans="1:3">
      <c r="A5" s="4" t="s">
        <v>826</v>
      </c>
    </row>
    <row r="6" spans="1:3">
      <c r="A6" s="4" t="s">
        <v>827</v>
      </c>
      <c r="B6" s="4" t="s">
        <v>828</v>
      </c>
      <c r="C6" s="4" t="s">
        <v>829</v>
      </c>
    </row>
    <row r="7" spans="1:3">
      <c r="A7" s="4" t="s">
        <v>830</v>
      </c>
      <c r="B7" s="4" t="s">
        <v>831</v>
      </c>
      <c r="C7" s="4" t="s">
        <v>831</v>
      </c>
    </row>
    <row r="8" spans="1:3">
      <c r="A8" s="4" t="s">
        <v>832</v>
      </c>
    </row>
    <row r="9" spans="1:3">
      <c r="A9" s="4" t="s">
        <v>827</v>
      </c>
      <c r="B9" s="4" t="s">
        <v>833</v>
      </c>
      <c r="C9" s="4" t="s">
        <v>834</v>
      </c>
    </row>
    <row r="10" spans="1:3">
      <c r="A10" s="4" t="s">
        <v>830</v>
      </c>
      <c r="B10" s="4" t="s">
        <v>407</v>
      </c>
      <c r="C10" s="4" t="s">
        <v>407</v>
      </c>
    </row>
    <row r="11" spans="1:3">
      <c r="A11" s="4" t="s">
        <v>835</v>
      </c>
    </row>
    <row r="12" spans="1:3">
      <c r="A12" s="4" t="s">
        <v>827</v>
      </c>
      <c r="B12" s="4" t="s">
        <v>836</v>
      </c>
      <c r="C12" s="4" t="s">
        <v>837</v>
      </c>
    </row>
    <row r="13" spans="1:3">
      <c r="A13" s="4" t="s">
        <v>830</v>
      </c>
      <c r="B13" s="4" t="s">
        <v>838</v>
      </c>
      <c r="C13" s="4" t="s">
        <v>838</v>
      </c>
    </row>
    <row r="14" spans="1:3">
      <c r="A14" s="4" t="s">
        <v>839</v>
      </c>
    </row>
    <row r="15" spans="1:3">
      <c r="A15" s="4" t="s">
        <v>825</v>
      </c>
      <c r="B15" s="6" t="n">
        <v>81736</v>
      </c>
      <c r="C15" s="6" t="n">
        <v>1105312</v>
      </c>
    </row>
    <row r="16" spans="1:3">
      <c r="A16" s="4" t="s">
        <v>840</v>
      </c>
    </row>
    <row r="17" spans="1:3">
      <c r="A17" s="4" t="s">
        <v>827</v>
      </c>
      <c r="B17" s="4" t="s">
        <v>841</v>
      </c>
      <c r="C17" s="4" t="s">
        <v>842</v>
      </c>
    </row>
    <row r="18" spans="1:3">
      <c r="A18" s="4" t="s">
        <v>830</v>
      </c>
      <c r="B18" s="4" t="s">
        <v>831</v>
      </c>
      <c r="C18" s="4" t="s">
        <v>831</v>
      </c>
    </row>
    <row r="19" spans="1:3">
      <c r="A19" s="4" t="s">
        <v>843</v>
      </c>
    </row>
    <row r="20" spans="1:3">
      <c r="A20" s="4" t="s">
        <v>827</v>
      </c>
      <c r="B20" s="4" t="s">
        <v>844</v>
      </c>
      <c r="C20" s="4" t="s">
        <v>831</v>
      </c>
    </row>
    <row r="21" spans="1:3">
      <c r="A21" s="4" t="s">
        <v>830</v>
      </c>
      <c r="B21" s="4" t="s">
        <v>845</v>
      </c>
      <c r="C21" s="4" t="s">
        <v>846</v>
      </c>
    </row>
    <row r="22" spans="1:3">
      <c r="A22" s="4" t="s">
        <v>847</v>
      </c>
    </row>
    <row r="23" spans="1:3">
      <c r="A23" s="4" t="s">
        <v>827</v>
      </c>
      <c r="B23" s="4" t="s">
        <v>848</v>
      </c>
      <c r="C23" s="4" t="s">
        <v>849</v>
      </c>
    </row>
    <row r="24" spans="1:3">
      <c r="A24" s="4" t="s">
        <v>830</v>
      </c>
      <c r="B24" s="4" t="s">
        <v>850</v>
      </c>
      <c r="C24" s="4" t="s">
        <v>848</v>
      </c>
    </row>
    <row r="25" spans="1:3">
      <c r="A25" s="4" t="s">
        <v>851</v>
      </c>
    </row>
    <row r="26" spans="1:3">
      <c r="A26" s="4" t="s">
        <v>825</v>
      </c>
      <c r="C26" s="6" t="n">
        <v>5445192</v>
      </c>
    </row>
    <row r="27" spans="1:3">
      <c r="A27" s="4" t="s">
        <v>852</v>
      </c>
    </row>
    <row r="28" spans="1:3">
      <c r="A28" s="4" t="s">
        <v>827</v>
      </c>
      <c r="C28" s="4" t="s">
        <v>853</v>
      </c>
    </row>
    <row r="29" spans="1:3">
      <c r="A29" s="4" t="s">
        <v>830</v>
      </c>
      <c r="C29" s="4" t="s">
        <v>831</v>
      </c>
    </row>
    <row r="30" spans="1:3">
      <c r="A30" s="4" t="s">
        <v>854</v>
      </c>
    </row>
    <row r="31" spans="1:3">
      <c r="A31" s="4" t="s">
        <v>827</v>
      </c>
      <c r="C31" s="4" t="s">
        <v>855</v>
      </c>
    </row>
    <row r="32" spans="1:3">
      <c r="A32" s="4" t="s">
        <v>830</v>
      </c>
      <c r="C32" s="4" t="s">
        <v>856</v>
      </c>
    </row>
    <row r="33" spans="1:3">
      <c r="A33" s="4" t="s">
        <v>857</v>
      </c>
    </row>
    <row r="34" spans="1:3">
      <c r="A34" s="4" t="s">
        <v>827</v>
      </c>
      <c r="C34" s="4" t="s">
        <v>858</v>
      </c>
    </row>
    <row r="35" spans="1:3">
      <c r="A35" s="4" t="s">
        <v>830</v>
      </c>
      <c r="C35" s="4" t="s">
        <v>409</v>
      </c>
    </row>
    <row r="36" spans="1:3">
      <c r="A36" s="4" t="s">
        <v>859</v>
      </c>
    </row>
    <row r="37" spans="1:3">
      <c r="A37" s="4" t="s">
        <v>825</v>
      </c>
      <c r="B37" s="6" t="n">
        <v>4016742</v>
      </c>
    </row>
    <row r="38" spans="1:3">
      <c r="A38" s="4" t="s">
        <v>860</v>
      </c>
    </row>
    <row r="39" spans="1:3">
      <c r="A39" s="4" t="s">
        <v>830</v>
      </c>
      <c r="B39" s="4" t="s">
        <v>831</v>
      </c>
    </row>
    <row r="40" spans="1:3">
      <c r="A40" s="4" t="s">
        <v>861</v>
      </c>
    </row>
    <row r="41" spans="1:3">
      <c r="A41" s="4" t="s">
        <v>830</v>
      </c>
      <c r="B41" s="4" t="s">
        <v>407</v>
      </c>
    </row>
    <row r="42" spans="1:3">
      <c r="A42" s="4" t="s">
        <v>862</v>
      </c>
    </row>
    <row r="43" spans="1:3">
      <c r="A43" s="4" t="s">
        <v>830</v>
      </c>
      <c r="B43" s="4" t="s">
        <v>838</v>
      </c>
    </row>
    <row r="44" spans="1:3">
      <c r="A44" s="4" t="s">
        <v>863</v>
      </c>
      <c r="B44" s="4" t="s">
        <v>864</v>
      </c>
      <c r="C44" s="4" t="s">
        <v>865</v>
      </c>
    </row>
    <row r="45" spans="1:3">
      <c r="A45" s="4" t="s">
        <v>866</v>
      </c>
    </row>
    <row r="46" spans="1:3">
      <c r="A46" s="4" t="s">
        <v>825</v>
      </c>
      <c r="B46" s="6" t="n">
        <v>350007</v>
      </c>
      <c r="C46" s="6" t="n">
        <v>350678</v>
      </c>
    </row>
    <row r="47" spans="1:3">
      <c r="A47" s="4" t="s">
        <v>867</v>
      </c>
    </row>
    <row r="48" spans="1:3">
      <c r="A48" s="4" t="s">
        <v>827</v>
      </c>
      <c r="B48" s="4" t="s">
        <v>868</v>
      </c>
      <c r="C48" s="4" t="s">
        <v>869</v>
      </c>
    </row>
    <row r="49" spans="1:3">
      <c r="A49" s="4" t="s">
        <v>830</v>
      </c>
      <c r="B49" s="4" t="s">
        <v>407</v>
      </c>
      <c r="C49" s="4" t="s">
        <v>407</v>
      </c>
    </row>
    <row r="50" spans="1:3">
      <c r="A50" s="4" t="s">
        <v>870</v>
      </c>
    </row>
    <row r="51" spans="1:3">
      <c r="A51" s="4" t="s">
        <v>827</v>
      </c>
      <c r="B51" s="4" t="s">
        <v>871</v>
      </c>
      <c r="C51" s="4" t="s">
        <v>872</v>
      </c>
    </row>
    <row r="52" spans="1:3">
      <c r="A52" s="4" t="s">
        <v>830</v>
      </c>
      <c r="B52" s="4" t="s">
        <v>873</v>
      </c>
      <c r="C52" s="4" t="s">
        <v>873</v>
      </c>
    </row>
    <row r="53" spans="1:3">
      <c r="A53" s="4" t="s">
        <v>874</v>
      </c>
    </row>
    <row r="54" spans="1:3">
      <c r="A54" s="4" t="s">
        <v>827</v>
      </c>
      <c r="B54" s="4" t="s">
        <v>875</v>
      </c>
      <c r="C54" s="4" t="s">
        <v>876</v>
      </c>
    </row>
    <row r="55" spans="1:3">
      <c r="A55" s="4" t="s">
        <v>830</v>
      </c>
      <c r="B55" s="4" t="s">
        <v>877</v>
      </c>
      <c r="C55" s="4" t="s">
        <v>877</v>
      </c>
    </row>
    <row r="56" spans="1:3">
      <c r="A56" s="4" t="s">
        <v>878</v>
      </c>
    </row>
    <row r="57" spans="1:3">
      <c r="A57" s="4" t="s">
        <v>825</v>
      </c>
      <c r="B57" s="6" t="n">
        <v>2014904</v>
      </c>
      <c r="C57" s="6" t="n">
        <v>2505188</v>
      </c>
    </row>
    <row r="58" spans="1:3">
      <c r="A58" s="4" t="s">
        <v>879</v>
      </c>
    </row>
    <row r="59" spans="1:3">
      <c r="A59" s="4" t="s">
        <v>827</v>
      </c>
      <c r="B59" s="4" t="s">
        <v>880</v>
      </c>
      <c r="C59" s="4" t="s">
        <v>881</v>
      </c>
    </row>
    <row r="60" spans="1:3">
      <c r="A60" s="4" t="s">
        <v>830</v>
      </c>
      <c r="B60" s="4" t="s">
        <v>882</v>
      </c>
      <c r="C60" s="4" t="s">
        <v>883</v>
      </c>
    </row>
    <row r="61" spans="1:3">
      <c r="A61" s="4" t="s">
        <v>884</v>
      </c>
    </row>
    <row r="62" spans="1:3">
      <c r="A62" s="4" t="s">
        <v>827</v>
      </c>
      <c r="B62" s="4" t="s">
        <v>872</v>
      </c>
      <c r="C62" s="4" t="s">
        <v>885</v>
      </c>
    </row>
    <row r="63" spans="1:3">
      <c r="A63" s="4" t="s">
        <v>830</v>
      </c>
      <c r="B63" s="4" t="s">
        <v>886</v>
      </c>
      <c r="C63" s="4" t="s">
        <v>887</v>
      </c>
    </row>
    <row r="64" spans="1:3">
      <c r="A64" s="4" t="s">
        <v>888</v>
      </c>
    </row>
    <row r="65" spans="1:3">
      <c r="A65" s="4" t="s">
        <v>827</v>
      </c>
      <c r="B65" s="4" t="s">
        <v>889</v>
      </c>
      <c r="C65" s="4" t="s">
        <v>890</v>
      </c>
    </row>
    <row r="66" spans="1:3">
      <c r="A66" s="4" t="s">
        <v>830</v>
      </c>
      <c r="B66" s="4" t="s">
        <v>891</v>
      </c>
      <c r="C66" s="4" t="s">
        <v>892</v>
      </c>
    </row>
    <row r="67" spans="1:3">
      <c r="A67" s="4" t="s">
        <v>893</v>
      </c>
    </row>
    <row r="68" spans="1:3">
      <c r="A68" s="4" t="s">
        <v>863</v>
      </c>
      <c r="B68" s="4" t="s">
        <v>407</v>
      </c>
    </row>
    <row r="69" spans="1:3">
      <c r="A69" s="4" t="s">
        <v>894</v>
      </c>
      <c r="C69" s="4" t="s">
        <v>85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2</v>
      </c>
      <c r="D2" s="2" t="s">
        <v>74</v>
      </c>
    </row>
    <row r="3" spans="1:4">
      <c r="A3" s="4" t="s">
        <v>896</v>
      </c>
      <c r="B3" s="6" t="n">
        <v>576384</v>
      </c>
      <c r="C3" s="6" t="n">
        <v>930311</v>
      </c>
      <c r="D3" s="6" t="n">
        <v>948390</v>
      </c>
    </row>
    <row r="4" spans="1:4">
      <c r="A4" s="4" t="s">
        <v>897</v>
      </c>
      <c r="B4" s="4" t="s">
        <v>55</v>
      </c>
      <c r="C4" s="4" t="s">
        <v>55</v>
      </c>
      <c r="D4" s="4" t="s">
        <v>55</v>
      </c>
    </row>
    <row r="5" spans="1:4">
      <c r="A5" s="4" t="s">
        <v>898</v>
      </c>
      <c r="D5" s="4" t="s">
        <v>55</v>
      </c>
    </row>
    <row r="6" spans="1:4">
      <c r="A6" s="4" t="s">
        <v>899</v>
      </c>
      <c r="B6" s="5" t="n">
        <v>7069649</v>
      </c>
      <c r="C6" s="4" t="s">
        <v>55</v>
      </c>
      <c r="D6" s="4" t="s">
        <v>55</v>
      </c>
    </row>
    <row r="7" spans="1:4">
      <c r="A7" s="4" t="s">
        <v>900</v>
      </c>
      <c r="B7" s="5" t="n">
        <v>-360000</v>
      </c>
      <c r="C7" s="5" t="n">
        <v>-330000</v>
      </c>
      <c r="D7" s="4" t="s">
        <v>55</v>
      </c>
    </row>
    <row r="8" spans="1:4">
      <c r="A8" s="4" t="s">
        <v>901</v>
      </c>
      <c r="D8" s="4" t="s">
        <v>55</v>
      </c>
    </row>
    <row r="9" spans="1:4">
      <c r="A9" s="4" t="s">
        <v>902</v>
      </c>
      <c r="B9" s="5" t="n">
        <v>11464</v>
      </c>
      <c r="C9" s="5" t="n">
        <v>-23927</v>
      </c>
      <c r="D9" s="5" t="n">
        <v>-18079</v>
      </c>
    </row>
    <row r="10" spans="1:4">
      <c r="A10" s="4" t="s">
        <v>896</v>
      </c>
      <c r="B10" s="6" t="n">
        <v>7297497</v>
      </c>
      <c r="C10" s="6" t="n">
        <v>576384</v>
      </c>
      <c r="D10" s="6" t="n">
        <v>93031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03</v>
      </c>
      <c r="C1" s="2" t="s">
        <v>1</v>
      </c>
    </row>
    <row r="2" spans="1:4">
      <c r="C2" s="2" t="s">
        <v>2</v>
      </c>
      <c r="D2" s="2" t="s">
        <v>32</v>
      </c>
    </row>
    <row r="3" spans="1:4">
      <c r="A3" s="4" t="s">
        <v>449</v>
      </c>
    </row>
    <row r="4" spans="1:4">
      <c r="A4" s="4" t="s">
        <v>904</v>
      </c>
      <c r="C4" s="6" t="n">
        <v>215366</v>
      </c>
      <c r="D4" s="6" t="n">
        <v>576384</v>
      </c>
    </row>
    <row r="5" spans="1:4">
      <c r="A5" s="4" t="s">
        <v>905</v>
      </c>
      <c r="B5" s="4" t="s">
        <v>906</v>
      </c>
      <c r="C5" s="4" t="s">
        <v>55</v>
      </c>
      <c r="D5" s="4" t="s">
        <v>55</v>
      </c>
    </row>
    <row r="6" spans="1:4">
      <c r="A6" s="4" t="s">
        <v>448</v>
      </c>
    </row>
    <row r="7" spans="1:4">
      <c r="A7" s="4" t="s">
        <v>904</v>
      </c>
      <c r="C7" s="6" t="n">
        <v>5022131</v>
      </c>
    </row>
    <row r="8" spans="1:4">
      <c r="A8" s="4" t="s">
        <v>905</v>
      </c>
      <c r="B8" s="4" t="s">
        <v>906</v>
      </c>
      <c r="C8" s="4" t="s">
        <v>55</v>
      </c>
    </row>
    <row r="9" spans="1:4">
      <c r="A9" s="4" t="s">
        <v>450</v>
      </c>
    </row>
    <row r="10" spans="1:4">
      <c r="A10" s="4" t="s">
        <v>904</v>
      </c>
      <c r="C10" s="6" t="n">
        <v>2060000</v>
      </c>
    </row>
    <row r="11" spans="1:4">
      <c r="A11" s="4" t="s">
        <v>905</v>
      </c>
      <c r="B11" s="4" t="s">
        <v>906</v>
      </c>
      <c r="C11" s="4" t="s">
        <v>55</v>
      </c>
    </row>
    <row r="12" spans="1:4"/>
    <row r="13" spans="1:4">
      <c r="A13" s="4" t="s">
        <v>906</v>
      </c>
      <c r="B13" s="4" t="s">
        <v>907</v>
      </c>
    </row>
  </sheetData>
  <mergeCells count="4">
    <mergeCell ref="A1:B2"/>
    <mergeCell ref="C1:D1"/>
    <mergeCell ref="A12:C12"/>
    <mergeCell ref="B13:C1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08</v>
      </c>
      <c r="B1" s="2" t="s">
        <v>573</v>
      </c>
      <c r="C1" s="2" t="s">
        <v>2</v>
      </c>
      <c r="D1" s="2" t="s">
        <v>32</v>
      </c>
      <c r="E1" s="2" t="s">
        <v>74</v>
      </c>
      <c r="F1" s="2" t="s">
        <v>909</v>
      </c>
    </row>
    <row r="2" spans="1:6">
      <c r="A2" s="4" t="s">
        <v>910</v>
      </c>
      <c r="F2" s="4" t="s">
        <v>911</v>
      </c>
    </row>
    <row r="3" spans="1:6">
      <c r="A3" s="4" t="s">
        <v>912</v>
      </c>
      <c r="F3" s="4" t="s">
        <v>911</v>
      </c>
    </row>
    <row r="4" spans="1:6">
      <c r="A4" s="4" t="s">
        <v>913</v>
      </c>
      <c r="F4" s="4" t="s">
        <v>914</v>
      </c>
    </row>
    <row r="5" spans="1:6">
      <c r="A5" s="4" t="s">
        <v>915</v>
      </c>
      <c r="C5" s="6" t="n">
        <v>8725000</v>
      </c>
      <c r="D5" s="6" t="n">
        <v>9100000</v>
      </c>
      <c r="E5" s="6" t="n">
        <v>10000000</v>
      </c>
    </row>
    <row r="6" spans="1:6">
      <c r="A6" s="4" t="s">
        <v>756</v>
      </c>
    </row>
    <row r="7" spans="1:6">
      <c r="A7" s="4" t="s">
        <v>757</v>
      </c>
      <c r="B7" s="5" t="n">
        <v>9360</v>
      </c>
      <c r="C7" s="5" t="n">
        <v>9360</v>
      </c>
      <c r="D7" s="5" t="n">
        <v>8661</v>
      </c>
      <c r="E7" s="5" t="n">
        <v>997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2</v>
      </c>
    </row>
    <row r="2" spans="1:3">
      <c r="A2" s="4" t="s">
        <v>917</v>
      </c>
      <c r="B2" s="6" t="n">
        <v>127786</v>
      </c>
      <c r="C2" s="6" t="n">
        <v>130785</v>
      </c>
    </row>
    <row r="3" spans="1:3">
      <c r="A3" s="4" t="s">
        <v>918</v>
      </c>
      <c r="B3" s="4" t="s">
        <v>919</v>
      </c>
      <c r="C3" s="4" t="s">
        <v>920</v>
      </c>
    </row>
    <row r="4" spans="1:3">
      <c r="A4" s="4" t="s">
        <v>921</v>
      </c>
      <c r="B4" s="6" t="n">
        <v>65718</v>
      </c>
      <c r="C4" s="6" t="n">
        <v>62880</v>
      </c>
    </row>
    <row r="5" spans="1:3">
      <c r="A5" s="4" t="s">
        <v>922</v>
      </c>
      <c r="B5" s="4" t="s">
        <v>923</v>
      </c>
      <c r="C5" s="4" t="s">
        <v>923</v>
      </c>
    </row>
    <row r="6" spans="1:3">
      <c r="A6" s="4" t="s">
        <v>924</v>
      </c>
      <c r="B6" s="6" t="n">
        <v>120279</v>
      </c>
      <c r="C6" s="6" t="n">
        <v>121862</v>
      </c>
    </row>
    <row r="7" spans="1:3">
      <c r="A7" s="4" t="s">
        <v>925</v>
      </c>
      <c r="B7" s="4" t="s">
        <v>926</v>
      </c>
      <c r="C7" s="4" t="s">
        <v>927</v>
      </c>
    </row>
    <row r="8" spans="1:3">
      <c r="A8" s="4" t="s">
        <v>928</v>
      </c>
      <c r="B8" s="6" t="n">
        <v>49289</v>
      </c>
      <c r="C8" s="6" t="n">
        <v>47160</v>
      </c>
    </row>
    <row r="9" spans="1:3">
      <c r="A9" s="4" t="s">
        <v>929</v>
      </c>
      <c r="B9" s="4" t="s">
        <v>930</v>
      </c>
      <c r="C9" s="4" t="s">
        <v>930</v>
      </c>
    </row>
    <row r="10" spans="1:3">
      <c r="A10" s="4" t="s">
        <v>931</v>
      </c>
      <c r="B10" s="6" t="n">
        <v>96779</v>
      </c>
      <c r="C10" s="6" t="n">
        <v>89002</v>
      </c>
    </row>
    <row r="11" spans="1:3">
      <c r="A11" s="4" t="s">
        <v>932</v>
      </c>
      <c r="B11" s="4" t="s">
        <v>933</v>
      </c>
      <c r="C11" s="4" t="s">
        <v>934</v>
      </c>
    </row>
    <row r="12" spans="1:3">
      <c r="A12" s="4" t="s">
        <v>935</v>
      </c>
      <c r="B12" s="6" t="n">
        <v>36967</v>
      </c>
      <c r="C12" s="6" t="n">
        <v>35370</v>
      </c>
    </row>
    <row r="13" spans="1:3">
      <c r="A13" s="4" t="s">
        <v>936</v>
      </c>
      <c r="B13" s="4" t="s">
        <v>937</v>
      </c>
      <c r="C13" s="4" t="s">
        <v>937</v>
      </c>
    </row>
    <row r="14" spans="1:3">
      <c r="A14" s="4" t="s">
        <v>938</v>
      </c>
      <c r="B14" s="6" t="n">
        <v>120279</v>
      </c>
      <c r="C14" s="6" t="n">
        <v>121862</v>
      </c>
    </row>
    <row r="15" spans="1:3">
      <c r="A15" s="4" t="s">
        <v>939</v>
      </c>
      <c r="B15" s="4" t="s">
        <v>940</v>
      </c>
      <c r="C15" s="4" t="s">
        <v>941</v>
      </c>
    </row>
    <row r="16" spans="1:3">
      <c r="A16" s="4" t="s">
        <v>942</v>
      </c>
      <c r="B16" s="6" t="n">
        <v>48635</v>
      </c>
      <c r="C16" s="6" t="n">
        <v>47368</v>
      </c>
    </row>
    <row r="17" spans="1:3">
      <c r="A17" s="4" t="s">
        <v>943</v>
      </c>
      <c r="B17" s="4" t="s">
        <v>944</v>
      </c>
      <c r="C17" s="4" t="s">
        <v>944</v>
      </c>
    </row>
    <row r="18" spans="1:3">
      <c r="A18" s="4" t="s">
        <v>945</v>
      </c>
    </row>
    <row r="19" spans="1:3">
      <c r="A19" s="4" t="s">
        <v>917</v>
      </c>
      <c r="B19" s="6" t="n">
        <v>127470</v>
      </c>
      <c r="C19" s="6" t="n">
        <v>127646</v>
      </c>
    </row>
    <row r="20" spans="1:3">
      <c r="A20" s="4" t="s">
        <v>918</v>
      </c>
      <c r="B20" s="4" t="s">
        <v>946</v>
      </c>
      <c r="C20" s="4" t="s">
        <v>947</v>
      </c>
    </row>
    <row r="21" spans="1:3">
      <c r="A21" s="4" t="s">
        <v>921</v>
      </c>
      <c r="B21" s="6" t="n">
        <v>65628</v>
      </c>
      <c r="C21" s="6" t="n">
        <v>62796</v>
      </c>
    </row>
    <row r="22" spans="1:3">
      <c r="A22" s="4" t="s">
        <v>922</v>
      </c>
      <c r="B22" s="4" t="s">
        <v>923</v>
      </c>
      <c r="C22" s="4" t="s">
        <v>923</v>
      </c>
    </row>
    <row r="23" spans="1:3">
      <c r="A23" s="4" t="s">
        <v>948</v>
      </c>
      <c r="B23" s="6" t="n">
        <v>82036</v>
      </c>
      <c r="C23" s="6" t="n">
        <v>78495</v>
      </c>
    </row>
    <row r="24" spans="1:3">
      <c r="A24" s="4" t="s">
        <v>949</v>
      </c>
      <c r="B24" s="4" t="s">
        <v>407</v>
      </c>
      <c r="C24" s="4" t="s">
        <v>407</v>
      </c>
    </row>
    <row r="25" spans="1:3">
      <c r="A25" s="4" t="s">
        <v>924</v>
      </c>
      <c r="B25" s="6" t="n">
        <v>119963</v>
      </c>
      <c r="C25" s="6" t="n">
        <v>118723</v>
      </c>
    </row>
    <row r="26" spans="1:3">
      <c r="A26" s="4" t="s">
        <v>925</v>
      </c>
      <c r="B26" s="4" t="s">
        <v>950</v>
      </c>
      <c r="C26" s="4" t="s">
        <v>951</v>
      </c>
    </row>
    <row r="27" spans="1:3">
      <c r="A27" s="4" t="s">
        <v>928</v>
      </c>
      <c r="B27" s="6" t="n">
        <v>49221</v>
      </c>
      <c r="C27" s="6" t="n">
        <v>47097</v>
      </c>
    </row>
    <row r="28" spans="1:3">
      <c r="A28" s="4" t="s">
        <v>929</v>
      </c>
      <c r="B28" s="4" t="s">
        <v>930</v>
      </c>
      <c r="C28" s="4" t="s">
        <v>930</v>
      </c>
    </row>
    <row r="29" spans="1:3">
      <c r="A29" s="4" t="s">
        <v>952</v>
      </c>
      <c r="B29" s="6" t="n">
        <v>65628</v>
      </c>
      <c r="C29" s="6" t="n">
        <v>62796</v>
      </c>
    </row>
    <row r="30" spans="1:3">
      <c r="A30" s="4" t="s">
        <v>953</v>
      </c>
      <c r="B30" s="4" t="s">
        <v>923</v>
      </c>
      <c r="C30" s="4" t="s">
        <v>923</v>
      </c>
    </row>
    <row r="31" spans="1:3">
      <c r="A31" s="4" t="s">
        <v>931</v>
      </c>
      <c r="B31" s="6" t="n">
        <v>119963</v>
      </c>
      <c r="C31" s="6" t="n">
        <v>118723</v>
      </c>
    </row>
    <row r="32" spans="1:3">
      <c r="A32" s="4" t="s">
        <v>932</v>
      </c>
      <c r="B32" s="4" t="s">
        <v>950</v>
      </c>
      <c r="C32" s="4" t="s">
        <v>951</v>
      </c>
    </row>
    <row r="33" spans="1:3">
      <c r="A33" s="4" t="s">
        <v>935</v>
      </c>
      <c r="B33" s="6" t="n">
        <v>36916</v>
      </c>
      <c r="C33" s="6" t="n">
        <v>35323</v>
      </c>
    </row>
    <row r="34" spans="1:3">
      <c r="A34" s="4" t="s">
        <v>936</v>
      </c>
      <c r="B34" s="4" t="s">
        <v>937</v>
      </c>
      <c r="C34" s="4" t="s">
        <v>937</v>
      </c>
    </row>
    <row r="35" spans="1:3">
      <c r="A35" s="4" t="s">
        <v>954</v>
      </c>
      <c r="B35" s="6" t="n">
        <v>53323</v>
      </c>
      <c r="C35" s="6" t="n">
        <v>51022</v>
      </c>
    </row>
    <row r="36" spans="1:3">
      <c r="A36" s="4" t="s">
        <v>955</v>
      </c>
      <c r="B36" s="4" t="s">
        <v>956</v>
      </c>
      <c r="C36" s="4" t="s">
        <v>956</v>
      </c>
    </row>
    <row r="37" spans="1:3">
      <c r="A37" s="4" t="s">
        <v>938</v>
      </c>
      <c r="B37" s="6" t="n">
        <v>119963</v>
      </c>
      <c r="C37" s="6" t="n">
        <v>118723</v>
      </c>
    </row>
    <row r="38" spans="1:3">
      <c r="A38" s="4" t="s">
        <v>939</v>
      </c>
      <c r="B38" s="4" t="s">
        <v>957</v>
      </c>
      <c r="C38" s="4" t="s">
        <v>958</v>
      </c>
    </row>
    <row r="39" spans="1:3">
      <c r="A39" s="4" t="s">
        <v>942</v>
      </c>
      <c r="B39" s="6" t="n">
        <v>48566</v>
      </c>
      <c r="C39" s="6" t="n">
        <v>47290</v>
      </c>
    </row>
    <row r="40" spans="1:3">
      <c r="A40" s="4" t="s">
        <v>943</v>
      </c>
      <c r="B40" s="4" t="s">
        <v>944</v>
      </c>
      <c r="C40" s="4" t="s">
        <v>944</v>
      </c>
    </row>
    <row r="41" spans="1:3">
      <c r="A41" s="4" t="s">
        <v>959</v>
      </c>
      <c r="B41" s="6" t="n">
        <v>60708</v>
      </c>
      <c r="C41" s="6" t="n">
        <v>59113</v>
      </c>
    </row>
    <row r="42" spans="1:3">
      <c r="A42" s="4" t="s">
        <v>960</v>
      </c>
      <c r="B42" s="4" t="s">
        <v>838</v>
      </c>
      <c r="C42" s="4" t="s">
        <v>83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1</v>
      </c>
      <c r="B1" s="2" t="s">
        <v>2</v>
      </c>
      <c r="C1" s="2" t="s">
        <v>32</v>
      </c>
      <c r="D1" s="2" t="s">
        <v>74</v>
      </c>
      <c r="E1" s="2" t="s">
        <v>605</v>
      </c>
    </row>
    <row r="2" spans="1:5">
      <c r="A2" s="3" t="s">
        <v>962</v>
      </c>
    </row>
    <row r="3" spans="1:5">
      <c r="A3" s="4" t="s">
        <v>963</v>
      </c>
      <c r="B3" s="6" t="n">
        <v>9746132</v>
      </c>
      <c r="C3" s="6" t="n">
        <v>8509530</v>
      </c>
    </row>
    <row r="4" spans="1:5">
      <c r="A4" s="4" t="s">
        <v>42</v>
      </c>
      <c r="B4" s="5" t="n">
        <v>27639430</v>
      </c>
      <c r="C4" s="5" t="n">
        <v>27969260</v>
      </c>
    </row>
    <row r="5" spans="1:5">
      <c r="A5" s="4" t="s">
        <v>93</v>
      </c>
      <c r="B5" s="5" t="n">
        <v>28431150</v>
      </c>
      <c r="C5" s="5" t="n">
        <v>29118555</v>
      </c>
    </row>
    <row r="6" spans="1:5">
      <c r="A6" s="4" t="s">
        <v>46</v>
      </c>
      <c r="B6" s="5" t="n">
        <v>1232755317</v>
      </c>
      <c r="C6" s="5" t="n">
        <v>1210441617</v>
      </c>
    </row>
    <row r="7" spans="1:5">
      <c r="A7" s="3" t="s">
        <v>964</v>
      </c>
    </row>
    <row r="8" spans="1:5">
      <c r="A8" s="4" t="s">
        <v>52</v>
      </c>
      <c r="B8" s="5" t="n">
        <v>47500000</v>
      </c>
      <c r="C8" s="5" t="n">
        <v>46000000</v>
      </c>
    </row>
    <row r="9" spans="1:5">
      <c r="A9" s="4" t="s">
        <v>93</v>
      </c>
      <c r="B9" s="5" t="n">
        <v>2718249</v>
      </c>
      <c r="C9" s="5" t="n">
        <v>2468356</v>
      </c>
    </row>
    <row r="10" spans="1:5">
      <c r="A10" s="4" t="s">
        <v>51</v>
      </c>
      <c r="B10" s="5" t="n">
        <v>24229000</v>
      </c>
      <c r="C10" s="5" t="n">
        <v>24229000</v>
      </c>
    </row>
    <row r="11" spans="1:5">
      <c r="A11" s="3" t="s">
        <v>56</v>
      </c>
    </row>
    <row r="12" spans="1:5">
      <c r="A12" s="4" t="s">
        <v>57</v>
      </c>
      <c r="B12" s="4" t="s">
        <v>55</v>
      </c>
      <c r="C12" s="5" t="n">
        <v>9360000</v>
      </c>
    </row>
    <row r="13" spans="1:5">
      <c r="A13" s="4" t="s">
        <v>58</v>
      </c>
      <c r="B13" s="5" t="n">
        <v>8439258</v>
      </c>
      <c r="C13" s="5" t="n">
        <v>8439258</v>
      </c>
    </row>
    <row r="14" spans="1:5">
      <c r="A14" s="4" t="s">
        <v>59</v>
      </c>
      <c r="B14" s="5" t="n">
        <v>29145094</v>
      </c>
      <c r="C14" s="5" t="n">
        <v>29145094</v>
      </c>
    </row>
    <row r="15" spans="1:5">
      <c r="A15" s="4" t="s">
        <v>60</v>
      </c>
      <c r="B15" s="5" t="n">
        <v>59230260</v>
      </c>
      <c r="C15" s="5" t="n">
        <v>51465521</v>
      </c>
    </row>
    <row r="16" spans="1:5">
      <c r="A16" s="4" t="s">
        <v>61</v>
      </c>
      <c r="B16" s="5" t="n">
        <v>-6491949</v>
      </c>
      <c r="C16" s="5" t="n">
        <v>-5022140</v>
      </c>
    </row>
    <row r="17" spans="1:5">
      <c r="B17" s="5" t="n">
        <v>90322663</v>
      </c>
      <c r="C17" s="5" t="n">
        <v>93387733</v>
      </c>
      <c r="D17" s="6" t="n">
        <v>95456622</v>
      </c>
      <c r="E17" s="6" t="n">
        <v>99027312</v>
      </c>
    </row>
    <row r="18" spans="1:5">
      <c r="A18" s="4" t="s">
        <v>62</v>
      </c>
      <c r="B18" s="5" t="n">
        <v>1232755317</v>
      </c>
      <c r="C18" s="5" t="n">
        <v>1210441617</v>
      </c>
    </row>
    <row r="19" spans="1:5">
      <c r="A19" s="4" t="s">
        <v>965</v>
      </c>
    </row>
    <row r="20" spans="1:5">
      <c r="A20" s="3" t="s">
        <v>962</v>
      </c>
    </row>
    <row r="21" spans="1:5">
      <c r="A21" s="4" t="s">
        <v>963</v>
      </c>
      <c r="B21" s="5" t="n">
        <v>910239</v>
      </c>
      <c r="C21" s="5" t="n">
        <v>2307008</v>
      </c>
    </row>
    <row r="22" spans="1:5">
      <c r="A22" s="4" t="s">
        <v>42</v>
      </c>
      <c r="B22" s="5" t="n">
        <v>1099626</v>
      </c>
      <c r="C22" s="5" t="n">
        <v>1074884</v>
      </c>
    </row>
    <row r="23" spans="1:5">
      <c r="A23" s="4" t="s">
        <v>966</v>
      </c>
      <c r="B23" s="5" t="n">
        <v>114235955</v>
      </c>
      <c r="C23" s="5" t="n">
        <v>114478277</v>
      </c>
    </row>
    <row r="24" spans="1:5">
      <c r="A24" s="4" t="s">
        <v>93</v>
      </c>
      <c r="B24" s="5" t="n">
        <v>24458</v>
      </c>
      <c r="C24" s="5" t="n">
        <v>20990</v>
      </c>
    </row>
    <row r="25" spans="1:5">
      <c r="A25" s="4" t="s">
        <v>46</v>
      </c>
      <c r="B25" s="5" t="n">
        <v>116270278</v>
      </c>
      <c r="C25" s="5" t="n">
        <v>117881159</v>
      </c>
    </row>
    <row r="26" spans="1:5">
      <c r="A26" s="3" t="s">
        <v>964</v>
      </c>
    </row>
    <row r="27" spans="1:5">
      <c r="A27" s="4" t="s">
        <v>52</v>
      </c>
      <c r="B27" s="5" t="n">
        <v>1500000</v>
      </c>
      <c r="C27" s="4" t="s">
        <v>55</v>
      </c>
    </row>
    <row r="28" spans="1:5">
      <c r="A28" s="4" t="s">
        <v>967</v>
      </c>
      <c r="B28" s="4" t="s">
        <v>55</v>
      </c>
      <c r="C28" s="5" t="n">
        <v>105300</v>
      </c>
    </row>
    <row r="29" spans="1:5">
      <c r="A29" s="4" t="s">
        <v>93</v>
      </c>
      <c r="B29" s="5" t="n">
        <v>218615</v>
      </c>
      <c r="C29" s="5" t="n">
        <v>159126</v>
      </c>
    </row>
    <row r="30" spans="1:5">
      <c r="B30" s="5" t="n">
        <v>1718615</v>
      </c>
      <c r="C30" s="5" t="n">
        <v>264426</v>
      </c>
    </row>
    <row r="31" spans="1:5">
      <c r="A31" s="4" t="s">
        <v>51</v>
      </c>
      <c r="B31" s="5" t="n">
        <v>24229000</v>
      </c>
      <c r="C31" s="5" t="n">
        <v>24229000</v>
      </c>
    </row>
    <row r="32" spans="1:5">
      <c r="A32" s="3" t="s">
        <v>56</v>
      </c>
    </row>
    <row r="33" spans="1:5">
      <c r="A33" s="4" t="s">
        <v>57</v>
      </c>
      <c r="B33" s="4" t="s">
        <v>55</v>
      </c>
      <c r="C33" s="5" t="n">
        <v>9360000</v>
      </c>
    </row>
    <row r="34" spans="1:5">
      <c r="A34" s="4" t="s">
        <v>58</v>
      </c>
      <c r="B34" s="5" t="n">
        <v>8439258</v>
      </c>
      <c r="C34" s="5" t="n">
        <v>8439258</v>
      </c>
    </row>
    <row r="35" spans="1:5">
      <c r="A35" s="4" t="s">
        <v>59</v>
      </c>
      <c r="B35" s="5" t="n">
        <v>29145094</v>
      </c>
      <c r="C35" s="5" t="n">
        <v>29145094</v>
      </c>
    </row>
    <row r="36" spans="1:5">
      <c r="A36" s="4" t="s">
        <v>60</v>
      </c>
      <c r="B36" s="5" t="n">
        <v>59230260</v>
      </c>
      <c r="C36" s="5" t="n">
        <v>51465521</v>
      </c>
    </row>
    <row r="37" spans="1:5">
      <c r="A37" s="4" t="s">
        <v>61</v>
      </c>
      <c r="B37" s="5" t="n">
        <v>-6491949</v>
      </c>
      <c r="C37" s="5" t="n">
        <v>-5022140</v>
      </c>
    </row>
    <row r="38" spans="1:5">
      <c r="B38" s="5" t="n">
        <v>90322663</v>
      </c>
      <c r="C38" s="5" t="n">
        <v>93387733</v>
      </c>
    </row>
    <row r="39" spans="1:5">
      <c r="A39" s="4" t="s">
        <v>62</v>
      </c>
      <c r="B39" s="6" t="n">
        <v>116270278</v>
      </c>
      <c r="C39" s="6" t="n">
        <v>11788115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2</v>
      </c>
    </row>
    <row r="2" spans="1:3">
      <c r="A2" s="4" t="s">
        <v>65</v>
      </c>
      <c r="B2" s="6" t="n">
        <v>1000</v>
      </c>
      <c r="C2" s="6" t="n">
        <v>1000</v>
      </c>
    </row>
    <row r="3" spans="1:3">
      <c r="A3" s="4" t="s">
        <v>66</v>
      </c>
      <c r="B3" s="5" t="n">
        <v>10000000</v>
      </c>
      <c r="C3" s="5" t="n">
        <v>10000000</v>
      </c>
    </row>
    <row r="4" spans="1:3">
      <c r="A4" s="4" t="s">
        <v>67</v>
      </c>
      <c r="B4" s="5" t="n">
        <v>0</v>
      </c>
      <c r="C4" s="5" t="n">
        <v>9360</v>
      </c>
    </row>
    <row r="5" spans="1:3">
      <c r="A5" s="4" t="s">
        <v>68</v>
      </c>
      <c r="B5" s="5" t="n">
        <v>0</v>
      </c>
      <c r="C5" s="5" t="n">
        <v>9360</v>
      </c>
    </row>
    <row r="6" spans="1:3">
      <c r="A6" s="4" t="s">
        <v>69</v>
      </c>
      <c r="B6" s="6" t="n">
        <v>1</v>
      </c>
      <c r="C6" s="6" t="n">
        <v>1</v>
      </c>
    </row>
    <row r="7" spans="1:3">
      <c r="A7" s="4" t="s">
        <v>70</v>
      </c>
      <c r="B7" s="5" t="n">
        <v>20000000</v>
      </c>
      <c r="C7" s="5" t="n">
        <v>20000000</v>
      </c>
    </row>
    <row r="8" spans="1:3">
      <c r="A8" s="4" t="s">
        <v>71</v>
      </c>
      <c r="B8" s="5" t="n">
        <v>8439258</v>
      </c>
      <c r="C8" s="5" t="n">
        <v>8439258</v>
      </c>
    </row>
    <row r="9" spans="1:3">
      <c r="A9" s="4" t="s">
        <v>72</v>
      </c>
      <c r="B9" s="5" t="n">
        <v>8439258</v>
      </c>
      <c r="C9" s="5" t="n">
        <v>8439258</v>
      </c>
    </row>
    <row r="10" spans="1:3">
      <c r="A10" s="4" t="s">
        <v>965</v>
      </c>
    </row>
    <row r="11" spans="1:3">
      <c r="A11" s="4" t="s">
        <v>65</v>
      </c>
      <c r="B11" s="6" t="n">
        <v>1000</v>
      </c>
      <c r="C11" s="6" t="n">
        <v>1000</v>
      </c>
    </row>
    <row r="12" spans="1:3">
      <c r="A12" s="4" t="s">
        <v>66</v>
      </c>
      <c r="B12" s="5" t="n">
        <v>10000000</v>
      </c>
      <c r="C12" s="5" t="n">
        <v>10000000</v>
      </c>
    </row>
    <row r="13" spans="1:3">
      <c r="A13" s="4" t="s">
        <v>67</v>
      </c>
      <c r="B13" s="5" t="n">
        <v>0</v>
      </c>
      <c r="C13" s="5" t="n">
        <v>9360</v>
      </c>
    </row>
    <row r="14" spans="1:3">
      <c r="A14" s="4" t="s">
        <v>68</v>
      </c>
      <c r="B14" s="5" t="n">
        <v>0</v>
      </c>
      <c r="C14" s="5" t="n">
        <v>9360</v>
      </c>
    </row>
    <row r="15" spans="1:3">
      <c r="A15" s="4" t="s">
        <v>69</v>
      </c>
      <c r="B15" s="6" t="n">
        <v>1</v>
      </c>
      <c r="C15" s="6" t="n">
        <v>1</v>
      </c>
    </row>
    <row r="16" spans="1:3">
      <c r="A16" s="4" t="s">
        <v>70</v>
      </c>
      <c r="B16" s="5" t="n">
        <v>20000000</v>
      </c>
      <c r="C16" s="5" t="n">
        <v>20000000</v>
      </c>
    </row>
    <row r="17" spans="1:3">
      <c r="A17" s="4" t="s">
        <v>71</v>
      </c>
      <c r="B17" s="5" t="n">
        <v>8439258</v>
      </c>
      <c r="C17" s="5" t="n">
        <v>8439258</v>
      </c>
    </row>
    <row r="18" spans="1:3">
      <c r="A18" s="4" t="s">
        <v>72</v>
      </c>
      <c r="B18" s="5" t="n">
        <v>8439258</v>
      </c>
      <c r="C18" s="5" t="n">
        <v>843925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2</v>
      </c>
      <c r="D2" s="2" t="s">
        <v>74</v>
      </c>
    </row>
    <row r="3" spans="1:4">
      <c r="A3" s="4" t="s">
        <v>95</v>
      </c>
      <c r="B3" s="6" t="n">
        <v>19222594</v>
      </c>
      <c r="C3" s="6" t="n">
        <v>18482693</v>
      </c>
      <c r="D3" s="6" t="n">
        <v>17589631</v>
      </c>
    </row>
    <row r="4" spans="1:4">
      <c r="A4" s="4" t="s">
        <v>970</v>
      </c>
      <c r="B4" s="5" t="n">
        <v>14528431</v>
      </c>
      <c r="C4" s="5" t="n">
        <v>12524543</v>
      </c>
      <c r="D4" s="5" t="n">
        <v>12160500</v>
      </c>
    </row>
    <row r="5" spans="1:4">
      <c r="A5" s="4" t="s">
        <v>971</v>
      </c>
      <c r="B5" s="5" t="n">
        <v>-6777453</v>
      </c>
      <c r="C5" s="5" t="n">
        <v>-3851333</v>
      </c>
      <c r="D5" s="5" t="n">
        <v>-3787803</v>
      </c>
    </row>
    <row r="6" spans="1:4">
      <c r="A6" s="4" t="s">
        <v>107</v>
      </c>
      <c r="B6" s="5" t="n">
        <v>7750978</v>
      </c>
      <c r="C6" s="5" t="n">
        <v>8673210</v>
      </c>
      <c r="D6" s="5" t="n">
        <v>8372697</v>
      </c>
    </row>
    <row r="7" spans="1:4">
      <c r="A7" s="4" t="s">
        <v>108</v>
      </c>
      <c r="B7" s="5" t="n">
        <v>210600</v>
      </c>
      <c r="C7" s="5" t="n">
        <v>1493310</v>
      </c>
      <c r="D7" s="5" t="n">
        <v>2375010</v>
      </c>
    </row>
    <row r="8" spans="1:4">
      <c r="A8" s="4" t="s">
        <v>109</v>
      </c>
      <c r="B8" s="5" t="n">
        <v>7540378</v>
      </c>
      <c r="C8" s="5" t="n">
        <v>7179900</v>
      </c>
      <c r="D8" s="5" t="n">
        <v>5997687</v>
      </c>
    </row>
    <row r="9" spans="1:4">
      <c r="A9" s="4" t="s">
        <v>965</v>
      </c>
    </row>
    <row r="10" spans="1:4">
      <c r="A10" s="4" t="s">
        <v>972</v>
      </c>
      <c r="B10" s="5" t="n">
        <v>8746882</v>
      </c>
      <c r="C10" s="5" t="n">
        <v>9118104</v>
      </c>
      <c r="D10" s="5" t="n">
        <v>10015147</v>
      </c>
    </row>
    <row r="11" spans="1:4">
      <c r="A11" s="4" t="s">
        <v>973</v>
      </c>
      <c r="B11" s="5" t="n">
        <v>601080</v>
      </c>
      <c r="C11" s="5" t="n">
        <v>601080</v>
      </c>
      <c r="D11" s="5" t="n">
        <v>581334</v>
      </c>
    </row>
    <row r="12" spans="1:4">
      <c r="A12" s="4" t="s">
        <v>93</v>
      </c>
      <c r="B12" s="5" t="n">
        <v>97103</v>
      </c>
      <c r="C12" s="5" t="n">
        <v>103612</v>
      </c>
      <c r="D12" s="5" t="n">
        <v>112876</v>
      </c>
    </row>
    <row r="13" spans="1:4">
      <c r="B13" s="5" t="n">
        <v>9445065</v>
      </c>
      <c r="C13" s="5" t="n">
        <v>9822796</v>
      </c>
      <c r="D13" s="5" t="n">
        <v>10709357</v>
      </c>
    </row>
    <row r="14" spans="1:4">
      <c r="A14" s="4" t="s">
        <v>974</v>
      </c>
      <c r="B14" s="5" t="n">
        <v>900113</v>
      </c>
      <c r="C14" s="5" t="n">
        <v>601567</v>
      </c>
      <c r="D14" s="5" t="n">
        <v>503286</v>
      </c>
    </row>
    <row r="15" spans="1:4">
      <c r="A15" s="4" t="s">
        <v>95</v>
      </c>
      <c r="B15" s="5" t="n">
        <v>917259</v>
      </c>
      <c r="C15" s="5" t="n">
        <v>840130</v>
      </c>
      <c r="D15" s="5" t="n">
        <v>811150</v>
      </c>
    </row>
    <row r="16" spans="1:4">
      <c r="A16" s="4" t="s">
        <v>93</v>
      </c>
      <c r="B16" s="5" t="n">
        <v>604166</v>
      </c>
      <c r="C16" s="5" t="n">
        <v>554434</v>
      </c>
      <c r="D16" s="5" t="n">
        <v>666872</v>
      </c>
    </row>
    <row r="17" spans="1:4">
      <c r="B17" s="5" t="n">
        <v>2421538</v>
      </c>
      <c r="C17" s="5" t="n">
        <v>1996131</v>
      </c>
      <c r="D17" s="5" t="n">
        <v>1981308</v>
      </c>
    </row>
    <row r="18" spans="1:4">
      <c r="A18" s="4" t="s">
        <v>970</v>
      </c>
      <c r="B18" s="5" t="n">
        <v>7023527</v>
      </c>
      <c r="C18" s="5" t="n">
        <v>7826665</v>
      </c>
      <c r="D18" s="5" t="n">
        <v>8728049</v>
      </c>
    </row>
    <row r="19" spans="1:4">
      <c r="A19" s="4" t="s">
        <v>971</v>
      </c>
      <c r="B19" s="5" t="n">
        <v>568258</v>
      </c>
      <c r="C19" s="5" t="n">
        <v>457934</v>
      </c>
      <c r="D19" s="5" t="n">
        <v>444764</v>
      </c>
    </row>
    <row r="20" spans="1:4">
      <c r="A20" s="4" t="s">
        <v>975</v>
      </c>
      <c r="B20" s="5" t="n">
        <v>7591785</v>
      </c>
      <c r="C20" s="5" t="n">
        <v>8284599</v>
      </c>
      <c r="D20" s="5" t="n">
        <v>9172813</v>
      </c>
    </row>
    <row r="21" spans="1:4">
      <c r="A21" s="4" t="s">
        <v>976</v>
      </c>
      <c r="B21" s="4" t="s">
        <v>55</v>
      </c>
      <c r="C21" s="4" t="s">
        <v>55</v>
      </c>
      <c r="D21" s="5" t="n">
        <v>-800116</v>
      </c>
    </row>
    <row r="22" spans="1:4">
      <c r="A22" s="4" t="s">
        <v>977</v>
      </c>
      <c r="B22" s="5" t="n">
        <v>159193</v>
      </c>
      <c r="C22" s="5" t="n">
        <v>388611</v>
      </c>
      <c r="D22" s="4" t="s">
        <v>55</v>
      </c>
    </row>
    <row r="23" spans="1:4">
      <c r="A23" s="4" t="s">
        <v>107</v>
      </c>
      <c r="B23" s="5" t="n">
        <v>7750978</v>
      </c>
      <c r="C23" s="5" t="n">
        <v>8673210</v>
      </c>
      <c r="D23" s="5" t="n">
        <v>8372697</v>
      </c>
    </row>
    <row r="24" spans="1:4">
      <c r="A24" s="4" t="s">
        <v>108</v>
      </c>
      <c r="B24" s="5" t="n">
        <v>210600</v>
      </c>
      <c r="C24" s="5" t="n">
        <v>1493310</v>
      </c>
      <c r="D24" s="5" t="n">
        <v>2375010</v>
      </c>
    </row>
    <row r="25" spans="1:4">
      <c r="A25" s="4" t="s">
        <v>109</v>
      </c>
      <c r="B25" s="6" t="n">
        <v>7540378</v>
      </c>
      <c r="C25" s="6" t="n">
        <v>7179900</v>
      </c>
      <c r="D25" s="6" t="n">
        <v>599768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2</v>
      </c>
      <c r="D2" s="2" t="s">
        <v>74</v>
      </c>
    </row>
    <row r="3" spans="1:4">
      <c r="A3" s="4" t="s">
        <v>107</v>
      </c>
      <c r="B3" s="6" t="n">
        <v>7750978</v>
      </c>
      <c r="C3" s="6" t="n">
        <v>8673210</v>
      </c>
      <c r="D3" s="6" t="n">
        <v>8372697</v>
      </c>
    </row>
    <row r="4" spans="1:4">
      <c r="A4" s="4" t="s">
        <v>118</v>
      </c>
      <c r="B4" s="5" t="n">
        <v>-608355</v>
      </c>
      <c r="C4" s="5" t="n">
        <v>-505367</v>
      </c>
      <c r="D4" s="5" t="n">
        <v>610689</v>
      </c>
    </row>
    <row r="5" spans="1:4">
      <c r="A5" s="4" t="s">
        <v>119</v>
      </c>
      <c r="B5" s="5" t="n">
        <v>-206841</v>
      </c>
      <c r="C5" s="5" t="n">
        <v>-171825</v>
      </c>
      <c r="D5" s="5" t="n">
        <v>207634</v>
      </c>
    </row>
    <row r="6" spans="1:4">
      <c r="A6" s="4" t="s">
        <v>132</v>
      </c>
      <c r="B6" s="5" t="n">
        <v>-401514</v>
      </c>
      <c r="C6" s="5" t="n">
        <v>-587789</v>
      </c>
      <c r="D6" s="5" t="n">
        <v>410623</v>
      </c>
    </row>
    <row r="7" spans="1:4">
      <c r="A7" s="4" t="s">
        <v>122</v>
      </c>
      <c r="B7" s="5" t="n">
        <v>7349464</v>
      </c>
      <c r="C7" s="5" t="n">
        <v>8085421</v>
      </c>
      <c r="D7" s="5" t="n">
        <v>8783320</v>
      </c>
    </row>
    <row r="8" spans="1:4">
      <c r="A8" s="4" t="s">
        <v>965</v>
      </c>
    </row>
    <row r="9" spans="1:4">
      <c r="A9" s="4" t="s">
        <v>107</v>
      </c>
      <c r="B9" s="5" t="n">
        <v>7750978</v>
      </c>
      <c r="C9" s="5" t="n">
        <v>8673210</v>
      </c>
      <c r="D9" s="5" t="n">
        <v>8372697</v>
      </c>
    </row>
    <row r="10" spans="1:4">
      <c r="A10" s="4" t="s">
        <v>118</v>
      </c>
      <c r="B10" s="5" t="n">
        <v>-608355</v>
      </c>
      <c r="C10" s="5" t="n">
        <v>-505367</v>
      </c>
      <c r="D10" s="5" t="n">
        <v>610689</v>
      </c>
    </row>
    <row r="11" spans="1:4">
      <c r="A11" s="4" t="s">
        <v>119</v>
      </c>
      <c r="B11" s="5" t="n">
        <v>206841</v>
      </c>
      <c r="C11" s="5" t="n">
        <v>171825</v>
      </c>
      <c r="D11" s="5" t="n">
        <v>-207634</v>
      </c>
    </row>
    <row r="12" spans="1:4">
      <c r="A12" s="4" t="s">
        <v>120</v>
      </c>
      <c r="B12" s="4" t="s">
        <v>55</v>
      </c>
      <c r="C12" s="5" t="n">
        <v>-385223</v>
      </c>
      <c r="D12" s="5" t="n">
        <v>11466</v>
      </c>
    </row>
    <row r="13" spans="1:4">
      <c r="A13" s="4" t="s">
        <v>119</v>
      </c>
      <c r="B13" s="4" t="s">
        <v>55</v>
      </c>
      <c r="C13" s="5" t="n">
        <v>130976</v>
      </c>
      <c r="D13" s="5" t="n">
        <v>-3898</v>
      </c>
    </row>
    <row r="14" spans="1:4">
      <c r="A14" s="4" t="s">
        <v>132</v>
      </c>
      <c r="B14" s="5" t="n">
        <v>-401514</v>
      </c>
      <c r="C14" s="5" t="n">
        <v>-587789</v>
      </c>
      <c r="D14" s="5" t="n">
        <v>410623</v>
      </c>
    </row>
    <row r="15" spans="1:4">
      <c r="A15" s="4" t="s">
        <v>122</v>
      </c>
      <c r="B15" s="6" t="n">
        <v>7349464</v>
      </c>
      <c r="C15" s="6" t="n">
        <v>8085421</v>
      </c>
      <c r="D15" s="6" t="n">
        <v>878332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2</v>
      </c>
      <c r="D2" s="2" t="s">
        <v>74</v>
      </c>
    </row>
    <row r="3" spans="1:4">
      <c r="A3" s="3" t="s">
        <v>145</v>
      </c>
    </row>
    <row r="4" spans="1:4">
      <c r="A4" s="4" t="s">
        <v>107</v>
      </c>
      <c r="B4" s="6" t="n">
        <v>7750978</v>
      </c>
      <c r="C4" s="6" t="n">
        <v>8673210</v>
      </c>
      <c r="D4" s="6" t="n">
        <v>8372697</v>
      </c>
    </row>
    <row r="5" spans="1:4">
      <c r="A5" s="3" t="s">
        <v>146</v>
      </c>
    </row>
    <row r="6" spans="1:4">
      <c r="A6" s="4" t="s">
        <v>158</v>
      </c>
      <c r="B6" s="5" t="n">
        <v>21188</v>
      </c>
      <c r="C6" s="5" t="n">
        <v>-46284</v>
      </c>
      <c r="D6" s="5" t="n">
        <v>32253</v>
      </c>
    </row>
    <row r="7" spans="1:4">
      <c r="B7" s="5" t="n">
        <v>12545135</v>
      </c>
      <c r="C7" s="5" t="n">
        <v>13388491</v>
      </c>
      <c r="D7" s="5" t="n">
        <v>14067287</v>
      </c>
    </row>
    <row r="8" spans="1:4">
      <c r="A8" s="3" t="s">
        <v>160</v>
      </c>
    </row>
    <row r="9" spans="1:4">
      <c r="A9" s="4" t="s">
        <v>169</v>
      </c>
      <c r="B9" s="5" t="n">
        <v>-1344898</v>
      </c>
      <c r="C9" s="5" t="n">
        <v>-3259859</v>
      </c>
      <c r="D9" s="5" t="n">
        <v>-3189969</v>
      </c>
    </row>
    <row r="10" spans="1:4">
      <c r="A10" s="3" t="s">
        <v>173</v>
      </c>
    </row>
    <row r="11" spans="1:4">
      <c r="A11" s="4" t="s">
        <v>176</v>
      </c>
      <c r="B11" s="5" t="n">
        <v>10015500</v>
      </c>
      <c r="C11" s="5" t="n">
        <v>10000000</v>
      </c>
      <c r="D11" s="5" t="n">
        <v>27000000</v>
      </c>
    </row>
    <row r="12" spans="1:4">
      <c r="A12" s="4" t="s">
        <v>177</v>
      </c>
      <c r="B12" s="5" t="n">
        <v>-8515500</v>
      </c>
      <c r="C12" s="5" t="n">
        <v>-4000000</v>
      </c>
      <c r="D12" s="5" t="n">
        <v>-27000000</v>
      </c>
    </row>
    <row r="13" spans="1:4">
      <c r="A13" s="4" t="s">
        <v>179</v>
      </c>
      <c r="B13" s="5" t="n">
        <v>-843934</v>
      </c>
      <c r="C13" s="4" t="s">
        <v>55</v>
      </c>
      <c r="D13" s="4" t="s">
        <v>55</v>
      </c>
    </row>
    <row r="14" spans="1:4">
      <c r="A14" s="4" t="s">
        <v>178</v>
      </c>
      <c r="B14" s="5" t="n">
        <v>-315900</v>
      </c>
      <c r="C14" s="5" t="n">
        <v>-1590746</v>
      </c>
      <c r="D14" s="5" t="n">
        <v>-2487274</v>
      </c>
    </row>
    <row r="15" spans="1:4">
      <c r="A15" s="4" t="s">
        <v>135</v>
      </c>
      <c r="B15" s="5" t="n">
        <v>-9360000</v>
      </c>
      <c r="C15" s="5" t="n">
        <v>-8661000</v>
      </c>
      <c r="D15" s="5" t="n">
        <v>-9979000</v>
      </c>
    </row>
    <row r="16" spans="1:4">
      <c r="B16" s="5" t="n">
        <v>14609043</v>
      </c>
      <c r="C16" s="5" t="n">
        <v>28550546</v>
      </c>
      <c r="D16" s="5" t="n">
        <v>19784488</v>
      </c>
    </row>
    <row r="17" spans="1:4">
      <c r="A17" s="4" t="s">
        <v>980</v>
      </c>
      <c r="B17" s="5" t="n">
        <v>-5676968</v>
      </c>
      <c r="C17" s="5" t="n">
        <v>6565458</v>
      </c>
      <c r="D17" s="5" t="n">
        <v>-22348286</v>
      </c>
    </row>
    <row r="18" spans="1:4">
      <c r="A18" s="4" t="s">
        <v>965</v>
      </c>
    </row>
    <row r="19" spans="1:4">
      <c r="A19" s="3" t="s">
        <v>145</v>
      </c>
    </row>
    <row r="20" spans="1:4">
      <c r="A20" s="4" t="s">
        <v>107</v>
      </c>
      <c r="B20" s="5" t="n">
        <v>7750978</v>
      </c>
      <c r="C20" s="5" t="n">
        <v>8673210</v>
      </c>
      <c r="D20" s="5" t="n">
        <v>8372697</v>
      </c>
    </row>
    <row r="21" spans="1:4">
      <c r="A21" s="3" t="s">
        <v>146</v>
      </c>
    </row>
    <row r="22" spans="1:4">
      <c r="A22" s="4" t="s">
        <v>981</v>
      </c>
      <c r="B22" s="5" t="n">
        <v>70183</v>
      </c>
      <c r="C22" s="5" t="n">
        <v>66476</v>
      </c>
      <c r="D22" s="5" t="n">
        <v>73999</v>
      </c>
    </row>
    <row r="23" spans="1:4">
      <c r="A23" s="4" t="s">
        <v>977</v>
      </c>
      <c r="B23" s="5" t="n">
        <v>-159193</v>
      </c>
      <c r="C23" s="5" t="n">
        <v>-388611</v>
      </c>
      <c r="D23" s="4" t="s">
        <v>55</v>
      </c>
    </row>
    <row r="24" spans="1:4">
      <c r="A24" s="4" t="s">
        <v>976</v>
      </c>
      <c r="B24" s="4" t="s">
        <v>55</v>
      </c>
      <c r="C24" s="4" t="s">
        <v>55</v>
      </c>
      <c r="D24" s="5" t="n">
        <v>800116</v>
      </c>
    </row>
    <row r="25" spans="1:4">
      <c r="A25" s="4" t="s">
        <v>158</v>
      </c>
      <c r="B25" s="5" t="n">
        <v>17887</v>
      </c>
      <c r="C25" s="5" t="n">
        <v>5367</v>
      </c>
      <c r="D25" s="5" t="n">
        <v>23072</v>
      </c>
    </row>
    <row r="26" spans="1:4">
      <c r="A26" s="4" t="s">
        <v>93</v>
      </c>
      <c r="B26" s="5" t="n">
        <v>38135</v>
      </c>
      <c r="C26" s="5" t="n">
        <v>108288</v>
      </c>
      <c r="D26" s="5" t="n">
        <v>1555482</v>
      </c>
    </row>
    <row r="27" spans="1:4">
      <c r="B27" s="5" t="n">
        <v>7717990</v>
      </c>
      <c r="C27" s="5" t="n">
        <v>8464730</v>
      </c>
      <c r="D27" s="5" t="n">
        <v>10825366</v>
      </c>
    </row>
    <row r="28" spans="1:4">
      <c r="A28" s="3" t="s">
        <v>160</v>
      </c>
    </row>
    <row r="29" spans="1:4">
      <c r="A29" s="4" t="s">
        <v>169</v>
      </c>
      <c r="B29" s="5" t="n">
        <v>-94925</v>
      </c>
      <c r="C29" s="5" t="n">
        <v>-6836</v>
      </c>
      <c r="D29" s="5" t="n">
        <v>-8884</v>
      </c>
    </row>
    <row r="30" spans="1:4">
      <c r="A30" s="3" t="s">
        <v>173</v>
      </c>
    </row>
    <row r="31" spans="1:4">
      <c r="A31" s="4" t="s">
        <v>176</v>
      </c>
      <c r="B31" s="5" t="n">
        <v>5000000</v>
      </c>
      <c r="C31" s="4" t="s">
        <v>55</v>
      </c>
      <c r="D31" s="4" t="s">
        <v>55</v>
      </c>
    </row>
    <row r="32" spans="1:4">
      <c r="A32" s="4" t="s">
        <v>177</v>
      </c>
      <c r="B32" s="5" t="n">
        <v>-3500000</v>
      </c>
      <c r="C32" s="4" t="s">
        <v>55</v>
      </c>
      <c r="D32" s="4" t="s">
        <v>55</v>
      </c>
    </row>
    <row r="33" spans="1:4">
      <c r="A33" s="4" t="s">
        <v>179</v>
      </c>
      <c r="B33" s="5" t="n">
        <v>-843934</v>
      </c>
      <c r="C33" s="4" t="s">
        <v>55</v>
      </c>
      <c r="D33" s="4" t="s">
        <v>55</v>
      </c>
    </row>
    <row r="34" spans="1:4">
      <c r="A34" s="4" t="s">
        <v>178</v>
      </c>
      <c r="B34" s="5" t="n">
        <v>-315900</v>
      </c>
      <c r="C34" s="5" t="n">
        <v>-1590746</v>
      </c>
      <c r="D34" s="5" t="n">
        <v>-2487274</v>
      </c>
    </row>
    <row r="35" spans="1:4">
      <c r="A35" s="4" t="s">
        <v>135</v>
      </c>
      <c r="B35" s="5" t="n">
        <v>-9360000</v>
      </c>
      <c r="C35" s="5" t="n">
        <v>-8661000</v>
      </c>
      <c r="D35" s="5" t="n">
        <v>-9979000</v>
      </c>
    </row>
    <row r="36" spans="1:4">
      <c r="B36" s="5" t="n">
        <v>-9019834</v>
      </c>
      <c r="C36" s="5" t="n">
        <v>-10251746</v>
      </c>
      <c r="D36" s="5" t="n">
        <v>-12466274</v>
      </c>
    </row>
    <row r="37" spans="1:4">
      <c r="A37" s="4" t="s">
        <v>980</v>
      </c>
      <c r="B37" s="5" t="n">
        <v>-1396769</v>
      </c>
      <c r="C37" s="5" t="n">
        <v>-1793852</v>
      </c>
      <c r="D37" s="5" t="n">
        <v>-1649792</v>
      </c>
    </row>
    <row r="38" spans="1:4">
      <c r="A38" s="4" t="s">
        <v>982</v>
      </c>
      <c r="B38" s="5" t="n">
        <v>2307008</v>
      </c>
      <c r="C38" s="5" t="n">
        <v>4100860</v>
      </c>
      <c r="D38" s="5" t="n">
        <v>5750652</v>
      </c>
    </row>
    <row r="39" spans="1:4">
      <c r="A39" s="4" t="s">
        <v>983</v>
      </c>
      <c r="B39" s="6" t="n">
        <v>910239</v>
      </c>
      <c r="C39" s="6" t="n">
        <v>2307008</v>
      </c>
      <c r="D39" s="6" t="n">
        <v>410086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84</v>
      </c>
    </row>
    <row r="4" spans="1:2">
      <c r="A4" s="4" t="s">
        <v>194</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2</v>
      </c>
      <c r="D2" s="2" t="s">
        <v>74</v>
      </c>
    </row>
    <row r="3" spans="1:4">
      <c r="A3" s="3" t="s">
        <v>985</v>
      </c>
    </row>
    <row r="4" spans="1:4">
      <c r="A4" s="4" t="s">
        <v>109</v>
      </c>
      <c r="B4" s="6" t="n">
        <v>7540378</v>
      </c>
      <c r="C4" s="6" t="n">
        <v>7179900</v>
      </c>
      <c r="D4" s="6" t="n">
        <v>5997687</v>
      </c>
    </row>
    <row r="5" spans="1:4">
      <c r="A5" s="3" t="s">
        <v>986</v>
      </c>
    </row>
    <row r="6" spans="1:4">
      <c r="A6" s="4" t="s">
        <v>114</v>
      </c>
      <c r="B6" s="5" t="n">
        <v>8439258</v>
      </c>
      <c r="C6" s="5" t="n">
        <v>8439258</v>
      </c>
      <c r="D6" s="5" t="n">
        <v>8439258</v>
      </c>
    </row>
    <row r="7" spans="1:4">
      <c r="A7" s="4" t="s">
        <v>987</v>
      </c>
      <c r="B7" s="5" t="n">
        <v>194323</v>
      </c>
      <c r="C7" s="5" t="n">
        <v>74037</v>
      </c>
      <c r="D7" s="5" t="n">
        <v>19203</v>
      </c>
    </row>
    <row r="8" spans="1:4">
      <c r="A8" s="4" t="s">
        <v>988</v>
      </c>
      <c r="B8" s="5" t="n">
        <v>8633581</v>
      </c>
      <c r="C8" s="5" t="n">
        <v>8513295</v>
      </c>
      <c r="D8" s="5" t="n">
        <v>8458461</v>
      </c>
    </row>
    <row r="9" spans="1:4">
      <c r="A9" s="4" t="s">
        <v>989</v>
      </c>
      <c r="B9" s="7" t="n">
        <v>0.89</v>
      </c>
      <c r="C9" s="7" t="n">
        <v>0.85</v>
      </c>
      <c r="D9" s="7" t="n">
        <v>0.71</v>
      </c>
    </row>
    <row r="10" spans="1:4">
      <c r="A10" s="4" t="s">
        <v>990</v>
      </c>
      <c r="B10" s="7" t="n">
        <v>0.87</v>
      </c>
      <c r="C10" s="7" t="n">
        <v>0.84</v>
      </c>
      <c r="D10" s="7" t="n">
        <v>0.7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2</v>
      </c>
      <c r="D2" s="2" t="s">
        <v>74</v>
      </c>
    </row>
    <row r="3" spans="1:4">
      <c r="A3" s="4" t="s">
        <v>992</v>
      </c>
      <c r="B3" s="6" t="n">
        <v>93387733</v>
      </c>
      <c r="C3" s="6" t="n">
        <v>95456622</v>
      </c>
      <c r="D3" s="6" t="n">
        <v>99027312</v>
      </c>
    </row>
    <row r="4" spans="1:4">
      <c r="A4" s="4" t="s">
        <v>992</v>
      </c>
      <c r="B4" s="5" t="n">
        <v>90322663</v>
      </c>
      <c r="C4" s="5" t="n">
        <v>93387733</v>
      </c>
      <c r="D4" s="5" t="n">
        <v>95456622</v>
      </c>
    </row>
    <row r="5" spans="1:4">
      <c r="A5" s="4" t="s">
        <v>993</v>
      </c>
    </row>
    <row r="6" spans="1:4">
      <c r="A6" s="4" t="s">
        <v>992</v>
      </c>
      <c r="B6" s="5" t="n">
        <v>-5022140</v>
      </c>
      <c r="C6" s="5" t="n">
        <v>-4434351</v>
      </c>
      <c r="D6" s="5" t="n">
        <v>-4844974</v>
      </c>
    </row>
    <row r="7" spans="1:4">
      <c r="A7" s="4" t="s">
        <v>994</v>
      </c>
      <c r="B7" s="5" t="n">
        <v>-401514</v>
      </c>
      <c r="C7" s="5" t="n">
        <v>-333542</v>
      </c>
      <c r="D7" s="5" t="n">
        <v>403055</v>
      </c>
    </row>
    <row r="8" spans="1:4">
      <c r="A8" s="4" t="s">
        <v>995</v>
      </c>
      <c r="B8" s="4" t="s">
        <v>55</v>
      </c>
      <c r="C8" s="5" t="n">
        <v>-254247</v>
      </c>
      <c r="D8" s="5" t="n">
        <v>7568</v>
      </c>
    </row>
    <row r="9" spans="1:4">
      <c r="A9" s="4" t="s">
        <v>996</v>
      </c>
      <c r="B9" s="5" t="n">
        <v>-1068295</v>
      </c>
      <c r="C9" s="4" t="s">
        <v>55</v>
      </c>
      <c r="D9" s="4" t="s">
        <v>55</v>
      </c>
    </row>
    <row r="10" spans="1:4">
      <c r="A10" s="4" t="s">
        <v>121</v>
      </c>
      <c r="B10" s="5" t="n">
        <v>-1469809</v>
      </c>
      <c r="C10" s="5" t="n">
        <v>-587789</v>
      </c>
      <c r="D10" s="5" t="n">
        <v>410623</v>
      </c>
    </row>
    <row r="11" spans="1:4">
      <c r="A11" s="4" t="s">
        <v>992</v>
      </c>
      <c r="B11" s="6" t="n">
        <v>-6491949</v>
      </c>
      <c r="C11" s="6" t="n">
        <v>-5022140</v>
      </c>
      <c r="D11" s="6" t="n">
        <v>-443435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84</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84</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84</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84</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184</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184</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18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3" t="s">
        <v>184</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v>
      </c>
      <c r="B1" s="2" t="s">
        <v>2</v>
      </c>
      <c r="C1" s="2" t="s">
        <v>32</v>
      </c>
    </row>
    <row r="2" spans="1:3">
      <c r="A2" s="3" t="s">
        <v>33</v>
      </c>
    </row>
    <row r="3" spans="1:3">
      <c r="A3" s="4" t="s">
        <v>34</v>
      </c>
      <c r="B3" s="6" t="n">
        <v>23145136</v>
      </c>
      <c r="C3" s="6" t="n">
        <v>28822104</v>
      </c>
    </row>
    <row r="4" spans="1:3">
      <c r="A4" s="4" t="s">
        <v>35</v>
      </c>
      <c r="B4" s="5" t="n">
        <v>34667715</v>
      </c>
      <c r="C4" s="5" t="n">
        <v>46344859</v>
      </c>
    </row>
    <row r="5" spans="1:3">
      <c r="A5" s="3" t="s">
        <v>36</v>
      </c>
    </row>
    <row r="6" spans="1:3">
      <c r="A6" s="4" t="s">
        <v>37</v>
      </c>
      <c r="B6" s="5" t="n">
        <v>354246904</v>
      </c>
      <c r="C6" s="5" t="n">
        <v>323657870</v>
      </c>
    </row>
    <row r="7" spans="1:3">
      <c r="A7" s="4" t="s">
        <v>38</v>
      </c>
      <c r="B7" s="5" t="n">
        <v>3042900</v>
      </c>
      <c r="C7" s="5" t="n">
        <v>3010000</v>
      </c>
    </row>
    <row r="8" spans="1:3">
      <c r="A8" s="4" t="s">
        <v>39</v>
      </c>
      <c r="B8" s="5" t="n">
        <v>765283855</v>
      </c>
      <c r="C8" s="5" t="n">
        <v>754283563</v>
      </c>
    </row>
    <row r="9" spans="1:3">
      <c r="A9" s="4" t="s">
        <v>40</v>
      </c>
      <c r="B9" s="5" t="n">
        <v>-7507508</v>
      </c>
      <c r="C9" s="5" t="n">
        <v>-8923293</v>
      </c>
    </row>
    <row r="10" spans="1:3">
      <c r="A10" s="4" t="s">
        <v>41</v>
      </c>
      <c r="B10" s="5" t="n">
        <v>-495500</v>
      </c>
      <c r="C10" s="5" t="n">
        <v>-361042</v>
      </c>
    </row>
    <row r="11" spans="1:3">
      <c r="B11" s="5" t="n">
        <v>757280847</v>
      </c>
      <c r="C11" s="5" t="n">
        <v>744999228</v>
      </c>
    </row>
    <row r="12" spans="1:3">
      <c r="A12" s="4" t="s">
        <v>42</v>
      </c>
      <c r="B12" s="5" t="n">
        <v>27639430</v>
      </c>
      <c r="C12" s="5" t="n">
        <v>27969260</v>
      </c>
    </row>
    <row r="13" spans="1:3">
      <c r="A13" s="4" t="s">
        <v>43</v>
      </c>
      <c r="B13" s="5" t="n">
        <v>4256469</v>
      </c>
      <c r="C13" s="5" t="n">
        <v>6439226</v>
      </c>
    </row>
    <row r="14" spans="1:3">
      <c r="A14" s="4" t="s">
        <v>44</v>
      </c>
      <c r="B14" s="5" t="n">
        <v>44766</v>
      </c>
      <c r="C14" s="5" t="n">
        <v>80515</v>
      </c>
    </row>
    <row r="15" spans="1:3">
      <c r="A15" s="4" t="s">
        <v>45</v>
      </c>
      <c r="B15" s="5" t="n">
        <v>28431150</v>
      </c>
      <c r="C15" s="5" t="n">
        <v>29118555</v>
      </c>
    </row>
    <row r="16" spans="1:3">
      <c r="A16" s="4" t="s">
        <v>46</v>
      </c>
      <c r="B16" s="5" t="n">
        <v>1232755317</v>
      </c>
      <c r="C16" s="5" t="n">
        <v>1210441617</v>
      </c>
    </row>
    <row r="17" spans="1:3">
      <c r="A17" s="3" t="s">
        <v>47</v>
      </c>
    </row>
    <row r="18" spans="1:3">
      <c r="A18" s="4" t="s">
        <v>48</v>
      </c>
      <c r="B18" s="5" t="n">
        <v>190927928</v>
      </c>
      <c r="C18" s="5" t="n">
        <v>159058633</v>
      </c>
    </row>
    <row r="19" spans="1:3">
      <c r="A19" s="4" t="s">
        <v>49</v>
      </c>
      <c r="B19" s="5" t="n">
        <v>877057477</v>
      </c>
      <c r="C19" s="5" t="n">
        <v>885297895</v>
      </c>
    </row>
    <row r="20" spans="1:3">
      <c r="B20" s="5" t="n">
        <v>1067985405</v>
      </c>
      <c r="C20" s="5" t="n">
        <v>1044356528</v>
      </c>
    </row>
    <row r="21" spans="1:3">
      <c r="A21" s="3" t="s">
        <v>50</v>
      </c>
    </row>
    <row r="22" spans="1:3">
      <c r="A22" s="4" t="s">
        <v>51</v>
      </c>
      <c r="B22" s="5" t="n">
        <v>24229000</v>
      </c>
      <c r="C22" s="5" t="n">
        <v>24229000</v>
      </c>
    </row>
    <row r="23" spans="1:3">
      <c r="A23" s="4" t="s">
        <v>52</v>
      </c>
      <c r="B23" s="5" t="n">
        <v>47500000</v>
      </c>
      <c r="C23" s="5" t="n">
        <v>46000000</v>
      </c>
    </row>
    <row r="24" spans="1:3">
      <c r="B24" s="5" t="n">
        <v>71729000</v>
      </c>
      <c r="C24" s="5" t="n">
        <v>70229000</v>
      </c>
    </row>
    <row r="25" spans="1:3">
      <c r="A25" s="4" t="s">
        <v>53</v>
      </c>
      <c r="B25" s="5" t="n">
        <v>2718249</v>
      </c>
      <c r="C25" s="5" t="n">
        <v>2468356</v>
      </c>
    </row>
    <row r="26" spans="1:3">
      <c r="A26" s="4" t="s">
        <v>54</v>
      </c>
      <c r="B26" s="4" t="s">
        <v>55</v>
      </c>
      <c r="C26" s="4" t="s">
        <v>55</v>
      </c>
    </row>
    <row r="27" spans="1:3">
      <c r="A27" s="3" t="s">
        <v>56</v>
      </c>
    </row>
    <row r="28" spans="1:3">
      <c r="A28" s="4" t="s">
        <v>57</v>
      </c>
      <c r="B28" s="4" t="s">
        <v>55</v>
      </c>
      <c r="C28" s="5" t="n">
        <v>9360000</v>
      </c>
    </row>
    <row r="29" spans="1:3">
      <c r="A29" s="4" t="s">
        <v>58</v>
      </c>
      <c r="B29" s="5" t="n">
        <v>8439258</v>
      </c>
      <c r="C29" s="5" t="n">
        <v>8439258</v>
      </c>
    </row>
    <row r="30" spans="1:3">
      <c r="A30" s="4" t="s">
        <v>59</v>
      </c>
      <c r="B30" s="5" t="n">
        <v>29145094</v>
      </c>
      <c r="C30" s="5" t="n">
        <v>29145094</v>
      </c>
    </row>
    <row r="31" spans="1:3">
      <c r="A31" s="4" t="s">
        <v>60</v>
      </c>
      <c r="B31" s="5" t="n">
        <v>59230260</v>
      </c>
      <c r="C31" s="5" t="n">
        <v>51465521</v>
      </c>
    </row>
    <row r="32" spans="1:3">
      <c r="A32" s="4" t="s">
        <v>61</v>
      </c>
      <c r="B32" s="5" t="n">
        <v>-6491949</v>
      </c>
      <c r="C32" s="5" t="n">
        <v>-5022140</v>
      </c>
    </row>
    <row r="33" spans="1:3">
      <c r="B33" s="5" t="n">
        <v>90322663</v>
      </c>
      <c r="C33" s="5" t="n">
        <v>93387733</v>
      </c>
    </row>
    <row r="34" spans="1:3">
      <c r="A34" s="4" t="s">
        <v>62</v>
      </c>
      <c r="B34" s="6" t="n">
        <v>1232755317</v>
      </c>
      <c r="C34" s="6" t="n">
        <v>1210441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84</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84</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184</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v>
      </c>
    </row>
    <row r="3" spans="1:2">
      <c r="A3" s="3" t="s">
        <v>184</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184</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84</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3</v>
      </c>
      <c r="B1" s="2" t="s">
        <v>2</v>
      </c>
      <c r="C1" s="2" t="s">
        <v>32</v>
      </c>
    </row>
    <row r="2" spans="1:3">
      <c r="A2" s="4" t="s">
        <v>64</v>
      </c>
      <c r="B2" s="6" t="n">
        <v>1451492</v>
      </c>
      <c r="C2" s="6" t="n">
        <v>1878127</v>
      </c>
    </row>
    <row r="3" spans="1:3">
      <c r="A3" s="4" t="s">
        <v>65</v>
      </c>
      <c r="B3" s="6" t="n">
        <v>1000</v>
      </c>
      <c r="C3" s="6" t="n">
        <v>1000</v>
      </c>
    </row>
    <row r="4" spans="1:3">
      <c r="A4" s="4" t="s">
        <v>66</v>
      </c>
      <c r="B4" s="5" t="n">
        <v>10000000</v>
      </c>
      <c r="C4" s="5" t="n">
        <v>10000000</v>
      </c>
    </row>
    <row r="5" spans="1:3">
      <c r="A5" s="4" t="s">
        <v>67</v>
      </c>
      <c r="B5" s="5" t="n">
        <v>0</v>
      </c>
      <c r="C5" s="5" t="n">
        <v>9360</v>
      </c>
    </row>
    <row r="6" spans="1:3">
      <c r="A6" s="4" t="s">
        <v>68</v>
      </c>
      <c r="B6" s="5" t="n">
        <v>0</v>
      </c>
      <c r="C6" s="5" t="n">
        <v>9360</v>
      </c>
    </row>
    <row r="7" spans="1:3">
      <c r="A7" s="4" t="s">
        <v>69</v>
      </c>
      <c r="B7" s="6" t="n">
        <v>1</v>
      </c>
      <c r="C7" s="6" t="n">
        <v>1</v>
      </c>
    </row>
    <row r="8" spans="1:3">
      <c r="A8" s="4" t="s">
        <v>70</v>
      </c>
      <c r="B8" s="5" t="n">
        <v>20000000</v>
      </c>
      <c r="C8" s="5" t="n">
        <v>20000000</v>
      </c>
    </row>
    <row r="9" spans="1:3">
      <c r="A9" s="4" t="s">
        <v>71</v>
      </c>
      <c r="B9" s="5" t="n">
        <v>8439258</v>
      </c>
      <c r="C9" s="5" t="n">
        <v>8439258</v>
      </c>
    </row>
    <row r="10" spans="1:3">
      <c r="A10" s="4" t="s">
        <v>72</v>
      </c>
      <c r="B10" s="5" t="n">
        <v>8439258</v>
      </c>
      <c r="C10" s="5" t="n">
        <v>8439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184</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row r="23" spans="1:2">
      <c r="A23" s="4" t="s">
        <v>293</v>
      </c>
      <c r="B23" s="4" t="s">
        <v>294</v>
      </c>
    </row>
    <row r="24" spans="1:2">
      <c r="A24" s="4" t="s">
        <v>295</v>
      </c>
      <c r="B2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3" t="s">
        <v>298</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4</v>
      </c>
      <c r="B1" s="2" t="s">
        <v>1</v>
      </c>
    </row>
    <row r="2" spans="1:2">
      <c r="B2" s="2" t="s">
        <v>2</v>
      </c>
    </row>
    <row r="3" spans="1:2">
      <c r="A3" s="3" t="s">
        <v>298</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2</v>
      </c>
    </row>
    <row r="3" spans="1:2">
      <c r="A3" s="3" t="s">
        <v>298</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24</v>
      </c>
      <c r="B1" s="2" t="s">
        <v>1</v>
      </c>
    </row>
    <row r="2" spans="1:2">
      <c r="B2" s="2" t="s">
        <v>2</v>
      </c>
    </row>
    <row r="3" spans="1:2">
      <c r="A3" s="3" t="s">
        <v>298</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9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6</v>
      </c>
      <c r="B1" s="2" t="s">
        <v>1</v>
      </c>
    </row>
    <row r="2" spans="1:2">
      <c r="B2" s="2" t="s">
        <v>2</v>
      </c>
    </row>
    <row r="3" spans="1:2">
      <c r="A3" s="3" t="s">
        <v>298</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9</v>
      </c>
      <c r="B1" s="2" t="s">
        <v>1</v>
      </c>
    </row>
    <row r="2" spans="1:2">
      <c r="B2" s="2" t="s">
        <v>2</v>
      </c>
    </row>
    <row r="3" spans="1:2">
      <c r="A3" s="3" t="s">
        <v>298</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38613540</v>
      </c>
      <c r="C4" s="6" t="n">
        <v>38942503</v>
      </c>
      <c r="D4" s="6" t="n">
        <v>39716269</v>
      </c>
    </row>
    <row r="5" spans="1:4">
      <c r="A5" s="4" t="s">
        <v>77</v>
      </c>
      <c r="B5" s="5" t="n">
        <v>3</v>
      </c>
      <c r="C5" s="4" t="s">
        <v>55</v>
      </c>
      <c r="D5" s="5" t="n">
        <v>14561</v>
      </c>
    </row>
    <row r="6" spans="1:4">
      <c r="A6" s="4" t="s">
        <v>78</v>
      </c>
      <c r="B6" s="5" t="n">
        <v>232397</v>
      </c>
      <c r="C6" s="5" t="n">
        <v>124459</v>
      </c>
      <c r="D6" s="5" t="n">
        <v>79735</v>
      </c>
    </row>
    <row r="7" spans="1:4">
      <c r="A7" s="4" t="s">
        <v>79</v>
      </c>
      <c r="B7" s="5" t="n">
        <v>6717827</v>
      </c>
      <c r="C7" s="5" t="n">
        <v>5263741</v>
      </c>
      <c r="D7" s="5" t="n">
        <v>4235207</v>
      </c>
    </row>
    <row r="8" spans="1:4">
      <c r="A8" s="4" t="s">
        <v>80</v>
      </c>
      <c r="B8" s="5" t="n">
        <v>115097</v>
      </c>
      <c r="C8" s="5" t="n">
        <v>127379</v>
      </c>
      <c r="D8" s="5" t="n">
        <v>107638</v>
      </c>
    </row>
    <row r="9" spans="1:4">
      <c r="A9" s="4" t="s">
        <v>81</v>
      </c>
      <c r="B9" s="5" t="n">
        <v>87387</v>
      </c>
      <c r="C9" s="4" t="s">
        <v>55</v>
      </c>
      <c r="D9" s="4" t="s">
        <v>55</v>
      </c>
    </row>
    <row r="10" spans="1:4">
      <c r="A10" s="4" t="s">
        <v>82</v>
      </c>
      <c r="B10" s="5" t="n">
        <v>150172</v>
      </c>
      <c r="C10" s="5" t="n">
        <v>131007</v>
      </c>
      <c r="D10" s="5" t="n">
        <v>122070</v>
      </c>
    </row>
    <row r="11" spans="1:4">
      <c r="B11" s="5" t="n">
        <v>45916423</v>
      </c>
      <c r="C11" s="5" t="n">
        <v>44589089</v>
      </c>
      <c r="D11" s="5" t="n">
        <v>44275480</v>
      </c>
    </row>
    <row r="12" spans="1:4">
      <c r="A12" s="3" t="s">
        <v>83</v>
      </c>
    </row>
    <row r="13" spans="1:4">
      <c r="A13" s="4" t="s">
        <v>47</v>
      </c>
      <c r="B13" s="5" t="n">
        <v>4758073</v>
      </c>
      <c r="C13" s="5" t="n">
        <v>4781228</v>
      </c>
      <c r="D13" s="5" t="n">
        <v>4856673</v>
      </c>
    </row>
    <row r="14" spans="1:4">
      <c r="A14" s="4" t="s">
        <v>84</v>
      </c>
      <c r="B14" s="5" t="n">
        <v>2639</v>
      </c>
      <c r="C14" s="5" t="n">
        <v>581</v>
      </c>
      <c r="D14" s="5" t="n">
        <v>26</v>
      </c>
    </row>
    <row r="15" spans="1:4">
      <c r="A15" s="4" t="s">
        <v>50</v>
      </c>
      <c r="B15" s="5" t="n">
        <v>2112017</v>
      </c>
      <c r="C15" s="5" t="n">
        <v>1701522</v>
      </c>
      <c r="D15" s="5" t="n">
        <v>1712548</v>
      </c>
    </row>
    <row r="16" spans="1:4">
      <c r="B16" s="5" t="n">
        <v>6872729</v>
      </c>
      <c r="C16" s="5" t="n">
        <v>6483331</v>
      </c>
      <c r="D16" s="5" t="n">
        <v>6569247</v>
      </c>
    </row>
    <row r="17" spans="1:4">
      <c r="A17" s="4" t="s">
        <v>85</v>
      </c>
      <c r="B17" s="5" t="n">
        <v>39043694</v>
      </c>
      <c r="C17" s="5" t="n">
        <v>38105758</v>
      </c>
      <c r="D17" s="5" t="n">
        <v>37706233</v>
      </c>
    </row>
    <row r="18" spans="1:4">
      <c r="A18" s="4" t="s">
        <v>86</v>
      </c>
      <c r="B18" s="5" t="n">
        <v>390000</v>
      </c>
      <c r="C18" s="5" t="n">
        <v>1062000</v>
      </c>
      <c r="D18" s="5" t="n">
        <v>865500</v>
      </c>
    </row>
    <row r="19" spans="1:4">
      <c r="A19" s="4" t="s">
        <v>87</v>
      </c>
      <c r="B19" s="5" t="n">
        <v>38653694</v>
      </c>
      <c r="C19" s="5" t="n">
        <v>37043758</v>
      </c>
      <c r="D19" s="5" t="n">
        <v>36840733</v>
      </c>
    </row>
    <row r="20" spans="1:4">
      <c r="A20" s="3" t="s">
        <v>88</v>
      </c>
    </row>
    <row r="21" spans="1:4">
      <c r="A21" s="4" t="s">
        <v>89</v>
      </c>
      <c r="B21" s="5" t="n">
        <v>4466997</v>
      </c>
      <c r="C21" s="5" t="n">
        <v>4307214</v>
      </c>
      <c r="D21" s="5" t="n">
        <v>4268438</v>
      </c>
    </row>
    <row r="22" spans="1:4">
      <c r="A22" s="4" t="s">
        <v>90</v>
      </c>
      <c r="B22" s="5" t="n">
        <v>3040262</v>
      </c>
      <c r="C22" s="5" t="n">
        <v>2802651</v>
      </c>
      <c r="D22" s="5" t="n">
        <v>2627157</v>
      </c>
    </row>
    <row r="23" spans="1:4">
      <c r="A23" s="4" t="s">
        <v>91</v>
      </c>
      <c r="B23" s="5" t="n">
        <v>858658</v>
      </c>
      <c r="C23" s="5" t="n">
        <v>681806</v>
      </c>
      <c r="D23" s="5" t="n">
        <v>527187</v>
      </c>
    </row>
    <row r="24" spans="1:4">
      <c r="A24" s="4" t="s">
        <v>92</v>
      </c>
      <c r="B24" s="4" t="s">
        <v>55</v>
      </c>
      <c r="C24" s="5" t="n">
        <v>385223</v>
      </c>
      <c r="D24" s="5" t="n">
        <v>-11466</v>
      </c>
    </row>
    <row r="25" spans="1:4">
      <c r="A25" s="4" t="s">
        <v>93</v>
      </c>
      <c r="B25" s="5" t="n">
        <v>1368648</v>
      </c>
      <c r="C25" s="5" t="n">
        <v>1376860</v>
      </c>
      <c r="D25" s="5" t="n">
        <v>1633205</v>
      </c>
    </row>
    <row r="26" spans="1:4">
      <c r="B26" s="5" t="n">
        <v>9734565</v>
      </c>
      <c r="C26" s="5" t="n">
        <v>9553754</v>
      </c>
      <c r="D26" s="5" t="n">
        <v>9044521</v>
      </c>
    </row>
    <row r="27" spans="1:4">
      <c r="A27" s="3" t="s">
        <v>94</v>
      </c>
    </row>
    <row r="28" spans="1:4">
      <c r="A28" s="4" t="s">
        <v>95</v>
      </c>
      <c r="B28" s="5" t="n">
        <v>19222594</v>
      </c>
      <c r="C28" s="5" t="n">
        <v>18482693</v>
      </c>
      <c r="D28" s="5" t="n">
        <v>17589631</v>
      </c>
    </row>
    <row r="29" spans="1:4">
      <c r="A29" s="4" t="s">
        <v>96</v>
      </c>
      <c r="B29" s="5" t="n">
        <v>3947941</v>
      </c>
      <c r="C29" s="5" t="n">
        <v>3970244</v>
      </c>
      <c r="D29" s="5" t="n">
        <v>3989347</v>
      </c>
    </row>
    <row r="30" spans="1:4">
      <c r="A30" s="4" t="s">
        <v>97</v>
      </c>
      <c r="B30" s="5" t="n">
        <v>298100</v>
      </c>
      <c r="C30" s="5" t="n">
        <v>348755</v>
      </c>
      <c r="D30" s="5" t="n">
        <v>358291</v>
      </c>
    </row>
    <row r="31" spans="1:4">
      <c r="A31" s="4" t="s">
        <v>98</v>
      </c>
      <c r="B31" s="5" t="n">
        <v>893938</v>
      </c>
      <c r="C31" s="5" t="n">
        <v>791563</v>
      </c>
      <c r="D31" s="5" t="n">
        <v>737731</v>
      </c>
    </row>
    <row r="32" spans="1:4">
      <c r="A32" s="4" t="s">
        <v>99</v>
      </c>
      <c r="B32" s="5" t="n">
        <v>363519</v>
      </c>
      <c r="C32" s="5" t="n">
        <v>1143518</v>
      </c>
      <c r="D32" s="5" t="n">
        <v>1682783</v>
      </c>
    </row>
    <row r="33" spans="1:4">
      <c r="A33" s="4" t="s">
        <v>100</v>
      </c>
      <c r="B33" s="5" t="n">
        <v>386823</v>
      </c>
      <c r="C33" s="5" t="n">
        <v>603654</v>
      </c>
      <c r="D33" s="5" t="n">
        <v>899302</v>
      </c>
    </row>
    <row r="34" spans="1:4">
      <c r="A34" s="4" t="s">
        <v>101</v>
      </c>
      <c r="B34" s="5" t="n">
        <v>349722</v>
      </c>
      <c r="C34" s="5" t="n">
        <v>609892</v>
      </c>
      <c r="D34" s="5" t="n">
        <v>624844</v>
      </c>
    </row>
    <row r="35" spans="1:4">
      <c r="A35" s="4" t="s">
        <v>102</v>
      </c>
      <c r="B35" s="5" t="n">
        <v>1192025</v>
      </c>
      <c r="C35" s="5" t="n">
        <v>1112065</v>
      </c>
      <c r="D35" s="5" t="n">
        <v>992593</v>
      </c>
    </row>
    <row r="36" spans="1:4">
      <c r="A36" s="4" t="s">
        <v>103</v>
      </c>
      <c r="B36" s="5" t="n">
        <v>813592</v>
      </c>
      <c r="C36" s="5" t="n">
        <v>737063</v>
      </c>
      <c r="D36" s="5" t="n">
        <v>710038</v>
      </c>
    </row>
    <row r="37" spans="1:4">
      <c r="A37" s="4" t="s">
        <v>104</v>
      </c>
      <c r="B37" s="5" t="n">
        <v>1467411</v>
      </c>
      <c r="C37" s="5" t="n">
        <v>1136122</v>
      </c>
      <c r="D37" s="5" t="n">
        <v>1061262</v>
      </c>
    </row>
    <row r="38" spans="1:4">
      <c r="A38" s="4" t="s">
        <v>93</v>
      </c>
      <c r="B38" s="5" t="n">
        <v>4924163</v>
      </c>
      <c r="C38" s="5" t="n">
        <v>5137400</v>
      </c>
      <c r="D38" s="5" t="n">
        <v>5078932</v>
      </c>
    </row>
    <row r="39" spans="1:4">
      <c r="B39" s="5" t="n">
        <v>33859828</v>
      </c>
      <c r="C39" s="5" t="n">
        <v>34072969</v>
      </c>
      <c r="D39" s="5" t="n">
        <v>33724754</v>
      </c>
    </row>
    <row r="40" spans="1:4">
      <c r="A40" s="4" t="s">
        <v>105</v>
      </c>
      <c r="B40" s="5" t="n">
        <v>14528431</v>
      </c>
      <c r="C40" s="5" t="n">
        <v>12524543</v>
      </c>
      <c r="D40" s="5" t="n">
        <v>12160500</v>
      </c>
    </row>
    <row r="41" spans="1:4">
      <c r="A41" s="4" t="s">
        <v>106</v>
      </c>
      <c r="B41" s="5" t="n">
        <v>6777453</v>
      </c>
      <c r="C41" s="5" t="n">
        <v>3851333</v>
      </c>
      <c r="D41" s="5" t="n">
        <v>3787803</v>
      </c>
    </row>
    <row r="42" spans="1:4">
      <c r="A42" s="4" t="s">
        <v>107</v>
      </c>
      <c r="B42" s="5" t="n">
        <v>7750978</v>
      </c>
      <c r="C42" s="5" t="n">
        <v>8673210</v>
      </c>
      <c r="D42" s="5" t="n">
        <v>8372697</v>
      </c>
    </row>
    <row r="43" spans="1:4">
      <c r="A43" s="4" t="s">
        <v>108</v>
      </c>
      <c r="B43" s="5" t="n">
        <v>210600</v>
      </c>
      <c r="C43" s="5" t="n">
        <v>1493310</v>
      </c>
      <c r="D43" s="5" t="n">
        <v>2375010</v>
      </c>
    </row>
    <row r="44" spans="1:4">
      <c r="A44" s="4" t="s">
        <v>109</v>
      </c>
      <c r="B44" s="6" t="n">
        <v>7540378</v>
      </c>
      <c r="C44" s="6" t="n">
        <v>7179900</v>
      </c>
      <c r="D44" s="6" t="n">
        <v>5997687</v>
      </c>
    </row>
    <row r="45" spans="1:4">
      <c r="A45" s="3" t="s">
        <v>110</v>
      </c>
    </row>
    <row r="46" spans="1:4">
      <c r="A46" s="4" t="s">
        <v>111</v>
      </c>
      <c r="B46" s="7" t="n">
        <v>0.89</v>
      </c>
      <c r="C46" s="7" t="n">
        <v>0.85</v>
      </c>
      <c r="D46" s="7" t="n">
        <v>0.71</v>
      </c>
    </row>
    <row r="47" spans="1:4">
      <c r="A47" s="4" t="s">
        <v>112</v>
      </c>
      <c r="B47" s="8" t="n">
        <v>0.87</v>
      </c>
      <c r="C47" s="8" t="n">
        <v>0.84</v>
      </c>
      <c r="D47" s="8" t="n">
        <v>0.71</v>
      </c>
    </row>
    <row r="48" spans="1:4">
      <c r="A48" s="4" t="s">
        <v>113</v>
      </c>
      <c r="B48" s="7" t="n">
        <v>0.1</v>
      </c>
      <c r="C48" s="6" t="n">
        <v>0</v>
      </c>
      <c r="D48" s="6" t="n">
        <v>0</v>
      </c>
    </row>
    <row r="49" spans="1:4">
      <c r="A49" s="4" t="s">
        <v>114</v>
      </c>
      <c r="B49" s="5" t="n">
        <v>8439258</v>
      </c>
      <c r="C49" s="5" t="n">
        <v>8439258</v>
      </c>
      <c r="D49" s="5" t="n">
        <v>8439258</v>
      </c>
    </row>
    <row r="50" spans="1:4">
      <c r="A50" s="4" t="s">
        <v>115</v>
      </c>
      <c r="B50" s="5" t="n">
        <v>8633581</v>
      </c>
      <c r="C50" s="5" t="n">
        <v>8513295</v>
      </c>
      <c r="D50" s="5" t="n">
        <v>84584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98</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9</v>
      </c>
      <c r="B1" s="2" t="s">
        <v>1</v>
      </c>
    </row>
    <row r="2" spans="1:2">
      <c r="B2" s="2" t="s">
        <v>2</v>
      </c>
    </row>
    <row r="3" spans="1:2">
      <c r="A3" s="3" t="s">
        <v>298</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4</v>
      </c>
      <c r="B1" s="2" t="s">
        <v>1</v>
      </c>
    </row>
    <row r="2" spans="1:2">
      <c r="B2" s="2" t="s">
        <v>2</v>
      </c>
    </row>
    <row r="3" spans="1:2">
      <c r="A3" s="3" t="s">
        <v>298</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9</v>
      </c>
      <c r="B1" s="2" t="s">
        <v>1</v>
      </c>
    </row>
    <row r="2" spans="1:2">
      <c r="B2" s="2" t="s">
        <v>2</v>
      </c>
    </row>
    <row r="3" spans="1:2">
      <c r="A3" s="3" t="s">
        <v>298</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2</v>
      </c>
      <c r="B1" s="2" t="s">
        <v>1</v>
      </c>
    </row>
    <row r="2" spans="1:2">
      <c r="B2" s="2" t="s">
        <v>2</v>
      </c>
    </row>
    <row r="3" spans="1:2">
      <c r="A3" s="3" t="s">
        <v>298</v>
      </c>
    </row>
    <row r="4" spans="1:2">
      <c r="A4" s="4" t="s">
        <v>363</v>
      </c>
      <c r="B4"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65</v>
      </c>
      <c r="B1" s="2" t="s">
        <v>1</v>
      </c>
    </row>
    <row r="2" spans="1:2">
      <c r="B2" s="2" t="s">
        <v>2</v>
      </c>
    </row>
    <row r="3" spans="1:2">
      <c r="A3" s="3" t="s">
        <v>298</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0</v>
      </c>
      <c r="B1" s="2" t="s">
        <v>1</v>
      </c>
    </row>
    <row r="2" spans="1:2">
      <c r="B2" s="2" t="s">
        <v>2</v>
      </c>
    </row>
    <row r="3" spans="1:2">
      <c r="A3" s="3" t="s">
        <v>298</v>
      </c>
    </row>
    <row r="4" spans="1:2">
      <c r="A4" s="4" t="s">
        <v>371</v>
      </c>
      <c r="B4"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98</v>
      </c>
    </row>
    <row r="4" spans="1:2">
      <c r="A4" s="4" t="s">
        <v>374</v>
      </c>
      <c r="B4" s="4" t="s">
        <v>375</v>
      </c>
    </row>
    <row r="5" spans="1:2">
      <c r="A5" s="4" t="s">
        <v>376</v>
      </c>
      <c r="B5" s="4" t="s">
        <v>377</v>
      </c>
    </row>
    <row r="6" spans="1:2">
      <c r="A6" s="4" t="s">
        <v>378</v>
      </c>
      <c r="B6" s="4" t="s">
        <v>379</v>
      </c>
    </row>
    <row r="7" spans="1:2">
      <c r="A7" s="4" t="s">
        <v>380</v>
      </c>
      <c r="B7" s="4" t="s">
        <v>381</v>
      </c>
    </row>
    <row r="8" spans="1:2">
      <c r="A8" s="4" t="s">
        <v>382</v>
      </c>
    </row>
    <row r="9" spans="1:2">
      <c r="A9" s="3" t="s">
        <v>298</v>
      </c>
    </row>
    <row r="10" spans="1:2">
      <c r="A10" s="4" t="s">
        <v>378</v>
      </c>
      <c r="B10"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98</v>
      </c>
    </row>
    <row r="4" spans="1:2">
      <c r="A4" s="4" t="s">
        <v>385</v>
      </c>
      <c r="B4"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98</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74</v>
      </c>
    </row>
    <row r="3" spans="1:4">
      <c r="A3" s="4" t="s">
        <v>107</v>
      </c>
      <c r="B3" s="6" t="n">
        <v>7750978</v>
      </c>
      <c r="C3" s="6" t="n">
        <v>8673210</v>
      </c>
      <c r="D3" s="6" t="n">
        <v>8372697</v>
      </c>
    </row>
    <row r="4" spans="1:4">
      <c r="A4" s="3" t="s">
        <v>117</v>
      </c>
    </row>
    <row r="5" spans="1:4">
      <c r="A5" s="4" t="s">
        <v>118</v>
      </c>
      <c r="B5" s="5" t="n">
        <v>-608355</v>
      </c>
      <c r="C5" s="5" t="n">
        <v>-505367</v>
      </c>
      <c r="D5" s="5" t="n">
        <v>610689</v>
      </c>
    </row>
    <row r="6" spans="1:4">
      <c r="A6" s="4" t="s">
        <v>119</v>
      </c>
      <c r="B6" s="5" t="n">
        <v>206841</v>
      </c>
      <c r="C6" s="5" t="n">
        <v>171825</v>
      </c>
      <c r="D6" s="5" t="n">
        <v>-207634</v>
      </c>
    </row>
    <row r="7" spans="1:4">
      <c r="A7" s="4" t="s">
        <v>120</v>
      </c>
      <c r="B7" s="4" t="s">
        <v>55</v>
      </c>
      <c r="C7" s="5" t="n">
        <v>-385223</v>
      </c>
      <c r="D7" s="5" t="n">
        <v>11466</v>
      </c>
    </row>
    <row r="8" spans="1:4">
      <c r="A8" s="4" t="s">
        <v>119</v>
      </c>
      <c r="B8" s="4" t="s">
        <v>55</v>
      </c>
      <c r="C8" s="5" t="n">
        <v>130976</v>
      </c>
      <c r="D8" s="5" t="n">
        <v>-3898</v>
      </c>
    </row>
    <row r="9" spans="1:4">
      <c r="A9" s="4" t="s">
        <v>121</v>
      </c>
      <c r="B9" s="5" t="n">
        <v>-401514</v>
      </c>
      <c r="C9" s="5" t="n">
        <v>-587789</v>
      </c>
      <c r="D9" s="5" t="n">
        <v>410623</v>
      </c>
    </row>
    <row r="10" spans="1:4">
      <c r="A10" s="4" t="s">
        <v>122</v>
      </c>
      <c r="B10" s="6" t="n">
        <v>7349464</v>
      </c>
      <c r="C10" s="6" t="n">
        <v>8085421</v>
      </c>
      <c r="D10" s="6" t="n">
        <v>87833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6</v>
      </c>
      <c r="B1" s="2" t="s">
        <v>1</v>
      </c>
    </row>
    <row r="2" spans="1:2">
      <c r="B2" s="2" t="s">
        <v>2</v>
      </c>
    </row>
    <row r="3" spans="1:2">
      <c r="A3" s="3" t="s">
        <v>298</v>
      </c>
    </row>
    <row r="4" spans="1:2">
      <c r="A4" s="4" t="s">
        <v>397</v>
      </c>
      <c r="B4"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9</v>
      </c>
      <c r="B1" s="2" t="s">
        <v>1</v>
      </c>
    </row>
    <row r="2" spans="1:2">
      <c r="B2" s="2" t="s">
        <v>2</v>
      </c>
    </row>
    <row r="3" spans="1:2">
      <c r="A3" s="3" t="s">
        <v>298</v>
      </c>
    </row>
    <row r="4" spans="1:2">
      <c r="A4" s="4" t="s">
        <v>400</v>
      </c>
      <c r="B4" s="4" t="s">
        <v>4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2</v>
      </c>
      <c r="B1" s="2" t="s">
        <v>403</v>
      </c>
      <c r="C1" s="2" t="s">
        <v>1</v>
      </c>
    </row>
    <row r="2" spans="1:4">
      <c r="B2" s="2" t="s">
        <v>2</v>
      </c>
      <c r="C2" s="2" t="s">
        <v>2</v>
      </c>
      <c r="D2" s="2" t="s">
        <v>32</v>
      </c>
    </row>
    <row r="3" spans="1:4">
      <c r="A3" s="4" t="s">
        <v>404</v>
      </c>
      <c r="C3" s="4" t="s">
        <v>405</v>
      </c>
    </row>
    <row r="4" spans="1:4">
      <c r="A4" s="4" t="s">
        <v>406</v>
      </c>
      <c r="B4" s="4" t="s">
        <v>407</v>
      </c>
      <c r="C4" s="4" t="s">
        <v>407</v>
      </c>
    </row>
    <row r="5" spans="1:4">
      <c r="A5" s="4" t="s">
        <v>408</v>
      </c>
      <c r="B5" s="4" t="s">
        <v>409</v>
      </c>
      <c r="C5" s="4" t="s">
        <v>409</v>
      </c>
    </row>
    <row r="6" spans="1:4">
      <c r="A6" s="4" t="s">
        <v>410</v>
      </c>
      <c r="B6" s="6" t="n">
        <v>17088693</v>
      </c>
      <c r="C6" s="6" t="n">
        <v>17088693</v>
      </c>
      <c r="D6" s="6" t="n">
        <v>15419269</v>
      </c>
    </row>
    <row r="7" spans="1:4">
      <c r="A7" s="4" t="s">
        <v>411</v>
      </c>
    </row>
    <row r="8" spans="1:4">
      <c r="A8" s="4" t="s">
        <v>412</v>
      </c>
      <c r="B8" s="6" t="n">
        <v>10682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3</v>
      </c>
      <c r="B1" s="2" t="s">
        <v>1</v>
      </c>
    </row>
    <row r="2" spans="1:2">
      <c r="B2" s="2" t="s">
        <v>2</v>
      </c>
    </row>
    <row r="3" spans="1:2">
      <c r="A3" s="4" t="s">
        <v>414</v>
      </c>
    </row>
    <row r="4" spans="1:2">
      <c r="A4" s="4" t="s">
        <v>415</v>
      </c>
      <c r="B4" s="4" t="s">
        <v>416</v>
      </c>
    </row>
    <row r="5" spans="1:2">
      <c r="A5" s="4" t="s">
        <v>417</v>
      </c>
    </row>
    <row r="6" spans="1:2">
      <c r="A6" s="4" t="s">
        <v>418</v>
      </c>
      <c r="B6" s="4" t="s">
        <v>419</v>
      </c>
    </row>
    <row r="7" spans="1:2">
      <c r="A7" s="4" t="s">
        <v>420</v>
      </c>
    </row>
    <row r="8" spans="1:2">
      <c r="A8" s="4" t="s">
        <v>418</v>
      </c>
      <c r="B8" s="4" t="s">
        <v>421</v>
      </c>
    </row>
    <row r="9" spans="1:2">
      <c r="A9" s="4" t="s">
        <v>422</v>
      </c>
    </row>
    <row r="10" spans="1:2">
      <c r="A10" s="4" t="s">
        <v>415</v>
      </c>
      <c r="B10" s="4" t="s">
        <v>416</v>
      </c>
    </row>
    <row r="11" spans="1:2">
      <c r="A11" s="4" t="s">
        <v>423</v>
      </c>
    </row>
    <row r="12" spans="1:2">
      <c r="A12" s="4" t="s">
        <v>418</v>
      </c>
      <c r="B12" s="4" t="s">
        <v>424</v>
      </c>
    </row>
    <row r="13" spans="1:2">
      <c r="A13" s="4" t="s">
        <v>425</v>
      </c>
    </row>
    <row r="14" spans="1:2">
      <c r="A14" s="4" t="s">
        <v>418</v>
      </c>
      <c r="B14" s="4" t="s">
        <v>4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7</v>
      </c>
      <c r="B1" s="2" t="s">
        <v>2</v>
      </c>
      <c r="C1" s="2" t="s">
        <v>32</v>
      </c>
    </row>
    <row r="2" spans="1:3">
      <c r="A2" s="4" t="s">
        <v>428</v>
      </c>
      <c r="B2" s="6" t="n">
        <v>1515000</v>
      </c>
      <c r="C2" s="6" t="n">
        <v>141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4" t="s">
        <v>430</v>
      </c>
      <c r="B2" s="6" t="n">
        <v>9746132</v>
      </c>
      <c r="C2" s="6" t="n">
        <v>8509530</v>
      </c>
    </row>
    <row r="3" spans="1:3">
      <c r="A3" s="4" t="s">
        <v>431</v>
      </c>
      <c r="B3" s="5" t="n">
        <v>13399004</v>
      </c>
      <c r="C3" s="5" t="n">
        <v>20312574</v>
      </c>
    </row>
    <row r="4" spans="1:3">
      <c r="B4" s="6" t="n">
        <v>23145136</v>
      </c>
      <c r="C4" s="6" t="n">
        <v>288221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74</v>
      </c>
    </row>
    <row r="3" spans="1:4">
      <c r="A3" s="4" t="s">
        <v>433</v>
      </c>
      <c r="B3" s="6" t="n">
        <v>0</v>
      </c>
      <c r="C3" s="6" t="n">
        <v>25209851</v>
      </c>
      <c r="D3" s="6" t="n">
        <v>28273634</v>
      </c>
    </row>
    <row r="4" spans="1:4">
      <c r="A4" s="4" t="s">
        <v>434</v>
      </c>
      <c r="B4" s="5" t="n">
        <v>0</v>
      </c>
      <c r="C4" s="5" t="n">
        <v>391976</v>
      </c>
      <c r="D4" s="5" t="n">
        <v>207896</v>
      </c>
    </row>
    <row r="5" spans="1:4">
      <c r="A5" s="4" t="s">
        <v>435</v>
      </c>
      <c r="B5" s="5" t="n">
        <v>0</v>
      </c>
      <c r="C5" s="5" t="n">
        <v>6753</v>
      </c>
      <c r="D5" s="6" t="n">
        <v>196316</v>
      </c>
    </row>
    <row r="6" spans="1:4">
      <c r="A6" s="4" t="s">
        <v>436</v>
      </c>
      <c r="B6" s="6" t="n">
        <v>175484021</v>
      </c>
      <c r="C6" s="6" t="n">
        <v>144853885</v>
      </c>
    </row>
    <row r="7" spans="1:4">
      <c r="A7" s="4" t="s">
        <v>437</v>
      </c>
      <c r="B7" s="5" t="n">
        <v>130</v>
      </c>
    </row>
    <row r="8" spans="1:4">
      <c r="A8" s="4" t="s">
        <v>438</v>
      </c>
      <c r="B8" s="4" t="s">
        <v>439</v>
      </c>
    </row>
    <row r="9" spans="1:4">
      <c r="A9" s="4" t="s">
        <v>440</v>
      </c>
      <c r="B9" s="6" t="n">
        <v>0</v>
      </c>
    </row>
    <row r="10" spans="1:4">
      <c r="A10" s="4" t="s">
        <v>441</v>
      </c>
      <c r="B10" s="5" t="n">
        <v>1</v>
      </c>
    </row>
    <row r="11" spans="1:4">
      <c r="A11" s="4" t="s">
        <v>442</v>
      </c>
      <c r="B11" s="5" t="n">
        <v>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2</v>
      </c>
    </row>
    <row r="2" spans="1:3">
      <c r="A2" s="4" t="s">
        <v>444</v>
      </c>
      <c r="B2" s="6" t="n">
        <v>362464561</v>
      </c>
      <c r="C2" s="6" t="n">
        <v>331267173</v>
      </c>
    </row>
    <row r="3" spans="1:3">
      <c r="A3" s="4" t="s">
        <v>445</v>
      </c>
      <c r="B3" s="5" t="n">
        <v>293367</v>
      </c>
      <c r="C3" s="5" t="n">
        <v>94093</v>
      </c>
    </row>
    <row r="4" spans="1:3">
      <c r="A4" s="4" t="s">
        <v>446</v>
      </c>
      <c r="B4" s="5" t="n">
        <v>-8511024</v>
      </c>
      <c r="C4" s="5" t="n">
        <v>-7703396</v>
      </c>
    </row>
    <row r="5" spans="1:3">
      <c r="A5" s="4" t="s">
        <v>447</v>
      </c>
      <c r="B5" s="5" t="n">
        <v>354246904</v>
      </c>
      <c r="C5" s="5" t="n">
        <v>323657870</v>
      </c>
    </row>
    <row r="6" spans="1:3">
      <c r="A6" s="4" t="s">
        <v>448</v>
      </c>
    </row>
    <row r="7" spans="1:3">
      <c r="A7" s="4" t="s">
        <v>444</v>
      </c>
      <c r="B7" s="5" t="n">
        <v>354931318</v>
      </c>
      <c r="C7" s="5" t="n">
        <v>326694417</v>
      </c>
    </row>
    <row r="8" spans="1:3">
      <c r="A8" s="4" t="s">
        <v>445</v>
      </c>
      <c r="B8" s="5" t="n">
        <v>258049</v>
      </c>
      <c r="C8" s="5" t="n">
        <v>75743</v>
      </c>
    </row>
    <row r="9" spans="1:3">
      <c r="A9" s="4" t="s">
        <v>446</v>
      </c>
      <c r="B9" s="5" t="n">
        <v>-8465948</v>
      </c>
      <c r="C9" s="5" t="n">
        <v>-7672786</v>
      </c>
    </row>
    <row r="10" spans="1:3">
      <c r="A10" s="4" t="s">
        <v>447</v>
      </c>
      <c r="B10" s="5" t="n">
        <v>346723419</v>
      </c>
      <c r="C10" s="5" t="n">
        <v>319097374</v>
      </c>
    </row>
    <row r="11" spans="1:3">
      <c r="A11" s="4" t="s">
        <v>449</v>
      </c>
    </row>
    <row r="12" spans="1:3">
      <c r="A12" s="4" t="s">
        <v>444</v>
      </c>
      <c r="B12" s="5" t="n">
        <v>4493085</v>
      </c>
      <c r="C12" s="5" t="n">
        <v>4572756</v>
      </c>
    </row>
    <row r="13" spans="1:3">
      <c r="A13" s="4" t="s">
        <v>445</v>
      </c>
      <c r="B13" s="5" t="n">
        <v>22835</v>
      </c>
      <c r="C13" s="5" t="n">
        <v>18350</v>
      </c>
    </row>
    <row r="14" spans="1:3">
      <c r="A14" s="4" t="s">
        <v>446</v>
      </c>
      <c r="B14" s="5" t="n">
        <v>-23094</v>
      </c>
      <c r="C14" s="5" t="n">
        <v>-30610</v>
      </c>
    </row>
    <row r="15" spans="1:3">
      <c r="A15" s="4" t="s">
        <v>447</v>
      </c>
      <c r="B15" s="5" t="n">
        <v>4492826</v>
      </c>
      <c r="C15" s="6" t="n">
        <v>4560496</v>
      </c>
    </row>
    <row r="16" spans="1:3">
      <c r="A16" s="4" t="s">
        <v>450</v>
      </c>
    </row>
    <row r="17" spans="1:3">
      <c r="A17" s="4" t="s">
        <v>444</v>
      </c>
      <c r="B17" s="5" t="n">
        <v>2047517</v>
      </c>
    </row>
    <row r="18" spans="1:3">
      <c r="A18" s="4" t="s">
        <v>445</v>
      </c>
      <c r="B18" s="5" t="n">
        <v>12483</v>
      </c>
    </row>
    <row r="19" spans="1:3">
      <c r="A19" s="4" t="s">
        <v>446</v>
      </c>
      <c r="B19" s="4" t="s">
        <v>55</v>
      </c>
    </row>
    <row r="20" spans="1:3">
      <c r="A20" s="4" t="s">
        <v>447</v>
      </c>
      <c r="B20" s="5" t="n">
        <v>2060000</v>
      </c>
    </row>
    <row r="21" spans="1:3">
      <c r="A21" s="4" t="s">
        <v>451</v>
      </c>
    </row>
    <row r="22" spans="1:3">
      <c r="A22" s="4" t="s">
        <v>444</v>
      </c>
      <c r="B22" s="5" t="n">
        <v>992641</v>
      </c>
    </row>
    <row r="23" spans="1:3">
      <c r="A23" s="4" t="s">
        <v>445</v>
      </c>
      <c r="B23" s="4" t="s">
        <v>55</v>
      </c>
    </row>
    <row r="24" spans="1:3">
      <c r="A24" s="4" t="s">
        <v>446</v>
      </c>
      <c r="B24" s="5" t="n">
        <v>-21982</v>
      </c>
    </row>
    <row r="25" spans="1:3">
      <c r="A25" s="4" t="s">
        <v>447</v>
      </c>
      <c r="B25" s="6" t="n">
        <v>9706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4" t="s">
        <v>454</v>
      </c>
      <c r="B2" s="6" t="n">
        <v>301299</v>
      </c>
    </row>
    <row r="3" spans="1:2">
      <c r="A3" s="4" t="s">
        <v>455</v>
      </c>
      <c r="B3" s="5" t="n">
        <v>301605</v>
      </c>
    </row>
    <row r="4" spans="1:2">
      <c r="A4" s="4" t="s">
        <v>456</v>
      </c>
      <c r="B4" s="5" t="n">
        <v>4668954</v>
      </c>
    </row>
    <row r="5" spans="1:2">
      <c r="A5" s="4" t="s">
        <v>457</v>
      </c>
      <c r="B5" s="5" t="n">
        <v>4658344</v>
      </c>
    </row>
    <row r="6" spans="1:2">
      <c r="A6" s="4" t="s">
        <v>458</v>
      </c>
      <c r="B6" s="5" t="n">
        <v>877788</v>
      </c>
    </row>
    <row r="7" spans="1:2">
      <c r="A7" s="4" t="s">
        <v>459</v>
      </c>
      <c r="B7" s="5" t="n">
        <v>894743</v>
      </c>
    </row>
    <row r="8" spans="1:2">
      <c r="A8" s="4" t="s">
        <v>460</v>
      </c>
      <c r="B8" s="5" t="n">
        <v>1685202</v>
      </c>
    </row>
    <row r="9" spans="1:2">
      <c r="A9" s="4" t="s">
        <v>461</v>
      </c>
      <c r="B9" s="5" t="n">
        <v>1668793</v>
      </c>
    </row>
    <row r="10" spans="1:2">
      <c r="A10" s="4" t="s">
        <v>462</v>
      </c>
      <c r="B10" s="5" t="n">
        <v>7533243</v>
      </c>
    </row>
    <row r="11" spans="1:2">
      <c r="A11" s="4" t="s">
        <v>463</v>
      </c>
      <c r="B11" s="5" t="n">
        <v>7523485</v>
      </c>
    </row>
    <row r="12" spans="1:2">
      <c r="A12" s="4" t="s">
        <v>464</v>
      </c>
      <c r="B12" s="5" t="n">
        <v>354931318</v>
      </c>
    </row>
    <row r="13" spans="1:2">
      <c r="A13" s="4" t="s">
        <v>465</v>
      </c>
      <c r="B13" s="5" t="n">
        <v>346723419</v>
      </c>
    </row>
    <row r="14" spans="1:2">
      <c r="A14" s="4" t="s">
        <v>466</v>
      </c>
      <c r="B14" s="5" t="n">
        <v>362464561</v>
      </c>
    </row>
    <row r="15" spans="1:2">
      <c r="A15" s="4" t="s">
        <v>467</v>
      </c>
      <c r="B15" s="6" t="n">
        <v>3542469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4" t="s">
        <v>469</v>
      </c>
      <c r="B2" s="6" t="n">
        <v>123708343</v>
      </c>
      <c r="C2" s="6" t="n">
        <v>177688528</v>
      </c>
    </row>
    <row r="3" spans="1:3">
      <c r="A3" s="4" t="s">
        <v>470</v>
      </c>
      <c r="B3" s="5" t="n">
        <v>-1700299</v>
      </c>
      <c r="C3" s="5" t="n">
        <v>-3490174</v>
      </c>
    </row>
    <row r="4" spans="1:3">
      <c r="A4" s="4" t="s">
        <v>471</v>
      </c>
      <c r="B4" s="5" t="n">
        <v>190196101</v>
      </c>
      <c r="C4" s="5" t="n">
        <v>107481698</v>
      </c>
    </row>
    <row r="5" spans="1:3">
      <c r="A5" s="4" t="s">
        <v>472</v>
      </c>
      <c r="B5" s="5" t="n">
        <v>-6810725</v>
      </c>
      <c r="C5" s="5" t="n">
        <v>-4213222</v>
      </c>
    </row>
    <row r="6" spans="1:3">
      <c r="A6" s="4" t="s">
        <v>473</v>
      </c>
      <c r="B6" s="5" t="n">
        <v>313904444</v>
      </c>
      <c r="C6" s="5" t="n">
        <v>285170226</v>
      </c>
    </row>
    <row r="7" spans="1:3">
      <c r="A7" s="4" t="s">
        <v>474</v>
      </c>
      <c r="B7" s="5" t="n">
        <v>-8511024</v>
      </c>
      <c r="C7" s="5" t="n">
        <v>-7703396</v>
      </c>
    </row>
    <row r="8" spans="1:3">
      <c r="A8" s="4" t="s">
        <v>448</v>
      </c>
    </row>
    <row r="9" spans="1:3">
      <c r="A9" s="4" t="s">
        <v>469</v>
      </c>
      <c r="B9" s="5" t="n">
        <v>120139340</v>
      </c>
      <c r="C9" s="5" t="n">
        <v>174200881</v>
      </c>
    </row>
    <row r="10" spans="1:3">
      <c r="A10" s="4" t="s">
        <v>470</v>
      </c>
      <c r="B10" s="5" t="n">
        <v>-1655223</v>
      </c>
      <c r="C10" s="5" t="n">
        <v>-3459564</v>
      </c>
    </row>
    <row r="11" spans="1:3">
      <c r="A11" s="4" t="s">
        <v>471</v>
      </c>
      <c r="B11" s="5" t="n">
        <v>190196101</v>
      </c>
      <c r="C11" s="5" t="n">
        <v>107481698</v>
      </c>
    </row>
    <row r="12" spans="1:3">
      <c r="A12" s="4" t="s">
        <v>472</v>
      </c>
      <c r="B12" s="5" t="n">
        <v>-6810725</v>
      </c>
      <c r="C12" s="5" t="n">
        <v>-4213222</v>
      </c>
    </row>
    <row r="13" spans="1:3">
      <c r="A13" s="4" t="s">
        <v>473</v>
      </c>
      <c r="B13" s="5" t="n">
        <v>310335441</v>
      </c>
      <c r="C13" s="5" t="n">
        <v>281682579</v>
      </c>
    </row>
    <row r="14" spans="1:3">
      <c r="A14" s="4" t="s">
        <v>474</v>
      </c>
      <c r="B14" s="5" t="n">
        <v>-8465948</v>
      </c>
      <c r="C14" s="5" t="n">
        <v>-7672786</v>
      </c>
    </row>
    <row r="15" spans="1:3">
      <c r="A15" s="4" t="s">
        <v>449</v>
      </c>
    </row>
    <row r="16" spans="1:3">
      <c r="A16" s="4" t="s">
        <v>469</v>
      </c>
      <c r="B16" s="5" t="n">
        <v>2598344</v>
      </c>
      <c r="C16" s="5" t="n">
        <v>3487647</v>
      </c>
    </row>
    <row r="17" spans="1:3">
      <c r="A17" s="4" t="s">
        <v>470</v>
      </c>
      <c r="B17" s="5" t="n">
        <v>-23094</v>
      </c>
      <c r="C17" s="5" t="n">
        <v>-30610</v>
      </c>
    </row>
    <row r="18" spans="1:3">
      <c r="A18" s="4" t="s">
        <v>471</v>
      </c>
      <c r="B18" s="4" t="s">
        <v>55</v>
      </c>
      <c r="C18" s="4" t="s">
        <v>55</v>
      </c>
    </row>
    <row r="19" spans="1:3">
      <c r="A19" s="4" t="s">
        <v>472</v>
      </c>
      <c r="B19" s="4" t="s">
        <v>55</v>
      </c>
      <c r="C19" s="4" t="s">
        <v>55</v>
      </c>
    </row>
    <row r="20" spans="1:3">
      <c r="A20" s="4" t="s">
        <v>473</v>
      </c>
      <c r="B20" s="5" t="n">
        <v>2598344</v>
      </c>
      <c r="C20" s="5" t="n">
        <v>3487647</v>
      </c>
    </row>
    <row r="21" spans="1:3">
      <c r="A21" s="4" t="s">
        <v>474</v>
      </c>
      <c r="B21" s="5" t="n">
        <v>-23094</v>
      </c>
      <c r="C21" s="6" t="n">
        <v>-30610</v>
      </c>
    </row>
    <row r="22" spans="1:3">
      <c r="A22" s="4" t="s">
        <v>451</v>
      </c>
    </row>
    <row r="23" spans="1:3">
      <c r="A23" s="4" t="s">
        <v>469</v>
      </c>
      <c r="B23" s="5" t="n">
        <v>970659</v>
      </c>
    </row>
    <row r="24" spans="1:3">
      <c r="A24" s="4" t="s">
        <v>470</v>
      </c>
      <c r="B24" s="5" t="n">
        <v>-21982</v>
      </c>
    </row>
    <row r="25" spans="1:3">
      <c r="A25" s="4" t="s">
        <v>471</v>
      </c>
      <c r="B25" s="4" t="s">
        <v>55</v>
      </c>
    </row>
    <row r="26" spans="1:3">
      <c r="A26" s="4" t="s">
        <v>472</v>
      </c>
      <c r="B26" s="4" t="s">
        <v>55</v>
      </c>
    </row>
    <row r="27" spans="1:3">
      <c r="A27" s="4" t="s">
        <v>473</v>
      </c>
      <c r="B27" s="5" t="n">
        <v>970659</v>
      </c>
    </row>
    <row r="28" spans="1:3">
      <c r="A28" s="4" t="s">
        <v>474</v>
      </c>
      <c r="B28" s="6" t="n">
        <v>-219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37"/>
    <col customWidth="1" max="7" min="7" width="13"/>
  </cols>
  <sheetData>
    <row r="1" spans="1:7">
      <c r="A1" s="1" t="s">
        <v>123</v>
      </c>
      <c r="B1" s="2" t="s">
        <v>124</v>
      </c>
      <c r="C1" s="2" t="s">
        <v>125</v>
      </c>
      <c r="D1" s="2" t="s">
        <v>126</v>
      </c>
      <c r="E1" s="2" t="s">
        <v>127</v>
      </c>
      <c r="F1" s="2" t="s">
        <v>128</v>
      </c>
      <c r="G1" s="2" t="s">
        <v>129</v>
      </c>
    </row>
    <row r="2" spans="1:7">
      <c r="A2" s="4" t="s">
        <v>130</v>
      </c>
      <c r="B2" s="5" t="n">
        <v>28000</v>
      </c>
      <c r="C2" s="5" t="n">
        <v>8439258</v>
      </c>
    </row>
    <row r="3" spans="1:7">
      <c r="A3" s="4" t="s">
        <v>131</v>
      </c>
      <c r="B3" s="6" t="n">
        <v>28000000</v>
      </c>
      <c r="C3" s="6" t="n">
        <v>8439258</v>
      </c>
      <c r="D3" s="6" t="n">
        <v>29145094</v>
      </c>
      <c r="E3" s="6" t="n">
        <v>38287934</v>
      </c>
      <c r="F3" s="6" t="n">
        <v>-4844974</v>
      </c>
      <c r="G3" s="6" t="n">
        <v>99027312</v>
      </c>
    </row>
    <row r="4" spans="1:7">
      <c r="A4" s="4" t="s">
        <v>132</v>
      </c>
      <c r="B4" s="4" t="s">
        <v>55</v>
      </c>
      <c r="C4" s="4" t="s">
        <v>55</v>
      </c>
      <c r="D4" s="4" t="s">
        <v>55</v>
      </c>
      <c r="E4" s="4" t="s">
        <v>55</v>
      </c>
      <c r="F4" s="5" t="n">
        <v>410623</v>
      </c>
      <c r="G4" s="5" t="n">
        <v>410623</v>
      </c>
    </row>
    <row r="5" spans="1:7">
      <c r="A5" s="4" t="s">
        <v>133</v>
      </c>
      <c r="B5" s="4" t="s">
        <v>55</v>
      </c>
      <c r="C5" s="4" t="s">
        <v>55</v>
      </c>
      <c r="D5" s="4" t="s">
        <v>55</v>
      </c>
      <c r="E5" s="5" t="n">
        <v>-2375010</v>
      </c>
      <c r="F5" s="4" t="s">
        <v>55</v>
      </c>
      <c r="G5" s="5" t="n">
        <v>-2375010</v>
      </c>
    </row>
    <row r="6" spans="1:7">
      <c r="A6" s="4" t="s">
        <v>134</v>
      </c>
      <c r="B6" s="5" t="n">
        <v>-9979</v>
      </c>
      <c r="C6" s="4" t="s">
        <v>55</v>
      </c>
    </row>
    <row r="7" spans="1:7">
      <c r="A7" s="4" t="s">
        <v>135</v>
      </c>
      <c r="B7" s="6" t="n">
        <v>-9979000</v>
      </c>
      <c r="C7" s="4" t="s">
        <v>55</v>
      </c>
      <c r="D7" s="4" t="s">
        <v>55</v>
      </c>
      <c r="E7" s="4" t="s">
        <v>55</v>
      </c>
      <c r="F7" s="4" t="s">
        <v>55</v>
      </c>
      <c r="G7" s="5" t="n">
        <v>-9979000</v>
      </c>
    </row>
    <row r="8" spans="1:7">
      <c r="A8" s="4" t="s">
        <v>107</v>
      </c>
      <c r="B8" s="4" t="s">
        <v>55</v>
      </c>
      <c r="C8" s="4" t="s">
        <v>55</v>
      </c>
      <c r="D8" s="4" t="s">
        <v>55</v>
      </c>
      <c r="E8" s="5" t="n">
        <v>8372697</v>
      </c>
      <c r="F8" s="4" t="s">
        <v>55</v>
      </c>
      <c r="G8" s="5" t="n">
        <v>8372697</v>
      </c>
    </row>
    <row r="9" spans="1:7">
      <c r="A9" s="4" t="s">
        <v>134</v>
      </c>
      <c r="B9" s="5" t="n">
        <v>9979</v>
      </c>
      <c r="C9" s="4" t="s">
        <v>55</v>
      </c>
    </row>
    <row r="10" spans="1:7">
      <c r="A10" s="4" t="s">
        <v>136</v>
      </c>
      <c r="B10" s="5" t="n">
        <v>18021</v>
      </c>
      <c r="C10" s="5" t="n">
        <v>8439258</v>
      </c>
    </row>
    <row r="11" spans="1:7">
      <c r="A11" s="4" t="s">
        <v>137</v>
      </c>
      <c r="B11" s="6" t="n">
        <v>18021000</v>
      </c>
      <c r="C11" s="6" t="n">
        <v>8439258</v>
      </c>
      <c r="D11" s="5" t="n">
        <v>29145094</v>
      </c>
      <c r="E11" s="5" t="n">
        <v>44285621</v>
      </c>
      <c r="F11" s="5" t="n">
        <v>-4434351</v>
      </c>
      <c r="G11" s="5" t="n">
        <v>95456622</v>
      </c>
    </row>
    <row r="12" spans="1:7">
      <c r="A12" s="4" t="s">
        <v>132</v>
      </c>
      <c r="B12" s="4" t="s">
        <v>55</v>
      </c>
      <c r="C12" s="4" t="s">
        <v>55</v>
      </c>
      <c r="D12" s="4" t="s">
        <v>55</v>
      </c>
      <c r="E12" s="4" t="s">
        <v>55</v>
      </c>
      <c r="F12" s="5" t="n">
        <v>-587789</v>
      </c>
      <c r="G12" s="5" t="n">
        <v>-587789</v>
      </c>
    </row>
    <row r="13" spans="1:7">
      <c r="A13" s="4" t="s">
        <v>133</v>
      </c>
      <c r="B13" s="4" t="s">
        <v>55</v>
      </c>
      <c r="C13" s="4" t="s">
        <v>55</v>
      </c>
      <c r="D13" s="4" t="s">
        <v>55</v>
      </c>
      <c r="E13" s="5" t="n">
        <v>-1493310</v>
      </c>
      <c r="F13" s="4" t="s">
        <v>55</v>
      </c>
      <c r="G13" s="5" t="n">
        <v>-1493310</v>
      </c>
    </row>
    <row r="14" spans="1:7">
      <c r="A14" s="4" t="s">
        <v>134</v>
      </c>
      <c r="B14" s="5" t="n">
        <v>8661</v>
      </c>
      <c r="C14" s="4" t="s">
        <v>55</v>
      </c>
    </row>
    <row r="15" spans="1:7">
      <c r="A15" s="4" t="s">
        <v>135</v>
      </c>
      <c r="B15" s="6" t="n">
        <v>-8661000</v>
      </c>
      <c r="C15" s="4" t="s">
        <v>55</v>
      </c>
      <c r="D15" s="4" t="s">
        <v>55</v>
      </c>
      <c r="E15" s="4" t="s">
        <v>55</v>
      </c>
      <c r="F15" s="4" t="s">
        <v>55</v>
      </c>
      <c r="G15" s="5" t="n">
        <v>-8661000</v>
      </c>
    </row>
    <row r="16" spans="1:7">
      <c r="A16" s="4" t="s">
        <v>107</v>
      </c>
      <c r="B16" s="4" t="s">
        <v>55</v>
      </c>
      <c r="C16" s="4" t="s">
        <v>55</v>
      </c>
      <c r="D16" s="4" t="s">
        <v>55</v>
      </c>
      <c r="E16" s="5" t="n">
        <v>8673210</v>
      </c>
      <c r="F16" s="4" t="s">
        <v>55</v>
      </c>
      <c r="G16" s="5" t="n">
        <v>8673210</v>
      </c>
    </row>
    <row r="17" spans="1:7">
      <c r="A17" s="4" t="s">
        <v>134</v>
      </c>
      <c r="B17" s="5" t="n">
        <v>-8661</v>
      </c>
      <c r="C17" s="4" t="s">
        <v>55</v>
      </c>
    </row>
    <row r="18" spans="1:7">
      <c r="A18" s="4" t="s">
        <v>138</v>
      </c>
      <c r="B18" s="5" t="n">
        <v>9360</v>
      </c>
      <c r="C18" s="5" t="n">
        <v>8439258</v>
      </c>
    </row>
    <row r="19" spans="1:7">
      <c r="A19" s="4" t="s">
        <v>139</v>
      </c>
      <c r="B19" s="6" t="n">
        <v>9360000</v>
      </c>
      <c r="C19" s="6" t="n">
        <v>8439258</v>
      </c>
      <c r="D19" s="5" t="n">
        <v>29145094</v>
      </c>
      <c r="E19" s="5" t="n">
        <v>51465521</v>
      </c>
      <c r="F19" s="5" t="n">
        <v>-5022140</v>
      </c>
      <c r="G19" s="5" t="n">
        <v>93387733</v>
      </c>
    </row>
    <row r="20" spans="1:7">
      <c r="A20" s="4" t="s">
        <v>132</v>
      </c>
      <c r="B20" s="4" t="s">
        <v>55</v>
      </c>
      <c r="C20" s="4" t="s">
        <v>55</v>
      </c>
      <c r="D20" s="4" t="s">
        <v>55</v>
      </c>
      <c r="E20" s="4" t="s">
        <v>55</v>
      </c>
      <c r="F20" s="5" t="n">
        <v>-401514</v>
      </c>
      <c r="G20" s="5" t="n">
        <v>-401514</v>
      </c>
    </row>
    <row r="21" spans="1:7">
      <c r="A21" s="4" t="s">
        <v>133</v>
      </c>
      <c r="B21" s="4" t="s">
        <v>55</v>
      </c>
      <c r="C21" s="4" t="s">
        <v>55</v>
      </c>
      <c r="D21" s="4" t="s">
        <v>55</v>
      </c>
      <c r="E21" s="5" t="n">
        <v>-210600</v>
      </c>
      <c r="F21" s="4" t="s">
        <v>55</v>
      </c>
      <c r="G21" s="5" t="n">
        <v>-210600</v>
      </c>
    </row>
    <row r="22" spans="1:7">
      <c r="A22" s="4" t="s">
        <v>134</v>
      </c>
      <c r="B22" s="5" t="n">
        <v>9360</v>
      </c>
      <c r="C22" s="4" t="s">
        <v>55</v>
      </c>
    </row>
    <row r="23" spans="1:7">
      <c r="A23" s="4" t="s">
        <v>135</v>
      </c>
      <c r="B23" s="6" t="n">
        <v>-9360000</v>
      </c>
      <c r="C23" s="4" t="s">
        <v>55</v>
      </c>
      <c r="D23" s="4" t="s">
        <v>55</v>
      </c>
      <c r="E23" s="4" t="s">
        <v>55</v>
      </c>
      <c r="F23" s="4" t="s">
        <v>55</v>
      </c>
      <c r="G23" s="5" t="n">
        <v>-9360000</v>
      </c>
    </row>
    <row r="24" spans="1:7">
      <c r="A24" s="4" t="s">
        <v>107</v>
      </c>
      <c r="B24" s="4" t="s">
        <v>55</v>
      </c>
      <c r="C24" s="4" t="s">
        <v>55</v>
      </c>
      <c r="D24" s="4" t="s">
        <v>55</v>
      </c>
      <c r="E24" s="5" t="n">
        <v>7750978</v>
      </c>
      <c r="F24" s="4" t="s">
        <v>55</v>
      </c>
      <c r="G24" s="5" t="n">
        <v>7750978</v>
      </c>
    </row>
    <row r="25" spans="1:7">
      <c r="A25" s="4" t="s">
        <v>134</v>
      </c>
      <c r="B25" s="5" t="n">
        <v>-9360</v>
      </c>
      <c r="C25" s="4" t="s">
        <v>55</v>
      </c>
    </row>
    <row r="26" spans="1:7">
      <c r="A26" s="4" t="s">
        <v>140</v>
      </c>
      <c r="B26" s="4" t="s">
        <v>55</v>
      </c>
      <c r="C26" s="4" t="s">
        <v>55</v>
      </c>
      <c r="D26" s="4" t="s">
        <v>55</v>
      </c>
      <c r="E26" s="5" t="n">
        <v>-843934</v>
      </c>
      <c r="F26" s="4" t="s">
        <v>55</v>
      </c>
      <c r="G26" s="5" t="n">
        <v>-843934</v>
      </c>
    </row>
    <row r="27" spans="1:7">
      <c r="A27" s="4" t="s">
        <v>141</v>
      </c>
      <c r="B27" s="4" t="s">
        <v>55</v>
      </c>
      <c r="C27" s="4" t="s">
        <v>55</v>
      </c>
      <c r="D27" s="4" t="s">
        <v>55</v>
      </c>
      <c r="E27" s="5" t="n">
        <v>1068295</v>
      </c>
      <c r="F27" s="5" t="n">
        <v>-1068295</v>
      </c>
      <c r="G27" s="4" t="s">
        <v>55</v>
      </c>
    </row>
    <row r="28" spans="1:7">
      <c r="A28" s="4" t="s">
        <v>142</v>
      </c>
      <c r="B28" s="4" t="s">
        <v>55</v>
      </c>
      <c r="C28" s="5" t="n">
        <v>8439258</v>
      </c>
    </row>
    <row r="29" spans="1:7">
      <c r="A29" s="4" t="s">
        <v>143</v>
      </c>
      <c r="B29" s="4" t="s">
        <v>55</v>
      </c>
      <c r="C29" s="6" t="n">
        <v>8439258</v>
      </c>
      <c r="D29" s="6" t="n">
        <v>29145094</v>
      </c>
      <c r="E29" s="6" t="n">
        <v>59230260</v>
      </c>
      <c r="F29" s="6" t="n">
        <v>-6491949</v>
      </c>
      <c r="G29" s="6" t="n">
        <v>903226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475</v>
      </c>
      <c r="B1" s="2" t="s">
        <v>476</v>
      </c>
      <c r="C1" s="2" t="s">
        <v>1</v>
      </c>
    </row>
    <row r="2" spans="1:5">
      <c r="B2" s="2" t="s">
        <v>32</v>
      </c>
      <c r="C2" s="2" t="s">
        <v>2</v>
      </c>
      <c r="D2" s="2" t="s">
        <v>32</v>
      </c>
      <c r="E2" s="2" t="s">
        <v>74</v>
      </c>
    </row>
    <row r="3" spans="1:5">
      <c r="A3" s="4" t="s">
        <v>477</v>
      </c>
      <c r="C3" s="6" t="n">
        <v>250000</v>
      </c>
    </row>
    <row r="4" spans="1:5">
      <c r="A4" s="4" t="s">
        <v>478</v>
      </c>
      <c r="C4" s="5" t="n">
        <v>205000</v>
      </c>
      <c r="D4" s="6" t="n">
        <v>387300</v>
      </c>
      <c r="E4" s="6" t="n">
        <v>418400</v>
      </c>
    </row>
    <row r="5" spans="1:5">
      <c r="A5" s="4" t="s">
        <v>479</v>
      </c>
      <c r="C5" s="6" t="n">
        <v>0</v>
      </c>
    </row>
    <row r="6" spans="1:5">
      <c r="A6" s="4" t="s">
        <v>480</v>
      </c>
      <c r="B6" s="6" t="n">
        <v>89297</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81</v>
      </c>
      <c r="B1" s="2" t="s">
        <v>2</v>
      </c>
      <c r="C1" s="2" t="s">
        <v>32</v>
      </c>
      <c r="D1" s="2" t="s">
        <v>74</v>
      </c>
    </row>
    <row r="2" spans="1:4">
      <c r="A2" s="4" t="s">
        <v>39</v>
      </c>
      <c r="B2" s="6" t="n">
        <v>765283855</v>
      </c>
      <c r="C2" s="6" t="n">
        <v>754283563</v>
      </c>
      <c r="D2" s="6" t="n">
        <v>758635595</v>
      </c>
    </row>
    <row r="3" spans="1:4">
      <c r="A3" s="4" t="s">
        <v>482</v>
      </c>
    </row>
    <row r="4" spans="1:4">
      <c r="A4" s="4" t="s">
        <v>39</v>
      </c>
      <c r="B4" s="5" t="n">
        <v>48122263</v>
      </c>
      <c r="C4" s="5" t="n">
        <v>47024878</v>
      </c>
      <c r="D4" s="5" t="n">
        <v>47781689</v>
      </c>
    </row>
    <row r="5" spans="1:4">
      <c r="A5" s="4" t="s">
        <v>483</v>
      </c>
    </row>
    <row r="6" spans="1:4">
      <c r="A6" s="4" t="s">
        <v>39</v>
      </c>
      <c r="B6" s="5" t="n">
        <v>16442581</v>
      </c>
      <c r="C6" s="5" t="n">
        <v>17079579</v>
      </c>
      <c r="D6" s="5" t="n">
        <v>19193497</v>
      </c>
    </row>
    <row r="7" spans="1:4">
      <c r="A7" s="4" t="s">
        <v>484</v>
      </c>
    </row>
    <row r="8" spans="1:4">
      <c r="A8" s="4" t="s">
        <v>39</v>
      </c>
      <c r="B8" s="5" t="n">
        <v>351171668</v>
      </c>
      <c r="C8" s="5" t="n">
        <v>349090031</v>
      </c>
      <c r="D8" s="5" t="n">
        <v>346262033</v>
      </c>
    </row>
    <row r="9" spans="1:4">
      <c r="A9" s="4" t="s">
        <v>485</v>
      </c>
    </row>
    <row r="10" spans="1:4">
      <c r="A10" s="4" t="s">
        <v>39</v>
      </c>
      <c r="B10" s="5" t="n">
        <v>45213960</v>
      </c>
      <c r="C10" s="5" t="n">
        <v>30358362</v>
      </c>
      <c r="D10" s="5" t="n">
        <v>40106633</v>
      </c>
    </row>
    <row r="11" spans="1:4">
      <c r="A11" s="4" t="s">
        <v>486</v>
      </c>
    </row>
    <row r="12" spans="1:4">
      <c r="A12" s="4" t="s">
        <v>39</v>
      </c>
      <c r="B12" s="5" t="n">
        <v>8583446</v>
      </c>
      <c r="C12" s="5" t="n">
        <v>11830447</v>
      </c>
      <c r="D12" s="5" t="n">
        <v>9413263</v>
      </c>
    </row>
    <row r="13" spans="1:4">
      <c r="A13" s="4" t="s">
        <v>487</v>
      </c>
    </row>
    <row r="14" spans="1:4">
      <c r="A14" s="4" t="s">
        <v>39</v>
      </c>
      <c r="B14" s="5" t="n">
        <v>194048945</v>
      </c>
      <c r="C14" s="5" t="n">
        <v>195579967</v>
      </c>
      <c r="D14" s="5" t="n">
        <v>197002419</v>
      </c>
    </row>
    <row r="15" spans="1:4">
      <c r="A15" s="4" t="s">
        <v>488</v>
      </c>
    </row>
    <row r="16" spans="1:4">
      <c r="A16" s="4" t="s">
        <v>39</v>
      </c>
      <c r="B16" s="5" t="n">
        <v>67767655</v>
      </c>
      <c r="C16" s="5" t="n">
        <v>66877197</v>
      </c>
      <c r="D16" s="5" t="n">
        <v>61779859</v>
      </c>
    </row>
    <row r="17" spans="1:4">
      <c r="A17" s="4" t="s">
        <v>489</v>
      </c>
    </row>
    <row r="18" spans="1:4">
      <c r="A18" s="4" t="s">
        <v>39</v>
      </c>
      <c r="B18" s="5" t="n">
        <v>18956028</v>
      </c>
      <c r="C18" s="5" t="n">
        <v>19695241</v>
      </c>
      <c r="D18" s="5" t="n">
        <v>20605465</v>
      </c>
    </row>
    <row r="19" spans="1:4">
      <c r="A19" s="4" t="s">
        <v>490</v>
      </c>
    </row>
    <row r="20" spans="1:4">
      <c r="A20" s="4" t="s">
        <v>39</v>
      </c>
      <c r="B20" s="6" t="n">
        <v>14977309</v>
      </c>
      <c r="C20" s="6" t="n">
        <v>16747861</v>
      </c>
      <c r="D20" s="6" t="n">
        <v>164907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32</v>
      </c>
      <c r="D1" s="2" t="s">
        <v>74</v>
      </c>
    </row>
    <row r="2" spans="1:4">
      <c r="A2" s="4" t="s">
        <v>39</v>
      </c>
      <c r="B2" s="6" t="n">
        <v>765283855</v>
      </c>
      <c r="C2" s="6" t="n">
        <v>754283563</v>
      </c>
      <c r="D2" s="6" t="n">
        <v>758635595</v>
      </c>
    </row>
    <row r="3" spans="1:4">
      <c r="A3" s="4" t="s">
        <v>492</v>
      </c>
    </row>
    <row r="4" spans="1:4">
      <c r="A4" s="4" t="s">
        <v>39</v>
      </c>
      <c r="B4" s="5" t="n">
        <v>728740714</v>
      </c>
      <c r="C4" s="5" t="n">
        <v>707965052</v>
      </c>
    </row>
    <row r="5" spans="1:4">
      <c r="A5" s="4" t="s">
        <v>493</v>
      </c>
    </row>
    <row r="6" spans="1:4">
      <c r="A6" s="4" t="s">
        <v>39</v>
      </c>
      <c r="B6" s="5" t="n">
        <v>14610955</v>
      </c>
      <c r="C6" s="5" t="n">
        <v>19530573</v>
      </c>
    </row>
    <row r="7" spans="1:4">
      <c r="A7" s="4" t="s">
        <v>494</v>
      </c>
    </row>
    <row r="8" spans="1:4">
      <c r="A8" s="4" t="s">
        <v>39</v>
      </c>
      <c r="B8" s="5" t="n">
        <v>21932186</v>
      </c>
      <c r="C8" s="5" t="n">
        <v>26787938</v>
      </c>
    </row>
    <row r="9" spans="1:4">
      <c r="A9" s="4" t="s">
        <v>482</v>
      </c>
    </row>
    <row r="10" spans="1:4">
      <c r="A10" s="4" t="s">
        <v>39</v>
      </c>
      <c r="B10" s="5" t="n">
        <v>48122263</v>
      </c>
      <c r="C10" s="5" t="n">
        <v>47024878</v>
      </c>
      <c r="D10" s="5" t="n">
        <v>47781689</v>
      </c>
    </row>
    <row r="11" spans="1:4">
      <c r="A11" s="4" t="s">
        <v>495</v>
      </c>
    </row>
    <row r="12" spans="1:4">
      <c r="A12" s="4" t="s">
        <v>39</v>
      </c>
      <c r="B12" s="5" t="n">
        <v>46468726</v>
      </c>
      <c r="C12" s="5" t="n">
        <v>44249874</v>
      </c>
    </row>
    <row r="13" spans="1:4">
      <c r="A13" s="4" t="s">
        <v>496</v>
      </c>
    </row>
    <row r="14" spans="1:4">
      <c r="A14" s="4" t="s">
        <v>39</v>
      </c>
      <c r="B14" s="5" t="n">
        <v>825607</v>
      </c>
      <c r="C14" s="5" t="n">
        <v>1861757</v>
      </c>
    </row>
    <row r="15" spans="1:4">
      <c r="A15" s="4" t="s">
        <v>497</v>
      </c>
    </row>
    <row r="16" spans="1:4">
      <c r="A16" s="4" t="s">
        <v>39</v>
      </c>
      <c r="B16" s="5" t="n">
        <v>827930</v>
      </c>
      <c r="C16" s="5" t="n">
        <v>913247</v>
      </c>
    </row>
    <row r="17" spans="1:4">
      <c r="A17" s="4" t="s">
        <v>483</v>
      </c>
    </row>
    <row r="18" spans="1:4">
      <c r="A18" s="4" t="s">
        <v>39</v>
      </c>
      <c r="B18" s="5" t="n">
        <v>16442581</v>
      </c>
      <c r="C18" s="5" t="n">
        <v>17079579</v>
      </c>
      <c r="D18" s="5" t="n">
        <v>19193497</v>
      </c>
    </row>
    <row r="19" spans="1:4">
      <c r="A19" s="4" t="s">
        <v>498</v>
      </c>
    </row>
    <row r="20" spans="1:4">
      <c r="A20" s="4" t="s">
        <v>39</v>
      </c>
      <c r="B20" s="5" t="n">
        <v>15868191</v>
      </c>
      <c r="C20" s="5" t="n">
        <v>16585646</v>
      </c>
    </row>
    <row r="21" spans="1:4">
      <c r="A21" s="4" t="s">
        <v>499</v>
      </c>
    </row>
    <row r="22" spans="1:4">
      <c r="A22" s="4" t="s">
        <v>39</v>
      </c>
      <c r="B22" s="5" t="n">
        <v>174356</v>
      </c>
      <c r="C22" s="5" t="n">
        <v>192445</v>
      </c>
    </row>
    <row r="23" spans="1:4">
      <c r="A23" s="4" t="s">
        <v>500</v>
      </c>
    </row>
    <row r="24" spans="1:4">
      <c r="A24" s="4" t="s">
        <v>39</v>
      </c>
      <c r="B24" s="5" t="n">
        <v>400034</v>
      </c>
      <c r="C24" s="5" t="n">
        <v>301488</v>
      </c>
    </row>
    <row r="25" spans="1:4">
      <c r="A25" s="4" t="s">
        <v>484</v>
      </c>
    </row>
    <row r="26" spans="1:4">
      <c r="A26" s="4" t="s">
        <v>39</v>
      </c>
      <c r="B26" s="5" t="n">
        <v>351171668</v>
      </c>
      <c r="C26" s="5" t="n">
        <v>349090031</v>
      </c>
      <c r="D26" s="5" t="n">
        <v>346262033</v>
      </c>
    </row>
    <row r="27" spans="1:4">
      <c r="A27" s="4" t="s">
        <v>501</v>
      </c>
    </row>
    <row r="28" spans="1:4">
      <c r="A28" s="4" t="s">
        <v>39</v>
      </c>
      <c r="B28" s="5" t="n">
        <v>338775805</v>
      </c>
      <c r="C28" s="5" t="n">
        <v>327561169</v>
      </c>
    </row>
    <row r="29" spans="1:4">
      <c r="A29" s="4" t="s">
        <v>502</v>
      </c>
    </row>
    <row r="30" spans="1:4">
      <c r="A30" s="4" t="s">
        <v>39</v>
      </c>
      <c r="B30" s="5" t="n">
        <v>7662637</v>
      </c>
      <c r="C30" s="5" t="n">
        <v>9403077</v>
      </c>
    </row>
    <row r="31" spans="1:4">
      <c r="A31" s="4" t="s">
        <v>503</v>
      </c>
    </row>
    <row r="32" spans="1:4">
      <c r="A32" s="4" t="s">
        <v>39</v>
      </c>
      <c r="B32" s="5" t="n">
        <v>4733226</v>
      </c>
      <c r="C32" s="5" t="n">
        <v>12125785</v>
      </c>
    </row>
    <row r="33" spans="1:4">
      <c r="A33" s="4" t="s">
        <v>485</v>
      </c>
    </row>
    <row r="34" spans="1:4">
      <c r="A34" s="4" t="s">
        <v>39</v>
      </c>
      <c r="B34" s="5" t="n">
        <v>45213960</v>
      </c>
      <c r="C34" s="5" t="n">
        <v>30358362</v>
      </c>
      <c r="D34" s="5" t="n">
        <v>40106633</v>
      </c>
    </row>
    <row r="35" spans="1:4">
      <c r="A35" s="4" t="s">
        <v>504</v>
      </c>
    </row>
    <row r="36" spans="1:4">
      <c r="A36" s="4" t="s">
        <v>39</v>
      </c>
      <c r="B36" s="5" t="n">
        <v>41282295</v>
      </c>
      <c r="C36" s="5" t="n">
        <v>28425373</v>
      </c>
    </row>
    <row r="37" spans="1:4">
      <c r="A37" s="4" t="s">
        <v>505</v>
      </c>
    </row>
    <row r="38" spans="1:4">
      <c r="A38" s="4" t="s">
        <v>39</v>
      </c>
      <c r="B38" s="5" t="n">
        <v>577765</v>
      </c>
      <c r="C38" s="5" t="n">
        <v>1349447</v>
      </c>
    </row>
    <row r="39" spans="1:4">
      <c r="A39" s="4" t="s">
        <v>506</v>
      </c>
    </row>
    <row r="40" spans="1:4">
      <c r="A40" s="4" t="s">
        <v>39</v>
      </c>
      <c r="B40" s="5" t="n">
        <v>3353900</v>
      </c>
      <c r="C40" s="5" t="n">
        <v>583542</v>
      </c>
    </row>
    <row r="41" spans="1:4">
      <c r="A41" s="4" t="s">
        <v>486</v>
      </c>
    </row>
    <row r="42" spans="1:4">
      <c r="A42" s="4" t="s">
        <v>39</v>
      </c>
      <c r="B42" s="5" t="n">
        <v>8583446</v>
      </c>
      <c r="C42" s="5" t="n">
        <v>11830447</v>
      </c>
      <c r="D42" s="5" t="n">
        <v>9413263</v>
      </c>
    </row>
    <row r="43" spans="1:4">
      <c r="A43" s="4" t="s">
        <v>507</v>
      </c>
    </row>
    <row r="44" spans="1:4">
      <c r="A44" s="4" t="s">
        <v>39</v>
      </c>
      <c r="B44" s="5" t="n">
        <v>8583446</v>
      </c>
      <c r="C44" s="5" t="n">
        <v>11630165</v>
      </c>
    </row>
    <row r="45" spans="1:4">
      <c r="A45" s="4" t="s">
        <v>508</v>
      </c>
    </row>
    <row r="46" spans="1:4">
      <c r="A46" s="4" t="s">
        <v>39</v>
      </c>
      <c r="B46" s="5" t="n">
        <v>0</v>
      </c>
      <c r="C46" s="4" t="s">
        <v>55</v>
      </c>
    </row>
    <row r="47" spans="1:4">
      <c r="A47" s="4" t="s">
        <v>509</v>
      </c>
    </row>
    <row r="48" spans="1:4">
      <c r="A48" s="4" t="s">
        <v>39</v>
      </c>
      <c r="B48" s="4" t="s">
        <v>55</v>
      </c>
      <c r="C48" s="5" t="n">
        <v>200282</v>
      </c>
    </row>
    <row r="49" spans="1:4">
      <c r="A49" s="4" t="s">
        <v>487</v>
      </c>
    </row>
    <row r="50" spans="1:4">
      <c r="A50" s="4" t="s">
        <v>39</v>
      </c>
      <c r="B50" s="5" t="n">
        <v>194048945</v>
      </c>
      <c r="C50" s="5" t="n">
        <v>195579967</v>
      </c>
      <c r="D50" s="5" t="n">
        <v>197002419</v>
      </c>
    </row>
    <row r="51" spans="1:4">
      <c r="A51" s="4" t="s">
        <v>510</v>
      </c>
    </row>
    <row r="52" spans="1:4">
      <c r="A52" s="4" t="s">
        <v>39</v>
      </c>
      <c r="B52" s="5" t="n">
        <v>177962870</v>
      </c>
      <c r="C52" s="5" t="n">
        <v>178618510</v>
      </c>
    </row>
    <row r="53" spans="1:4">
      <c r="A53" s="4" t="s">
        <v>511</v>
      </c>
    </row>
    <row r="54" spans="1:4">
      <c r="A54" s="4" t="s">
        <v>39</v>
      </c>
      <c r="B54" s="5" t="n">
        <v>4864893</v>
      </c>
      <c r="C54" s="5" t="n">
        <v>5658526</v>
      </c>
    </row>
    <row r="55" spans="1:4">
      <c r="A55" s="4" t="s">
        <v>512</v>
      </c>
    </row>
    <row r="56" spans="1:4">
      <c r="A56" s="4" t="s">
        <v>39</v>
      </c>
      <c r="B56" s="5" t="n">
        <v>11221182</v>
      </c>
      <c r="C56" s="5" t="n">
        <v>11302931</v>
      </c>
    </row>
    <row r="57" spans="1:4">
      <c r="A57" s="4" t="s">
        <v>488</v>
      </c>
    </row>
    <row r="58" spans="1:4">
      <c r="A58" s="4" t="s">
        <v>39</v>
      </c>
      <c r="B58" s="5" t="n">
        <v>67767655</v>
      </c>
      <c r="C58" s="5" t="n">
        <v>66877197</v>
      </c>
      <c r="D58" s="5" t="n">
        <v>61779859</v>
      </c>
    </row>
    <row r="59" spans="1:4">
      <c r="A59" s="4" t="s">
        <v>513</v>
      </c>
    </row>
    <row r="60" spans="1:4">
      <c r="A60" s="4" t="s">
        <v>39</v>
      </c>
      <c r="B60" s="5" t="n">
        <v>66334906</v>
      </c>
      <c r="C60" s="5" t="n">
        <v>65074715</v>
      </c>
    </row>
    <row r="61" spans="1:4">
      <c r="A61" s="4" t="s">
        <v>514</v>
      </c>
    </row>
    <row r="62" spans="1:4">
      <c r="A62" s="4" t="s">
        <v>39</v>
      </c>
      <c r="B62" s="5" t="n">
        <v>444095</v>
      </c>
      <c r="C62" s="5" t="n">
        <v>839362</v>
      </c>
    </row>
    <row r="63" spans="1:4">
      <c r="A63" s="4" t="s">
        <v>515</v>
      </c>
    </row>
    <row r="64" spans="1:4">
      <c r="A64" s="4" t="s">
        <v>39</v>
      </c>
      <c r="B64" s="5" t="n">
        <v>988654</v>
      </c>
      <c r="C64" s="5" t="n">
        <v>963120</v>
      </c>
    </row>
    <row r="65" spans="1:4">
      <c r="A65" s="4" t="s">
        <v>489</v>
      </c>
    </row>
    <row r="66" spans="1:4">
      <c r="A66" s="4" t="s">
        <v>39</v>
      </c>
      <c r="B66" s="5" t="n">
        <v>18956028</v>
      </c>
      <c r="C66" s="5" t="n">
        <v>19695241</v>
      </c>
      <c r="D66" s="5" t="n">
        <v>20605465</v>
      </c>
    </row>
    <row r="67" spans="1:4">
      <c r="A67" s="4" t="s">
        <v>516</v>
      </c>
    </row>
    <row r="68" spans="1:4">
      <c r="A68" s="4" t="s">
        <v>39</v>
      </c>
      <c r="B68" s="5" t="n">
        <v>18495798</v>
      </c>
      <c r="C68" s="5" t="n">
        <v>19071739</v>
      </c>
    </row>
    <row r="69" spans="1:4">
      <c r="A69" s="4" t="s">
        <v>517</v>
      </c>
    </row>
    <row r="70" spans="1:4">
      <c r="A70" s="4" t="s">
        <v>39</v>
      </c>
      <c r="B70" s="5" t="n">
        <v>52970</v>
      </c>
      <c r="C70" s="5" t="n">
        <v>225959</v>
      </c>
    </row>
    <row r="71" spans="1:4">
      <c r="A71" s="4" t="s">
        <v>518</v>
      </c>
    </row>
    <row r="72" spans="1:4">
      <c r="A72" s="4" t="s">
        <v>39</v>
      </c>
      <c r="B72" s="5" t="n">
        <v>407260</v>
      </c>
      <c r="C72" s="5" t="n">
        <v>397543</v>
      </c>
    </row>
    <row r="73" spans="1:4">
      <c r="A73" s="4" t="s">
        <v>490</v>
      </c>
    </row>
    <row r="74" spans="1:4">
      <c r="A74" s="4" t="s">
        <v>39</v>
      </c>
      <c r="B74" s="5" t="n">
        <v>14977309</v>
      </c>
      <c r="C74" s="5" t="n">
        <v>16747861</v>
      </c>
      <c r="D74" s="6" t="n">
        <v>16490737</v>
      </c>
    </row>
    <row r="75" spans="1:4">
      <c r="A75" s="4" t="s">
        <v>519</v>
      </c>
    </row>
    <row r="76" spans="1:4">
      <c r="A76" s="4" t="s">
        <v>39</v>
      </c>
      <c r="B76" s="5" t="n">
        <v>14968677</v>
      </c>
      <c r="C76" s="5" t="n">
        <v>16747861</v>
      </c>
    </row>
    <row r="77" spans="1:4">
      <c r="A77" s="4" t="s">
        <v>520</v>
      </c>
    </row>
    <row r="78" spans="1:4">
      <c r="A78" s="4" t="s">
        <v>39</v>
      </c>
      <c r="B78" s="5" t="n">
        <v>8632</v>
      </c>
      <c r="C78" s="4" t="s">
        <v>55</v>
      </c>
    </row>
    <row r="79" spans="1:4">
      <c r="A79" s="4" t="s">
        <v>521</v>
      </c>
    </row>
    <row r="80" spans="1:4">
      <c r="A80" s="4" t="s">
        <v>39</v>
      </c>
      <c r="B80" s="4" t="s">
        <v>55</v>
      </c>
      <c r="C80" s="4" t="s">
        <v>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2</v>
      </c>
      <c r="C1" s="2" t="s">
        <v>32</v>
      </c>
      <c r="D1" s="2" t="s">
        <v>74</v>
      </c>
    </row>
    <row r="2" spans="1:4">
      <c r="A2" s="4" t="s">
        <v>523</v>
      </c>
      <c r="B2" s="6" t="n">
        <v>4558405</v>
      </c>
      <c r="C2" s="6" t="n">
        <v>4468990</v>
      </c>
    </row>
    <row r="3" spans="1:4">
      <c r="A3" s="4" t="s">
        <v>524</v>
      </c>
      <c r="B3" s="5" t="n">
        <v>7502702</v>
      </c>
      <c r="C3" s="5" t="n">
        <v>12350066</v>
      </c>
    </row>
    <row r="4" spans="1:4">
      <c r="A4" s="4" t="s">
        <v>525</v>
      </c>
      <c r="B4" s="5" t="n">
        <v>753222748</v>
      </c>
      <c r="C4" s="5" t="n">
        <v>737464507</v>
      </c>
    </row>
    <row r="5" spans="1:4">
      <c r="A5" s="4" t="s">
        <v>39</v>
      </c>
      <c r="B5" s="5" t="n">
        <v>765283855</v>
      </c>
      <c r="C5" s="5" t="n">
        <v>754283563</v>
      </c>
      <c r="D5" s="6" t="n">
        <v>758635595</v>
      </c>
    </row>
    <row r="6" spans="1:4">
      <c r="A6" s="4" t="s">
        <v>526</v>
      </c>
    </row>
    <row r="7" spans="1:4">
      <c r="A7" s="4" t="s">
        <v>523</v>
      </c>
      <c r="B7" s="5" t="n">
        <v>4558405</v>
      </c>
      <c r="C7" s="5" t="n">
        <v>4468868</v>
      </c>
    </row>
    <row r="8" spans="1:4">
      <c r="A8" s="4" t="s">
        <v>527</v>
      </c>
    </row>
    <row r="9" spans="1:4">
      <c r="A9" s="4" t="s">
        <v>523</v>
      </c>
      <c r="B9" s="4" t="s">
        <v>55</v>
      </c>
      <c r="C9" s="5" t="n">
        <v>122</v>
      </c>
    </row>
    <row r="10" spans="1:4">
      <c r="A10" s="4" t="s">
        <v>482</v>
      </c>
    </row>
    <row r="11" spans="1:4">
      <c r="A11" s="4" t="s">
        <v>523</v>
      </c>
      <c r="B11" s="5" t="n">
        <v>328483</v>
      </c>
      <c r="C11" s="5" t="n">
        <v>419969</v>
      </c>
    </row>
    <row r="12" spans="1:4">
      <c r="A12" s="4" t="s">
        <v>524</v>
      </c>
      <c r="B12" s="5" t="n">
        <v>598305</v>
      </c>
      <c r="C12" s="5" t="n">
        <v>634955</v>
      </c>
    </row>
    <row r="13" spans="1:4">
      <c r="A13" s="4" t="s">
        <v>525</v>
      </c>
      <c r="B13" s="5" t="n">
        <v>47195475</v>
      </c>
      <c r="C13" s="5" t="n">
        <v>45969954</v>
      </c>
    </row>
    <row r="14" spans="1:4">
      <c r="A14" s="4" t="s">
        <v>39</v>
      </c>
      <c r="B14" s="5" t="n">
        <v>48122263</v>
      </c>
      <c r="C14" s="5" t="n">
        <v>47024878</v>
      </c>
      <c r="D14" s="5" t="n">
        <v>47781689</v>
      </c>
    </row>
    <row r="15" spans="1:4">
      <c r="A15" s="4" t="s">
        <v>528</v>
      </c>
    </row>
    <row r="16" spans="1:4">
      <c r="A16" s="4" t="s">
        <v>523</v>
      </c>
      <c r="B16" s="5" t="n">
        <v>328483</v>
      </c>
      <c r="C16" s="5" t="n">
        <v>419969</v>
      </c>
    </row>
    <row r="17" spans="1:4">
      <c r="A17" s="4" t="s">
        <v>529</v>
      </c>
    </row>
    <row r="18" spans="1:4">
      <c r="A18" s="4" t="s">
        <v>523</v>
      </c>
      <c r="B18" s="4" t="s">
        <v>55</v>
      </c>
      <c r="C18" s="4" t="s">
        <v>55</v>
      </c>
    </row>
    <row r="19" spans="1:4">
      <c r="A19" s="4" t="s">
        <v>483</v>
      </c>
    </row>
    <row r="20" spans="1:4">
      <c r="A20" s="4" t="s">
        <v>523</v>
      </c>
      <c r="B20" s="5" t="n">
        <v>110482</v>
      </c>
      <c r="C20" s="5" t="n">
        <v>33046</v>
      </c>
    </row>
    <row r="21" spans="1:4">
      <c r="A21" s="4" t="s">
        <v>524</v>
      </c>
      <c r="B21" s="5" t="n">
        <v>398509</v>
      </c>
      <c r="C21" s="5" t="n">
        <v>208522</v>
      </c>
    </row>
    <row r="22" spans="1:4">
      <c r="A22" s="4" t="s">
        <v>525</v>
      </c>
      <c r="B22" s="5" t="n">
        <v>15933590</v>
      </c>
      <c r="C22" s="5" t="n">
        <v>16838011</v>
      </c>
    </row>
    <row r="23" spans="1:4">
      <c r="A23" s="4" t="s">
        <v>39</v>
      </c>
      <c r="B23" s="5" t="n">
        <v>16442581</v>
      </c>
      <c r="C23" s="5" t="n">
        <v>17079579</v>
      </c>
      <c r="D23" s="5" t="n">
        <v>19193497</v>
      </c>
    </row>
    <row r="24" spans="1:4">
      <c r="A24" s="4" t="s">
        <v>530</v>
      </c>
    </row>
    <row r="25" spans="1:4">
      <c r="A25" s="4" t="s">
        <v>523</v>
      </c>
      <c r="B25" s="5" t="n">
        <v>110482</v>
      </c>
      <c r="C25" s="5" t="n">
        <v>33046</v>
      </c>
    </row>
    <row r="26" spans="1:4">
      <c r="A26" s="4" t="s">
        <v>531</v>
      </c>
    </row>
    <row r="27" spans="1:4">
      <c r="A27" s="4" t="s">
        <v>523</v>
      </c>
      <c r="B27" s="4" t="s">
        <v>55</v>
      </c>
      <c r="C27" s="4" t="s">
        <v>55</v>
      </c>
    </row>
    <row r="28" spans="1:4">
      <c r="A28" s="4" t="s">
        <v>484</v>
      </c>
    </row>
    <row r="29" spans="1:4">
      <c r="A29" s="4" t="s">
        <v>523</v>
      </c>
      <c r="B29" s="5" t="n">
        <v>918997</v>
      </c>
      <c r="C29" s="5" t="n">
        <v>491468</v>
      </c>
    </row>
    <row r="30" spans="1:4">
      <c r="A30" s="4" t="s">
        <v>524</v>
      </c>
      <c r="B30" s="5" t="n">
        <v>2172229</v>
      </c>
      <c r="C30" s="5" t="n">
        <v>6360176</v>
      </c>
    </row>
    <row r="31" spans="1:4">
      <c r="A31" s="4" t="s">
        <v>525</v>
      </c>
      <c r="B31" s="5" t="n">
        <v>348080442</v>
      </c>
      <c r="C31" s="5" t="n">
        <v>342238387</v>
      </c>
    </row>
    <row r="32" spans="1:4">
      <c r="A32" s="4" t="s">
        <v>39</v>
      </c>
      <c r="B32" s="5" t="n">
        <v>351171668</v>
      </c>
      <c r="C32" s="5" t="n">
        <v>349090031</v>
      </c>
      <c r="D32" s="5" t="n">
        <v>346262033</v>
      </c>
    </row>
    <row r="33" spans="1:4">
      <c r="A33" s="4" t="s">
        <v>532</v>
      </c>
    </row>
    <row r="34" spans="1:4">
      <c r="A34" s="4" t="s">
        <v>523</v>
      </c>
      <c r="B34" s="5" t="n">
        <v>918997</v>
      </c>
      <c r="C34" s="5" t="n">
        <v>491468</v>
      </c>
    </row>
    <row r="35" spans="1:4">
      <c r="A35" s="4" t="s">
        <v>533</v>
      </c>
    </row>
    <row r="36" spans="1:4">
      <c r="A36" s="4" t="s">
        <v>523</v>
      </c>
      <c r="B36" s="4" t="s">
        <v>55</v>
      </c>
      <c r="C36" s="4" t="s">
        <v>55</v>
      </c>
    </row>
    <row r="37" spans="1:4">
      <c r="A37" s="4" t="s">
        <v>485</v>
      </c>
    </row>
    <row r="38" spans="1:4">
      <c r="A38" s="4" t="s">
        <v>523</v>
      </c>
      <c r="B38" s="5" t="n">
        <v>27062</v>
      </c>
      <c r="C38" s="5" t="n">
        <v>54001</v>
      </c>
    </row>
    <row r="39" spans="1:4">
      <c r="A39" s="4" t="s">
        <v>524</v>
      </c>
      <c r="B39" s="5" t="n">
        <v>477043</v>
      </c>
      <c r="C39" s="5" t="n">
        <v>190494</v>
      </c>
    </row>
    <row r="40" spans="1:4">
      <c r="A40" s="4" t="s">
        <v>525</v>
      </c>
      <c r="B40" s="5" t="n">
        <v>44709855</v>
      </c>
      <c r="C40" s="5" t="n">
        <v>30113867</v>
      </c>
    </row>
    <row r="41" spans="1:4">
      <c r="A41" s="4" t="s">
        <v>39</v>
      </c>
      <c r="B41" s="5" t="n">
        <v>45213960</v>
      </c>
      <c r="C41" s="5" t="n">
        <v>30358362</v>
      </c>
      <c r="D41" s="5" t="n">
        <v>40106633</v>
      </c>
    </row>
    <row r="42" spans="1:4">
      <c r="A42" s="4" t="s">
        <v>534</v>
      </c>
    </row>
    <row r="43" spans="1:4">
      <c r="A43" s="4" t="s">
        <v>523</v>
      </c>
      <c r="B43" s="5" t="n">
        <v>27062</v>
      </c>
      <c r="C43" s="5" t="n">
        <v>54001</v>
      </c>
    </row>
    <row r="44" spans="1:4">
      <c r="A44" s="4" t="s">
        <v>535</v>
      </c>
    </row>
    <row r="45" spans="1:4">
      <c r="A45" s="4" t="s">
        <v>523</v>
      </c>
      <c r="B45" s="4" t="s">
        <v>55</v>
      </c>
      <c r="C45" s="4" t="s">
        <v>55</v>
      </c>
    </row>
    <row r="46" spans="1:4">
      <c r="A46" s="4" t="s">
        <v>486</v>
      </c>
    </row>
    <row r="47" spans="1:4">
      <c r="A47" s="4" t="s">
        <v>523</v>
      </c>
      <c r="B47" s="5" t="n">
        <v>119443</v>
      </c>
      <c r="C47" s="4" t="s">
        <v>55</v>
      </c>
    </row>
    <row r="48" spans="1:4">
      <c r="A48" s="4" t="s">
        <v>524</v>
      </c>
      <c r="B48" s="4" t="s">
        <v>55</v>
      </c>
      <c r="C48" s="4" t="s">
        <v>55</v>
      </c>
    </row>
    <row r="49" spans="1:4">
      <c r="A49" s="4" t="s">
        <v>525</v>
      </c>
      <c r="B49" s="5" t="n">
        <v>8464003</v>
      </c>
      <c r="C49" s="5" t="n">
        <v>11830447</v>
      </c>
    </row>
    <row r="50" spans="1:4">
      <c r="A50" s="4" t="s">
        <v>39</v>
      </c>
      <c r="B50" s="5" t="n">
        <v>8583446</v>
      </c>
      <c r="C50" s="5" t="n">
        <v>11830447</v>
      </c>
      <c r="D50" s="5" t="n">
        <v>9413263</v>
      </c>
    </row>
    <row r="51" spans="1:4">
      <c r="A51" s="4" t="s">
        <v>536</v>
      </c>
    </row>
    <row r="52" spans="1:4">
      <c r="A52" s="4" t="s">
        <v>523</v>
      </c>
      <c r="B52" s="5" t="n">
        <v>119443</v>
      </c>
      <c r="C52" s="4" t="s">
        <v>55</v>
      </c>
    </row>
    <row r="53" spans="1:4">
      <c r="A53" s="4" t="s">
        <v>537</v>
      </c>
    </row>
    <row r="54" spans="1:4">
      <c r="A54" s="4" t="s">
        <v>523</v>
      </c>
      <c r="B54" s="4" t="s">
        <v>55</v>
      </c>
      <c r="C54" s="4" t="s">
        <v>55</v>
      </c>
    </row>
    <row r="55" spans="1:4">
      <c r="A55" s="4" t="s">
        <v>487</v>
      </c>
    </row>
    <row r="56" spans="1:4">
      <c r="A56" s="4" t="s">
        <v>523</v>
      </c>
      <c r="B56" s="5" t="n">
        <v>2482276</v>
      </c>
      <c r="C56" s="5" t="n">
        <v>3178833</v>
      </c>
    </row>
    <row r="57" spans="1:4">
      <c r="A57" s="4" t="s">
        <v>524</v>
      </c>
      <c r="B57" s="5" t="n">
        <v>2829966</v>
      </c>
      <c r="C57" s="5" t="n">
        <v>3944337</v>
      </c>
    </row>
    <row r="58" spans="1:4">
      <c r="A58" s="4" t="s">
        <v>525</v>
      </c>
      <c r="B58" s="5" t="n">
        <v>188736703</v>
      </c>
      <c r="C58" s="5" t="n">
        <v>188456797</v>
      </c>
    </row>
    <row r="59" spans="1:4">
      <c r="A59" s="4" t="s">
        <v>39</v>
      </c>
      <c r="B59" s="5" t="n">
        <v>194048945</v>
      </c>
      <c r="C59" s="5" t="n">
        <v>195579967</v>
      </c>
      <c r="D59" s="5" t="n">
        <v>197002419</v>
      </c>
    </row>
    <row r="60" spans="1:4">
      <c r="A60" s="4" t="s">
        <v>538</v>
      </c>
    </row>
    <row r="61" spans="1:4">
      <c r="A61" s="4" t="s">
        <v>523</v>
      </c>
      <c r="B61" s="5" t="n">
        <v>2482276</v>
      </c>
      <c r="C61" s="5" t="n">
        <v>3178833</v>
      </c>
    </row>
    <row r="62" spans="1:4">
      <c r="A62" s="4" t="s">
        <v>539</v>
      </c>
    </row>
    <row r="63" spans="1:4">
      <c r="A63" s="4" t="s">
        <v>523</v>
      </c>
      <c r="B63" s="4" t="s">
        <v>55</v>
      </c>
      <c r="C63" s="4" t="s">
        <v>55</v>
      </c>
    </row>
    <row r="64" spans="1:4">
      <c r="A64" s="4" t="s">
        <v>488</v>
      </c>
    </row>
    <row r="65" spans="1:4">
      <c r="A65" s="4" t="s">
        <v>523</v>
      </c>
      <c r="B65" s="5" t="n">
        <v>318329</v>
      </c>
      <c r="C65" s="5" t="n">
        <v>95309</v>
      </c>
    </row>
    <row r="66" spans="1:4">
      <c r="A66" s="4" t="s">
        <v>524</v>
      </c>
      <c r="B66" s="5" t="n">
        <v>838577</v>
      </c>
      <c r="C66" s="5" t="n">
        <v>799556</v>
      </c>
    </row>
    <row r="67" spans="1:4">
      <c r="A67" s="4" t="s">
        <v>525</v>
      </c>
      <c r="B67" s="5" t="n">
        <v>66610749</v>
      </c>
      <c r="C67" s="5" t="n">
        <v>65982332</v>
      </c>
    </row>
    <row r="68" spans="1:4">
      <c r="A68" s="4" t="s">
        <v>39</v>
      </c>
      <c r="B68" s="5" t="n">
        <v>67767655</v>
      </c>
      <c r="C68" s="5" t="n">
        <v>66877197</v>
      </c>
      <c r="D68" s="5" t="n">
        <v>61779859</v>
      </c>
    </row>
    <row r="69" spans="1:4">
      <c r="A69" s="4" t="s">
        <v>540</v>
      </c>
    </row>
    <row r="70" spans="1:4">
      <c r="A70" s="4" t="s">
        <v>523</v>
      </c>
      <c r="B70" s="5" t="n">
        <v>318329</v>
      </c>
      <c r="C70" s="5" t="n">
        <v>95309</v>
      </c>
    </row>
    <row r="71" spans="1:4">
      <c r="A71" s="4" t="s">
        <v>541</v>
      </c>
    </row>
    <row r="72" spans="1:4">
      <c r="A72" s="4" t="s">
        <v>523</v>
      </c>
      <c r="B72" s="4" t="s">
        <v>55</v>
      </c>
      <c r="C72" s="4" t="s">
        <v>55</v>
      </c>
    </row>
    <row r="73" spans="1:4">
      <c r="A73" s="4" t="s">
        <v>489</v>
      </c>
    </row>
    <row r="74" spans="1:4">
      <c r="A74" s="4" t="s">
        <v>523</v>
      </c>
      <c r="B74" s="5" t="n">
        <v>246175</v>
      </c>
      <c r="C74" s="5" t="n">
        <v>196364</v>
      </c>
    </row>
    <row r="75" spans="1:4">
      <c r="A75" s="4" t="s">
        <v>524</v>
      </c>
      <c r="B75" s="5" t="n">
        <v>188073</v>
      </c>
      <c r="C75" s="5" t="n">
        <v>212026</v>
      </c>
    </row>
    <row r="76" spans="1:4">
      <c r="A76" s="4" t="s">
        <v>525</v>
      </c>
      <c r="B76" s="5" t="n">
        <v>18521780</v>
      </c>
      <c r="C76" s="5" t="n">
        <v>19286851</v>
      </c>
    </row>
    <row r="77" spans="1:4">
      <c r="A77" s="4" t="s">
        <v>39</v>
      </c>
      <c r="B77" s="5" t="n">
        <v>18956028</v>
      </c>
      <c r="C77" s="5" t="n">
        <v>19695241</v>
      </c>
      <c r="D77" s="5" t="n">
        <v>20605465</v>
      </c>
    </row>
    <row r="78" spans="1:4">
      <c r="A78" s="4" t="s">
        <v>542</v>
      </c>
    </row>
    <row r="79" spans="1:4">
      <c r="A79" s="4" t="s">
        <v>523</v>
      </c>
      <c r="B79" s="5" t="n">
        <v>246175</v>
      </c>
      <c r="C79" s="5" t="n">
        <v>196242</v>
      </c>
    </row>
    <row r="80" spans="1:4">
      <c r="A80" s="4" t="s">
        <v>543</v>
      </c>
    </row>
    <row r="81" spans="1:4">
      <c r="A81" s="4" t="s">
        <v>523</v>
      </c>
      <c r="B81" s="4" t="s">
        <v>55</v>
      </c>
      <c r="C81" s="5" t="n">
        <v>122</v>
      </c>
    </row>
    <row r="82" spans="1:4">
      <c r="A82" s="4" t="s">
        <v>490</v>
      </c>
    </row>
    <row r="83" spans="1:4">
      <c r="A83" s="4" t="s">
        <v>523</v>
      </c>
      <c r="B83" s="5" t="n">
        <v>7158</v>
      </c>
      <c r="C83" s="4" t="s">
        <v>55</v>
      </c>
    </row>
    <row r="84" spans="1:4">
      <c r="A84" s="4" t="s">
        <v>524</v>
      </c>
      <c r="C84" s="4" t="s">
        <v>55</v>
      </c>
    </row>
    <row r="85" spans="1:4">
      <c r="A85" s="4" t="s">
        <v>525</v>
      </c>
      <c r="B85" s="5" t="n">
        <v>14970151</v>
      </c>
      <c r="C85" s="5" t="n">
        <v>16747861</v>
      </c>
    </row>
    <row r="86" spans="1:4">
      <c r="A86" s="4" t="s">
        <v>39</v>
      </c>
      <c r="B86" s="5" t="n">
        <v>14977309</v>
      </c>
      <c r="C86" s="5" t="n">
        <v>16747861</v>
      </c>
      <c r="D86" s="6" t="n">
        <v>16490737</v>
      </c>
    </row>
    <row r="87" spans="1:4">
      <c r="A87" s="4" t="s">
        <v>544</v>
      </c>
    </row>
    <row r="88" spans="1:4">
      <c r="A88" s="4" t="s">
        <v>523</v>
      </c>
      <c r="B88" s="5" t="n">
        <v>7158</v>
      </c>
      <c r="C88" s="4" t="s">
        <v>55</v>
      </c>
    </row>
    <row r="89" spans="1:4">
      <c r="A89" s="4" t="s">
        <v>545</v>
      </c>
    </row>
    <row r="90" spans="1:4">
      <c r="A90" s="4" t="s">
        <v>523</v>
      </c>
      <c r="B90" s="4" t="s">
        <v>55</v>
      </c>
      <c r="C90" s="4" t="s">
        <v>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46</v>
      </c>
      <c r="B1" s="2" t="s">
        <v>1</v>
      </c>
    </row>
    <row r="2" spans="1:4">
      <c r="B2" s="2" t="s">
        <v>2</v>
      </c>
      <c r="C2" s="2" t="s">
        <v>32</v>
      </c>
      <c r="D2" s="2" t="s">
        <v>74</v>
      </c>
    </row>
    <row r="3" spans="1:4">
      <c r="A3" s="4" t="s">
        <v>547</v>
      </c>
      <c r="B3" s="6" t="n">
        <v>19780752</v>
      </c>
      <c r="C3" s="6" t="n">
        <v>20806832</v>
      </c>
      <c r="D3" s="6" t="n">
        <v>29820855</v>
      </c>
    </row>
    <row r="4" spans="1:4">
      <c r="A4" s="4" t="s">
        <v>548</v>
      </c>
      <c r="B4" s="5" t="n">
        <v>19294441</v>
      </c>
      <c r="C4" s="5" t="n">
        <v>20274380</v>
      </c>
      <c r="D4" s="5" t="n">
        <v>23508793</v>
      </c>
    </row>
    <row r="5" spans="1:4">
      <c r="A5" s="4" t="s">
        <v>549</v>
      </c>
      <c r="B5" s="5" t="n">
        <v>19502567</v>
      </c>
      <c r="C5" s="5" t="n">
        <v>21505109</v>
      </c>
      <c r="D5" s="5" t="n">
        <v>25289234</v>
      </c>
    </row>
    <row r="6" spans="1:4">
      <c r="A6" s="4" t="s">
        <v>550</v>
      </c>
      <c r="B6" s="5" t="n">
        <v>881717</v>
      </c>
      <c r="C6" s="5" t="n">
        <v>711560</v>
      </c>
      <c r="D6" s="5" t="n">
        <v>752278</v>
      </c>
    </row>
    <row r="7" spans="1:4">
      <c r="A7" s="4" t="s">
        <v>551</v>
      </c>
      <c r="B7" s="5" t="n">
        <v>901126</v>
      </c>
      <c r="C7" s="5" t="n">
        <v>835456</v>
      </c>
      <c r="D7" s="5" t="n">
        <v>765424</v>
      </c>
    </row>
    <row r="8" spans="1:4">
      <c r="A8" s="4" t="s">
        <v>552</v>
      </c>
      <c r="B8" s="5" t="n">
        <v>6702602</v>
      </c>
      <c r="C8" s="5" t="n">
        <v>10485323</v>
      </c>
      <c r="D8" s="5" t="n">
        <v>10639996</v>
      </c>
    </row>
    <row r="9" spans="1:4">
      <c r="A9" s="4" t="s">
        <v>553</v>
      </c>
      <c r="B9" s="5" t="n">
        <v>6702602</v>
      </c>
      <c r="C9" s="5" t="n">
        <v>10387115</v>
      </c>
      <c r="D9" s="5" t="n">
        <v>10618411</v>
      </c>
    </row>
    <row r="10" spans="1:4">
      <c r="A10" s="4" t="s">
        <v>554</v>
      </c>
      <c r="B10" s="5" t="n">
        <v>1826684</v>
      </c>
      <c r="C10" s="5" t="n">
        <v>3434772</v>
      </c>
      <c r="D10" s="5" t="n">
        <v>2073418</v>
      </c>
    </row>
    <row r="11" spans="1:4">
      <c r="A11" s="4" t="s">
        <v>555</v>
      </c>
      <c r="B11" s="5" t="n">
        <v>7698030</v>
      </c>
      <c r="C11" s="5" t="n">
        <v>9870840</v>
      </c>
      <c r="D11" s="5" t="n">
        <v>8344476</v>
      </c>
    </row>
    <row r="12" spans="1:4">
      <c r="A12" s="4" t="s">
        <v>556</v>
      </c>
      <c r="B12" s="5" t="n">
        <v>277753</v>
      </c>
      <c r="C12" s="5" t="n">
        <v>289073</v>
      </c>
      <c r="D12" s="5" t="n">
        <v>253603</v>
      </c>
    </row>
    <row r="13" spans="1:4">
      <c r="A13" s="4" t="s">
        <v>557</v>
      </c>
      <c r="B13" s="5" t="n">
        <v>299455</v>
      </c>
      <c r="C13" s="5" t="n">
        <v>290735</v>
      </c>
      <c r="D13" s="5" t="n">
        <v>248297</v>
      </c>
    </row>
    <row r="14" spans="1:4">
      <c r="A14" s="4" t="s">
        <v>558</v>
      </c>
      <c r="B14" s="5" t="n">
        <v>26483354</v>
      </c>
      <c r="C14" s="5" t="n">
        <v>31292155</v>
      </c>
      <c r="D14" s="5" t="n">
        <v>40460851</v>
      </c>
    </row>
    <row r="15" spans="1:4">
      <c r="A15" s="4" t="s">
        <v>559</v>
      </c>
      <c r="B15" s="5" t="n">
        <v>25997043</v>
      </c>
      <c r="C15" s="5" t="n">
        <v>30661495</v>
      </c>
      <c r="D15" s="5" t="n">
        <v>34127204</v>
      </c>
    </row>
    <row r="16" spans="1:4">
      <c r="A16" s="4" t="s">
        <v>560</v>
      </c>
      <c r="B16" s="5" t="n">
        <v>27200597</v>
      </c>
      <c r="C16" s="5" t="n">
        <v>31375949</v>
      </c>
      <c r="D16" s="5" t="n">
        <v>33633710</v>
      </c>
    </row>
    <row r="17" spans="1:4">
      <c r="A17" s="4" t="s">
        <v>561</v>
      </c>
      <c r="B17" s="5" t="n">
        <v>1159470</v>
      </c>
      <c r="C17" s="5" t="n">
        <v>1000633</v>
      </c>
      <c r="D17" s="5" t="n">
        <v>1005881</v>
      </c>
    </row>
    <row r="18" spans="1:4">
      <c r="A18" s="4" t="s">
        <v>562</v>
      </c>
      <c r="B18" s="5" t="n">
        <v>1200581</v>
      </c>
      <c r="C18" s="5" t="n">
        <v>1126191</v>
      </c>
      <c r="D18" s="5" t="n">
        <v>1013721</v>
      </c>
    </row>
    <row r="19" spans="1:4">
      <c r="A19" s="4" t="s">
        <v>482</v>
      </c>
    </row>
    <row r="20" spans="1:4">
      <c r="A20" s="4" t="s">
        <v>547</v>
      </c>
      <c r="B20" s="5" t="n">
        <v>598305</v>
      </c>
      <c r="C20" s="5" t="n">
        <v>634955</v>
      </c>
      <c r="D20" s="5" t="n">
        <v>454423</v>
      </c>
    </row>
    <row r="21" spans="1:4">
      <c r="A21" s="4" t="s">
        <v>548</v>
      </c>
      <c r="B21" s="5" t="n">
        <v>598305</v>
      </c>
      <c r="C21" s="5" t="n">
        <v>634955</v>
      </c>
      <c r="D21" s="5" t="n">
        <v>454013</v>
      </c>
    </row>
    <row r="22" spans="1:4">
      <c r="A22" s="4" t="s">
        <v>549</v>
      </c>
      <c r="B22" s="5" t="n">
        <v>633528</v>
      </c>
      <c r="C22" s="5" t="n">
        <v>539099</v>
      </c>
      <c r="D22" s="5" t="n">
        <v>534814</v>
      </c>
    </row>
    <row r="23" spans="1:4">
      <c r="A23" s="4" t="s">
        <v>550</v>
      </c>
      <c r="B23" s="5" t="n">
        <v>33283</v>
      </c>
      <c r="C23" s="5" t="n">
        <v>24563</v>
      </c>
      <c r="D23" s="5" t="n">
        <v>17259</v>
      </c>
    </row>
    <row r="24" spans="1:4">
      <c r="A24" s="4" t="s">
        <v>551</v>
      </c>
      <c r="B24" s="5" t="n">
        <v>33868</v>
      </c>
      <c r="C24" s="5" t="n">
        <v>27142</v>
      </c>
      <c r="D24" s="5" t="n">
        <v>21253</v>
      </c>
    </row>
    <row r="25" spans="1:4">
      <c r="A25" s="4" t="s">
        <v>552</v>
      </c>
      <c r="B25" s="5" t="n">
        <v>0</v>
      </c>
      <c r="C25" s="5" t="n">
        <v>0</v>
      </c>
      <c r="D25" s="5" t="n">
        <v>122928</v>
      </c>
    </row>
    <row r="26" spans="1:4">
      <c r="A26" s="4" t="s">
        <v>553</v>
      </c>
      <c r="B26" s="5" t="n">
        <v>0</v>
      </c>
      <c r="C26" s="5" t="n">
        <v>0</v>
      </c>
      <c r="D26" s="5" t="n">
        <v>122928</v>
      </c>
    </row>
    <row r="27" spans="1:4">
      <c r="A27" s="4" t="s">
        <v>554</v>
      </c>
      <c r="B27" s="5" t="n">
        <v>0</v>
      </c>
      <c r="C27" s="5" t="n">
        <v>0</v>
      </c>
      <c r="D27" s="5" t="n">
        <v>94538</v>
      </c>
    </row>
    <row r="28" spans="1:4">
      <c r="A28" s="4" t="s">
        <v>555</v>
      </c>
      <c r="B28" s="5" t="n">
        <v>0</v>
      </c>
      <c r="C28" s="5" t="n">
        <v>30270</v>
      </c>
      <c r="D28" s="5" t="n">
        <v>99749</v>
      </c>
    </row>
    <row r="29" spans="1:4">
      <c r="A29" s="4" t="s">
        <v>556</v>
      </c>
      <c r="B29" s="5" t="n">
        <v>0</v>
      </c>
      <c r="C29" s="5" t="n">
        <v>0</v>
      </c>
      <c r="D29" s="5" t="n">
        <v>2275</v>
      </c>
    </row>
    <row r="30" spans="1:4">
      <c r="A30" s="4" t="s">
        <v>557</v>
      </c>
      <c r="B30" s="5" t="n">
        <v>0</v>
      </c>
      <c r="C30" s="5" t="n">
        <v>0</v>
      </c>
      <c r="D30" s="5" t="n">
        <v>2438</v>
      </c>
    </row>
    <row r="31" spans="1:4">
      <c r="A31" s="4" t="s">
        <v>558</v>
      </c>
      <c r="B31" s="5" t="n">
        <v>598305</v>
      </c>
      <c r="C31" s="5" t="n">
        <v>634955</v>
      </c>
      <c r="D31" s="5" t="n">
        <v>577351</v>
      </c>
    </row>
    <row r="32" spans="1:4">
      <c r="A32" s="4" t="s">
        <v>559</v>
      </c>
      <c r="B32" s="5" t="n">
        <v>598305</v>
      </c>
      <c r="C32" s="5" t="n">
        <v>634955</v>
      </c>
      <c r="D32" s="5" t="n">
        <v>576941</v>
      </c>
    </row>
    <row r="33" spans="1:4">
      <c r="A33" s="4" t="s">
        <v>560</v>
      </c>
      <c r="B33" s="5" t="n">
        <v>633528</v>
      </c>
      <c r="C33" s="5" t="n">
        <v>569369</v>
      </c>
      <c r="D33" s="5" t="n">
        <v>634563</v>
      </c>
    </row>
    <row r="34" spans="1:4">
      <c r="A34" s="4" t="s">
        <v>561</v>
      </c>
      <c r="B34" s="5" t="n">
        <v>33283</v>
      </c>
      <c r="C34" s="5" t="n">
        <v>24563</v>
      </c>
      <c r="D34" s="5" t="n">
        <v>19534</v>
      </c>
    </row>
    <row r="35" spans="1:4">
      <c r="A35" s="4" t="s">
        <v>562</v>
      </c>
      <c r="B35" s="5" t="n">
        <v>33868</v>
      </c>
      <c r="C35" s="5" t="n">
        <v>27142</v>
      </c>
      <c r="D35" s="5" t="n">
        <v>23691</v>
      </c>
    </row>
    <row r="36" spans="1:4">
      <c r="A36" s="4" t="s">
        <v>483</v>
      </c>
    </row>
    <row r="37" spans="1:4">
      <c r="A37" s="4" t="s">
        <v>547</v>
      </c>
      <c r="B37" s="5" t="n">
        <v>485132</v>
      </c>
      <c r="C37" s="5" t="n">
        <v>229182</v>
      </c>
      <c r="D37" s="5" t="n">
        <v>195654</v>
      </c>
    </row>
    <row r="38" spans="1:4">
      <c r="A38" s="4" t="s">
        <v>548</v>
      </c>
      <c r="B38" s="5" t="n">
        <v>398509</v>
      </c>
      <c r="C38" s="5" t="n">
        <v>208522</v>
      </c>
      <c r="D38" s="5" t="n">
        <v>178021</v>
      </c>
    </row>
    <row r="39" spans="1:4">
      <c r="A39" s="4" t="s">
        <v>549</v>
      </c>
      <c r="B39" s="5" t="n">
        <v>296578</v>
      </c>
      <c r="C39" s="5" t="n">
        <v>210372</v>
      </c>
      <c r="D39" s="5" t="n">
        <v>163078</v>
      </c>
    </row>
    <row r="40" spans="1:4">
      <c r="A40" s="4" t="s">
        <v>550</v>
      </c>
      <c r="B40" s="5" t="n">
        <v>11046</v>
      </c>
      <c r="C40" s="5" t="n">
        <v>8794</v>
      </c>
      <c r="D40" s="5" t="n">
        <v>-9957</v>
      </c>
    </row>
    <row r="41" spans="1:4">
      <c r="A41" s="4" t="s">
        <v>551</v>
      </c>
      <c r="B41" s="5" t="n">
        <v>19376</v>
      </c>
      <c r="C41" s="5" t="n">
        <v>12412</v>
      </c>
      <c r="D41" s="5" t="n">
        <v>10334</v>
      </c>
    </row>
    <row r="42" spans="1:4">
      <c r="A42" s="4" t="s">
        <v>552</v>
      </c>
      <c r="B42" s="5" t="n">
        <v>0</v>
      </c>
      <c r="C42" s="5" t="n">
        <v>0</v>
      </c>
      <c r="D42" s="5" t="n">
        <v>0</v>
      </c>
    </row>
    <row r="43" spans="1:4">
      <c r="A43" s="4" t="s">
        <v>553</v>
      </c>
      <c r="B43" s="5" t="n">
        <v>0</v>
      </c>
      <c r="C43" s="5" t="n">
        <v>0</v>
      </c>
      <c r="D43" s="5" t="n">
        <v>0</v>
      </c>
    </row>
    <row r="44" spans="1:4">
      <c r="A44" s="4" t="s">
        <v>554</v>
      </c>
      <c r="B44" s="5" t="n">
        <v>0</v>
      </c>
      <c r="C44" s="5" t="n">
        <v>0</v>
      </c>
      <c r="D44" s="5" t="n">
        <v>0</v>
      </c>
    </row>
    <row r="45" spans="1:4">
      <c r="A45" s="4" t="s">
        <v>555</v>
      </c>
      <c r="B45" s="5" t="n">
        <v>0</v>
      </c>
      <c r="C45" s="5" t="n">
        <v>0</v>
      </c>
      <c r="D45" s="5" t="n">
        <v>0</v>
      </c>
    </row>
    <row r="46" spans="1:4">
      <c r="A46" s="4" t="s">
        <v>556</v>
      </c>
      <c r="B46" s="5" t="n">
        <v>0</v>
      </c>
      <c r="C46" s="5" t="n">
        <v>0</v>
      </c>
      <c r="D46" s="5" t="n">
        <v>0</v>
      </c>
    </row>
    <row r="47" spans="1:4">
      <c r="A47" s="4" t="s">
        <v>557</v>
      </c>
      <c r="B47" s="5" t="n">
        <v>0</v>
      </c>
      <c r="C47" s="5" t="n">
        <v>0</v>
      </c>
      <c r="D47" s="5" t="n">
        <v>0</v>
      </c>
    </row>
    <row r="48" spans="1:4">
      <c r="A48" s="4" t="s">
        <v>558</v>
      </c>
      <c r="B48" s="5" t="n">
        <v>485132</v>
      </c>
      <c r="C48" s="5" t="n">
        <v>229182</v>
      </c>
      <c r="D48" s="5" t="n">
        <v>195654</v>
      </c>
    </row>
    <row r="49" spans="1:4">
      <c r="A49" s="4" t="s">
        <v>559</v>
      </c>
      <c r="B49" s="5" t="n">
        <v>398509</v>
      </c>
      <c r="C49" s="5" t="n">
        <v>208522</v>
      </c>
      <c r="D49" s="5" t="n">
        <v>178021</v>
      </c>
    </row>
    <row r="50" spans="1:4">
      <c r="A50" s="4" t="s">
        <v>560</v>
      </c>
      <c r="B50" s="5" t="n">
        <v>296578</v>
      </c>
      <c r="C50" s="5" t="n">
        <v>210372</v>
      </c>
      <c r="D50" s="5" t="n">
        <v>163078</v>
      </c>
    </row>
    <row r="51" spans="1:4">
      <c r="A51" s="4" t="s">
        <v>561</v>
      </c>
      <c r="B51" s="5" t="n">
        <v>11046</v>
      </c>
      <c r="C51" s="5" t="n">
        <v>8794</v>
      </c>
      <c r="D51" s="5" t="n">
        <v>-9957</v>
      </c>
    </row>
    <row r="52" spans="1:4">
      <c r="A52" s="4" t="s">
        <v>562</v>
      </c>
      <c r="B52" s="5" t="n">
        <v>19376</v>
      </c>
      <c r="C52" s="5" t="n">
        <v>12412</v>
      </c>
      <c r="D52" s="5" t="n">
        <v>10334</v>
      </c>
    </row>
    <row r="53" spans="1:4">
      <c r="A53" s="4" t="s">
        <v>484</v>
      </c>
    </row>
    <row r="54" spans="1:4">
      <c r="A54" s="4" t="s">
        <v>547</v>
      </c>
      <c r="B54" s="9" t="n">
        <v>12.637057</v>
      </c>
      <c r="C54" s="5" t="n">
        <v>14357601</v>
      </c>
      <c r="D54" s="5" t="n">
        <v>15569340</v>
      </c>
    </row>
    <row r="55" spans="1:4">
      <c r="A55" s="4" t="s">
        <v>548</v>
      </c>
      <c r="B55" s="5" t="n">
        <v>12637057</v>
      </c>
      <c r="C55" s="5" t="n">
        <v>14276688</v>
      </c>
      <c r="D55" s="5" t="n">
        <v>15122486</v>
      </c>
    </row>
    <row r="56" spans="1:4">
      <c r="A56" s="4" t="s">
        <v>549</v>
      </c>
      <c r="B56" s="5" t="n">
        <v>12808414</v>
      </c>
      <c r="C56" s="5" t="n">
        <v>14274719</v>
      </c>
      <c r="D56" s="5" t="n">
        <v>15430252</v>
      </c>
    </row>
    <row r="57" spans="1:4">
      <c r="A57" s="4" t="s">
        <v>550</v>
      </c>
      <c r="B57" s="5" t="n">
        <v>559601</v>
      </c>
      <c r="C57" s="5" t="n">
        <v>567349</v>
      </c>
      <c r="D57" s="5" t="n">
        <v>529376</v>
      </c>
    </row>
    <row r="58" spans="1:4">
      <c r="A58" s="4" t="s">
        <v>551</v>
      </c>
      <c r="B58" s="5" t="n">
        <v>549825</v>
      </c>
      <c r="C58" s="5" t="n">
        <v>560354</v>
      </c>
      <c r="D58" s="5" t="n">
        <v>530699</v>
      </c>
    </row>
    <row r="59" spans="1:4">
      <c r="A59" s="4" t="s">
        <v>552</v>
      </c>
      <c r="B59" s="5" t="n">
        <v>5729300</v>
      </c>
      <c r="C59" s="5" t="n">
        <v>8557582</v>
      </c>
      <c r="D59" s="5" t="n">
        <v>8969329</v>
      </c>
    </row>
    <row r="60" spans="1:4">
      <c r="A60" s="4" t="s">
        <v>553</v>
      </c>
      <c r="B60" s="5" t="n">
        <v>5729300</v>
      </c>
      <c r="C60" s="5" t="n">
        <v>8467135</v>
      </c>
      <c r="D60" s="5" t="n">
        <v>8955503</v>
      </c>
    </row>
    <row r="61" spans="1:4">
      <c r="A61" s="4" t="s">
        <v>554</v>
      </c>
      <c r="B61" s="5" t="n">
        <v>1712557</v>
      </c>
      <c r="C61" s="5" t="n">
        <v>3021943</v>
      </c>
      <c r="D61" s="5" t="n">
        <v>1607962</v>
      </c>
    </row>
    <row r="62" spans="1:4">
      <c r="A62" s="4" t="s">
        <v>555</v>
      </c>
      <c r="B62" s="5" t="n">
        <v>6599144</v>
      </c>
      <c r="C62" s="5" t="n">
        <v>8339666</v>
      </c>
      <c r="D62" s="5" t="n">
        <v>6673087</v>
      </c>
    </row>
    <row r="63" spans="1:4">
      <c r="A63" s="4" t="s">
        <v>556</v>
      </c>
      <c r="B63" s="5" t="n">
        <v>228745</v>
      </c>
      <c r="C63" s="5" t="n">
        <v>238684</v>
      </c>
      <c r="D63" s="5" t="n">
        <v>213693</v>
      </c>
    </row>
    <row r="64" spans="1:4">
      <c r="A64" s="4" t="s">
        <v>557</v>
      </c>
      <c r="B64" s="5" t="n">
        <v>237066</v>
      </c>
      <c r="C64" s="5" t="n">
        <v>235749</v>
      </c>
      <c r="D64" s="5" t="n">
        <v>208657</v>
      </c>
    </row>
    <row r="65" spans="1:4">
      <c r="A65" s="4" t="s">
        <v>558</v>
      </c>
      <c r="B65" s="5" t="n">
        <v>18366357</v>
      </c>
      <c r="C65" s="5" t="n">
        <v>22915183</v>
      </c>
      <c r="D65" s="5" t="n">
        <v>24538669</v>
      </c>
    </row>
    <row r="66" spans="1:4">
      <c r="A66" s="4" t="s">
        <v>559</v>
      </c>
      <c r="B66" s="5" t="n">
        <v>18366357</v>
      </c>
      <c r="C66" s="5" t="n">
        <v>22743823</v>
      </c>
      <c r="D66" s="5" t="n">
        <v>24077989</v>
      </c>
    </row>
    <row r="67" spans="1:4">
      <c r="A67" s="4" t="s">
        <v>560</v>
      </c>
      <c r="B67" s="5" t="n">
        <v>19407558</v>
      </c>
      <c r="C67" s="5" t="n">
        <v>22614385</v>
      </c>
      <c r="D67" s="5" t="n">
        <v>22103339</v>
      </c>
    </row>
    <row r="68" spans="1:4">
      <c r="A68" s="4" t="s">
        <v>561</v>
      </c>
      <c r="B68" s="5" t="n">
        <v>788346</v>
      </c>
      <c r="C68" s="5" t="n">
        <v>806033</v>
      </c>
      <c r="D68" s="5" t="n">
        <v>743069</v>
      </c>
    </row>
    <row r="69" spans="1:4">
      <c r="A69" s="4" t="s">
        <v>562</v>
      </c>
      <c r="B69" s="5" t="n">
        <v>786891</v>
      </c>
      <c r="C69" s="5" t="n">
        <v>796103</v>
      </c>
      <c r="D69" s="5" t="n">
        <v>739356</v>
      </c>
    </row>
    <row r="70" spans="1:4">
      <c r="A70" s="4" t="s">
        <v>485</v>
      </c>
    </row>
    <row r="71" spans="1:4">
      <c r="A71" s="4" t="s">
        <v>547</v>
      </c>
      <c r="B71" s="5" t="n">
        <v>54306</v>
      </c>
      <c r="C71" s="5" t="n">
        <v>190494</v>
      </c>
      <c r="D71" s="5" t="n">
        <v>6887522</v>
      </c>
    </row>
    <row r="72" spans="1:4">
      <c r="A72" s="4" t="s">
        <v>548</v>
      </c>
      <c r="B72" s="5" t="n">
        <v>54306</v>
      </c>
      <c r="C72" s="5" t="n">
        <v>190494</v>
      </c>
      <c r="D72" s="5" t="n">
        <v>1896938</v>
      </c>
    </row>
    <row r="73" spans="1:4">
      <c r="A73" s="4" t="s">
        <v>549</v>
      </c>
      <c r="B73" s="5" t="n">
        <v>141396</v>
      </c>
      <c r="C73" s="5" t="n">
        <v>697893</v>
      </c>
      <c r="D73" s="5" t="n">
        <v>2867061</v>
      </c>
    </row>
    <row r="74" spans="1:4">
      <c r="A74" s="4" t="s">
        <v>550</v>
      </c>
      <c r="B74" s="5" t="n">
        <v>3526</v>
      </c>
      <c r="C74" s="5" t="n">
        <v>6630</v>
      </c>
      <c r="D74" s="5" t="n">
        <v>25788</v>
      </c>
    </row>
    <row r="75" spans="1:4">
      <c r="A75" s="4" t="s">
        <v>551</v>
      </c>
      <c r="B75" s="5" t="n">
        <v>3836</v>
      </c>
      <c r="C75" s="5" t="n">
        <v>7127</v>
      </c>
      <c r="D75" s="5" t="n">
        <v>27007</v>
      </c>
    </row>
    <row r="76" spans="1:4">
      <c r="A76" s="4" t="s">
        <v>552</v>
      </c>
      <c r="B76" s="5" t="n">
        <v>493067</v>
      </c>
      <c r="C76" s="5" t="n">
        <v>72296</v>
      </c>
      <c r="D76" s="5" t="n">
        <v>76644</v>
      </c>
    </row>
    <row r="77" spans="1:4">
      <c r="A77" s="4" t="s">
        <v>553</v>
      </c>
      <c r="B77" s="5" t="n">
        <v>493067</v>
      </c>
      <c r="C77" s="5" t="n">
        <v>72296</v>
      </c>
      <c r="D77" s="5" t="n">
        <v>76644</v>
      </c>
    </row>
    <row r="78" spans="1:4">
      <c r="A78" s="4" t="s">
        <v>554</v>
      </c>
      <c r="B78" s="5" t="n">
        <v>65635</v>
      </c>
      <c r="C78" s="5" t="n">
        <v>21135</v>
      </c>
      <c r="D78" s="5" t="n">
        <v>25344</v>
      </c>
    </row>
    <row r="79" spans="1:4">
      <c r="A79" s="4" t="s">
        <v>555</v>
      </c>
      <c r="B79" s="5" t="n">
        <v>241063</v>
      </c>
      <c r="C79" s="5" t="n">
        <v>74098</v>
      </c>
      <c r="D79" s="5" t="n">
        <v>92200</v>
      </c>
    </row>
    <row r="80" spans="1:4">
      <c r="A80" s="4" t="s">
        <v>556</v>
      </c>
      <c r="B80" s="5" t="n">
        <v>22626</v>
      </c>
      <c r="C80" s="5" t="n">
        <v>1532</v>
      </c>
      <c r="D80" s="5" t="n">
        <v>375</v>
      </c>
    </row>
    <row r="81" spans="1:4">
      <c r="A81" s="4" t="s">
        <v>557</v>
      </c>
      <c r="B81" s="5" t="n">
        <v>32922</v>
      </c>
      <c r="C81" s="5" t="n">
        <v>1416</v>
      </c>
      <c r="D81" s="5" t="n">
        <v>375</v>
      </c>
    </row>
    <row r="82" spans="1:4">
      <c r="A82" s="4" t="s">
        <v>558</v>
      </c>
      <c r="B82" s="5" t="n">
        <v>547373</v>
      </c>
      <c r="C82" s="5" t="n">
        <v>262790</v>
      </c>
      <c r="D82" s="5" t="n">
        <v>6964166</v>
      </c>
    </row>
    <row r="83" spans="1:4">
      <c r="A83" s="4" t="s">
        <v>559</v>
      </c>
      <c r="B83" s="5" t="n">
        <v>547373</v>
      </c>
      <c r="C83" s="5" t="n">
        <v>262790</v>
      </c>
      <c r="D83" s="5" t="n">
        <v>1973582</v>
      </c>
    </row>
    <row r="84" spans="1:4">
      <c r="A84" s="4" t="s">
        <v>560</v>
      </c>
      <c r="B84" s="5" t="n">
        <v>382459</v>
      </c>
      <c r="C84" s="5" t="n">
        <v>771991</v>
      </c>
      <c r="D84" s="5" t="n">
        <v>2959261</v>
      </c>
    </row>
    <row r="85" spans="1:4">
      <c r="A85" s="4" t="s">
        <v>561</v>
      </c>
      <c r="B85" s="5" t="n">
        <v>26152</v>
      </c>
      <c r="C85" s="5" t="n">
        <v>8162</v>
      </c>
      <c r="D85" s="5" t="n">
        <v>26163</v>
      </c>
    </row>
    <row r="86" spans="1:4">
      <c r="A86" s="4" t="s">
        <v>562</v>
      </c>
      <c r="B86" s="5" t="n">
        <v>36758</v>
      </c>
      <c r="C86" s="5" t="n">
        <v>8543</v>
      </c>
      <c r="D86" s="5" t="n">
        <v>27382</v>
      </c>
    </row>
    <row r="87" spans="1:4">
      <c r="A87" s="4" t="s">
        <v>486</v>
      </c>
    </row>
    <row r="88" spans="1:4">
      <c r="A88" s="4" t="s">
        <v>547</v>
      </c>
      <c r="B88" s="4" t="s">
        <v>55</v>
      </c>
    </row>
    <row r="89" spans="1:4">
      <c r="A89" s="4" t="s">
        <v>548</v>
      </c>
      <c r="B89" s="4" t="s">
        <v>55</v>
      </c>
    </row>
    <row r="90" spans="1:4">
      <c r="A90" s="4" t="s">
        <v>549</v>
      </c>
      <c r="B90" s="5" t="n">
        <v>79295</v>
      </c>
    </row>
    <row r="91" spans="1:4">
      <c r="A91" s="4" t="s">
        <v>550</v>
      </c>
      <c r="B91" s="4" t="s">
        <v>55</v>
      </c>
    </row>
    <row r="92" spans="1:4">
      <c r="A92" s="4" t="s">
        <v>551</v>
      </c>
      <c r="B92" s="4" t="s">
        <v>55</v>
      </c>
    </row>
    <row r="93" spans="1:4">
      <c r="A93" s="4" t="s">
        <v>552</v>
      </c>
      <c r="B93" s="5" t="n">
        <v>0</v>
      </c>
    </row>
    <row r="94" spans="1:4">
      <c r="A94" s="4" t="s">
        <v>553</v>
      </c>
      <c r="B94" s="5" t="n">
        <v>0</v>
      </c>
    </row>
    <row r="95" spans="1:4">
      <c r="A95" s="4" t="s">
        <v>554</v>
      </c>
      <c r="B95" s="5" t="n">
        <v>0</v>
      </c>
    </row>
    <row r="96" spans="1:4">
      <c r="A96" s="4" t="s">
        <v>555</v>
      </c>
      <c r="B96" s="5" t="n">
        <v>0</v>
      </c>
    </row>
    <row r="97" spans="1:4">
      <c r="A97" s="4" t="s">
        <v>556</v>
      </c>
      <c r="B97" s="5" t="n">
        <v>0</v>
      </c>
    </row>
    <row r="98" spans="1:4">
      <c r="A98" s="4" t="s">
        <v>557</v>
      </c>
      <c r="B98" s="5" t="n">
        <v>0</v>
      </c>
    </row>
    <row r="99" spans="1:4">
      <c r="A99" s="4" t="s">
        <v>558</v>
      </c>
      <c r="B99" s="4" t="s">
        <v>55</v>
      </c>
    </row>
    <row r="100" spans="1:4">
      <c r="A100" s="4" t="s">
        <v>559</v>
      </c>
      <c r="B100" s="4" t="s">
        <v>55</v>
      </c>
    </row>
    <row r="101" spans="1:4">
      <c r="A101" s="4" t="s">
        <v>560</v>
      </c>
      <c r="B101" s="5" t="n">
        <v>79295</v>
      </c>
    </row>
    <row r="102" spans="1:4">
      <c r="A102" s="4" t="s">
        <v>561</v>
      </c>
      <c r="B102" s="4" t="s">
        <v>55</v>
      </c>
    </row>
    <row r="103" spans="1:4">
      <c r="A103" s="4" t="s">
        <v>562</v>
      </c>
      <c r="B103" s="4" t="s">
        <v>55</v>
      </c>
    </row>
    <row r="104" spans="1:4">
      <c r="A104" s="4" t="s">
        <v>487</v>
      </c>
    </row>
    <row r="105" spans="1:4">
      <c r="A105" s="4" t="s">
        <v>547</v>
      </c>
      <c r="B105" s="5" t="n">
        <v>4977769</v>
      </c>
      <c r="C105" s="5" t="n">
        <v>4261558</v>
      </c>
      <c r="D105" s="5" t="n">
        <v>5429121</v>
      </c>
    </row>
    <row r="106" spans="1:4">
      <c r="A106" s="4" t="s">
        <v>548</v>
      </c>
      <c r="B106" s="5" t="n">
        <v>4579614</v>
      </c>
      <c r="C106" s="5" t="n">
        <v>3952139</v>
      </c>
      <c r="D106" s="5" t="n">
        <v>4575547</v>
      </c>
    </row>
    <row r="107" spans="1:4">
      <c r="A107" s="4" t="s">
        <v>549</v>
      </c>
      <c r="B107" s="5" t="n">
        <v>4566041</v>
      </c>
      <c r="C107" s="5" t="n">
        <v>4553322</v>
      </c>
      <c r="D107" s="5" t="n">
        <v>4715162</v>
      </c>
    </row>
    <row r="108" spans="1:4">
      <c r="A108" s="4" t="s">
        <v>550</v>
      </c>
      <c r="B108" s="5" t="n">
        <v>211318</v>
      </c>
      <c r="C108" s="5" t="n">
        <v>73099</v>
      </c>
      <c r="D108" s="5" t="n">
        <v>175484</v>
      </c>
    </row>
    <row r="109" spans="1:4">
      <c r="A109" s="4" t="s">
        <v>551</v>
      </c>
      <c r="B109" s="5" t="n">
        <v>226684</v>
      </c>
      <c r="C109" s="5" t="n">
        <v>190373</v>
      </c>
      <c r="D109" s="5" t="n">
        <v>159148</v>
      </c>
    </row>
    <row r="110" spans="1:4">
      <c r="A110" s="4" t="s">
        <v>552</v>
      </c>
      <c r="B110" s="5" t="n">
        <v>108859</v>
      </c>
      <c r="C110" s="5" t="n">
        <v>1475594</v>
      </c>
      <c r="D110" s="5" t="n">
        <v>1083127</v>
      </c>
    </row>
    <row r="111" spans="1:4">
      <c r="A111" s="4" t="s">
        <v>553</v>
      </c>
      <c r="B111" s="5" t="n">
        <v>108859</v>
      </c>
      <c r="C111" s="5" t="n">
        <v>1467833</v>
      </c>
      <c r="D111" s="5" t="n">
        <v>1075367</v>
      </c>
    </row>
    <row r="112" spans="1:4">
      <c r="A112" s="4" t="s">
        <v>554</v>
      </c>
      <c r="B112" s="5" t="n">
        <v>27123</v>
      </c>
      <c r="C112" s="5" t="n">
        <v>362521</v>
      </c>
      <c r="D112" s="5" t="n">
        <v>308188</v>
      </c>
    </row>
    <row r="113" spans="1:4">
      <c r="A113" s="4" t="s">
        <v>555</v>
      </c>
      <c r="B113" s="5" t="n">
        <v>482228</v>
      </c>
      <c r="C113" s="5" t="n">
        <v>1042750</v>
      </c>
      <c r="D113" s="5" t="n">
        <v>1088380</v>
      </c>
    </row>
    <row r="114" spans="1:4">
      <c r="A114" s="4" t="s">
        <v>556</v>
      </c>
      <c r="B114" s="5" t="n">
        <v>4261</v>
      </c>
      <c r="C114" s="5" t="n">
        <v>27759</v>
      </c>
      <c r="D114" s="5" t="n">
        <v>16380</v>
      </c>
    </row>
    <row r="115" spans="1:4">
      <c r="A115" s="4" t="s">
        <v>557</v>
      </c>
      <c r="B115" s="5" t="n">
        <v>7446</v>
      </c>
      <c r="C115" s="5" t="n">
        <v>32260</v>
      </c>
      <c r="D115" s="5" t="n">
        <v>15873</v>
      </c>
    </row>
    <row r="116" spans="1:4">
      <c r="A116" s="4" t="s">
        <v>558</v>
      </c>
      <c r="B116" s="5" t="n">
        <v>5086628</v>
      </c>
      <c r="C116" s="5" t="n">
        <v>5737152</v>
      </c>
      <c r="D116" s="5" t="n">
        <v>6512248</v>
      </c>
    </row>
    <row r="117" spans="1:4">
      <c r="A117" s="4" t="s">
        <v>559</v>
      </c>
      <c r="B117" s="5" t="n">
        <v>4688473</v>
      </c>
      <c r="C117" s="5" t="n">
        <v>5419972</v>
      </c>
      <c r="D117" s="5" t="n">
        <v>5650914</v>
      </c>
    </row>
    <row r="118" spans="1:4">
      <c r="A118" s="4" t="s">
        <v>560</v>
      </c>
      <c r="B118" s="5" t="n">
        <v>5048269</v>
      </c>
      <c r="C118" s="5" t="n">
        <v>5596072</v>
      </c>
      <c r="D118" s="5" t="n">
        <v>5803542</v>
      </c>
    </row>
    <row r="119" spans="1:4">
      <c r="A119" s="4" t="s">
        <v>561</v>
      </c>
      <c r="B119" s="5" t="n">
        <v>215579</v>
      </c>
      <c r="C119" s="5" t="n">
        <v>100858</v>
      </c>
      <c r="D119" s="5" t="n">
        <v>191864</v>
      </c>
    </row>
    <row r="120" spans="1:4">
      <c r="A120" s="4" t="s">
        <v>562</v>
      </c>
      <c r="B120" s="5" t="n">
        <v>234130</v>
      </c>
      <c r="C120" s="5" t="n">
        <v>222633</v>
      </c>
      <c r="D120" s="5" t="n">
        <v>175021</v>
      </c>
    </row>
    <row r="121" spans="1:4">
      <c r="A121" s="4" t="s">
        <v>488</v>
      </c>
    </row>
    <row r="122" spans="1:4">
      <c r="A122" s="4" t="s">
        <v>547</v>
      </c>
      <c r="B122" s="5" t="n">
        <v>840110</v>
      </c>
      <c r="C122" s="5" t="n">
        <v>920666</v>
      </c>
      <c r="D122" s="5" t="n">
        <v>1104887</v>
      </c>
    </row>
    <row r="123" spans="1:4">
      <c r="A123" s="4" t="s">
        <v>548</v>
      </c>
      <c r="B123" s="5" t="n">
        <v>838577</v>
      </c>
      <c r="C123" s="5" t="n">
        <v>799556</v>
      </c>
      <c r="D123" s="5" t="n">
        <v>1103353</v>
      </c>
    </row>
    <row r="124" spans="1:4">
      <c r="A124" s="4" t="s">
        <v>549</v>
      </c>
      <c r="B124" s="5" t="n">
        <v>790967</v>
      </c>
      <c r="C124" s="5" t="n">
        <v>1016395</v>
      </c>
      <c r="D124" s="5" t="n">
        <v>1339863</v>
      </c>
    </row>
    <row r="125" spans="1:4">
      <c r="A125" s="4" t="s">
        <v>550</v>
      </c>
      <c r="B125" s="5" t="n">
        <v>54367</v>
      </c>
      <c r="C125" s="5" t="n">
        <v>21526</v>
      </c>
      <c r="D125" s="5" t="n">
        <v>583</v>
      </c>
    </row>
    <row r="126" spans="1:4">
      <c r="A126" s="4" t="s">
        <v>551</v>
      </c>
      <c r="B126" s="5" t="n">
        <v>58085</v>
      </c>
      <c r="C126" s="5" t="n">
        <v>26012</v>
      </c>
      <c r="D126" s="5" t="n">
        <v>2076</v>
      </c>
    </row>
    <row r="127" spans="1:4">
      <c r="A127" s="4" t="s">
        <v>552</v>
      </c>
      <c r="B127" s="5" t="n">
        <v>371376</v>
      </c>
      <c r="C127" s="5" t="n">
        <v>379851</v>
      </c>
      <c r="D127" s="5" t="n">
        <v>387968</v>
      </c>
    </row>
    <row r="128" spans="1:4">
      <c r="A128" s="4" t="s">
        <v>553</v>
      </c>
      <c r="B128" s="5" t="n">
        <v>371376</v>
      </c>
      <c r="C128" s="5" t="n">
        <v>379851</v>
      </c>
      <c r="D128" s="5" t="n">
        <v>387969</v>
      </c>
    </row>
    <row r="129" spans="1:4">
      <c r="A129" s="4" t="s">
        <v>554</v>
      </c>
      <c r="B129" s="5" t="n">
        <v>21369</v>
      </c>
      <c r="C129" s="5" t="n">
        <v>29173</v>
      </c>
      <c r="D129" s="5" t="n">
        <v>37386</v>
      </c>
    </row>
    <row r="130" spans="1:4">
      <c r="A130" s="4" t="s">
        <v>555</v>
      </c>
      <c r="B130" s="5" t="n">
        <v>375595</v>
      </c>
      <c r="C130" s="5" t="n">
        <v>384056</v>
      </c>
      <c r="D130" s="5" t="n">
        <v>391060</v>
      </c>
    </row>
    <row r="131" spans="1:4">
      <c r="A131" s="4" t="s">
        <v>556</v>
      </c>
      <c r="B131" s="5" t="n">
        <v>22121</v>
      </c>
      <c r="C131" s="5" t="n">
        <v>21098</v>
      </c>
      <c r="D131" s="5" t="n">
        <v>20880</v>
      </c>
    </row>
    <row r="132" spans="1:4">
      <c r="A132" s="4" t="s">
        <v>557</v>
      </c>
      <c r="B132" s="5" t="n">
        <v>22021</v>
      </c>
      <c r="C132" s="5" t="n">
        <v>21310</v>
      </c>
      <c r="D132" s="5" t="n">
        <v>20954</v>
      </c>
    </row>
    <row r="133" spans="1:4">
      <c r="A133" s="4" t="s">
        <v>558</v>
      </c>
      <c r="B133" s="5" t="n">
        <v>1211486</v>
      </c>
      <c r="C133" s="5" t="n">
        <v>1300517</v>
      </c>
      <c r="D133" s="5" t="n">
        <v>1492855</v>
      </c>
    </row>
    <row r="134" spans="1:4">
      <c r="A134" s="4" t="s">
        <v>559</v>
      </c>
      <c r="B134" s="5" t="n">
        <v>1209953</v>
      </c>
      <c r="C134" s="5" t="n">
        <v>1179407</v>
      </c>
      <c r="D134" s="5" t="n">
        <v>1491322</v>
      </c>
    </row>
    <row r="135" spans="1:4">
      <c r="A135" s="4" t="s">
        <v>560</v>
      </c>
      <c r="B135" s="5" t="n">
        <v>1166562</v>
      </c>
      <c r="C135" s="5" t="n">
        <v>1400451</v>
      </c>
      <c r="D135" s="5" t="n">
        <v>1730923</v>
      </c>
    </row>
    <row r="136" spans="1:4">
      <c r="A136" s="4" t="s">
        <v>561</v>
      </c>
      <c r="B136" s="5" t="n">
        <v>76488</v>
      </c>
      <c r="C136" s="5" t="n">
        <v>42624</v>
      </c>
      <c r="D136" s="5" t="n">
        <v>21463</v>
      </c>
    </row>
    <row r="137" spans="1:4">
      <c r="A137" s="4" t="s">
        <v>562</v>
      </c>
      <c r="B137" s="5" t="n">
        <v>80106</v>
      </c>
      <c r="C137" s="5" t="n">
        <v>47322</v>
      </c>
      <c r="D137" s="5" t="n">
        <v>23030</v>
      </c>
    </row>
    <row r="138" spans="1:4">
      <c r="A138" s="4" t="s">
        <v>489</v>
      </c>
    </row>
    <row r="139" spans="1:4">
      <c r="A139" s="4" t="s">
        <v>547</v>
      </c>
      <c r="B139" s="5" t="n">
        <v>188073</v>
      </c>
      <c r="C139" s="5" t="n">
        <v>212376</v>
      </c>
      <c r="D139" s="5" t="n">
        <v>179908</v>
      </c>
    </row>
    <row r="140" spans="1:4">
      <c r="A140" s="4" t="s">
        <v>548</v>
      </c>
      <c r="B140" s="5" t="n">
        <v>188073</v>
      </c>
      <c r="C140" s="5" t="n">
        <v>212026</v>
      </c>
      <c r="D140" s="5" t="n">
        <v>178435</v>
      </c>
    </row>
    <row r="141" spans="1:4">
      <c r="A141" s="4" t="s">
        <v>549</v>
      </c>
      <c r="B141" s="5" t="n">
        <v>186348</v>
      </c>
      <c r="C141" s="5" t="n">
        <v>213309</v>
      </c>
      <c r="D141" s="5" t="n">
        <v>190566</v>
      </c>
    </row>
    <row r="142" spans="1:4">
      <c r="A142" s="4" t="s">
        <v>550</v>
      </c>
      <c r="B142" s="5" t="n">
        <v>8576</v>
      </c>
      <c r="C142" s="5" t="n">
        <v>9599</v>
      </c>
      <c r="D142" s="5" t="n">
        <v>13745</v>
      </c>
    </row>
    <row r="143" spans="1:4">
      <c r="A143" s="4" t="s">
        <v>551</v>
      </c>
      <c r="B143" s="5" t="n">
        <v>9452</v>
      </c>
      <c r="C143" s="5" t="n">
        <v>12036</v>
      </c>
      <c r="D143" s="5" t="n">
        <v>14907</v>
      </c>
    </row>
    <row r="144" spans="1:4">
      <c r="A144" s="4" t="s">
        <v>552</v>
      </c>
      <c r="B144" s="5" t="n">
        <v>0</v>
      </c>
      <c r="C144" s="5" t="n">
        <v>0</v>
      </c>
      <c r="D144" s="5" t="n">
        <v>0</v>
      </c>
    </row>
    <row r="145" spans="1:4">
      <c r="A145" s="4" t="s">
        <v>553</v>
      </c>
      <c r="B145" s="5" t="n">
        <v>0</v>
      </c>
      <c r="C145" s="5" t="n">
        <v>0</v>
      </c>
      <c r="D145" s="5" t="n">
        <v>0</v>
      </c>
    </row>
    <row r="146" spans="1:4">
      <c r="A146" s="4" t="s">
        <v>554</v>
      </c>
      <c r="B146" s="5" t="n">
        <v>0</v>
      </c>
      <c r="C146" s="5" t="n">
        <v>0</v>
      </c>
      <c r="D146" s="5" t="n">
        <v>0</v>
      </c>
    </row>
    <row r="147" spans="1:4">
      <c r="A147" s="4" t="s">
        <v>555</v>
      </c>
      <c r="B147" s="5" t="n">
        <v>0</v>
      </c>
      <c r="C147" s="5" t="n">
        <v>0</v>
      </c>
      <c r="D147" s="5" t="n">
        <v>0</v>
      </c>
    </row>
    <row r="148" spans="1:4">
      <c r="A148" s="4" t="s">
        <v>556</v>
      </c>
      <c r="B148" s="5" t="n">
        <v>0</v>
      </c>
      <c r="C148" s="5" t="n">
        <v>0</v>
      </c>
      <c r="D148" s="5" t="n">
        <v>0</v>
      </c>
    </row>
    <row r="149" spans="1:4">
      <c r="A149" s="4" t="s">
        <v>557</v>
      </c>
      <c r="B149" s="5" t="n">
        <v>0</v>
      </c>
      <c r="C149" s="5" t="n">
        <v>0</v>
      </c>
      <c r="D149" s="5" t="n">
        <v>0</v>
      </c>
    </row>
    <row r="150" spans="1:4">
      <c r="A150" s="4" t="s">
        <v>558</v>
      </c>
      <c r="B150" s="5" t="n">
        <v>188073</v>
      </c>
      <c r="C150" s="5" t="n">
        <v>212376</v>
      </c>
      <c r="D150" s="5" t="n">
        <v>179908</v>
      </c>
    </row>
    <row r="151" spans="1:4">
      <c r="A151" s="4" t="s">
        <v>559</v>
      </c>
      <c r="B151" s="5" t="n">
        <v>188073</v>
      </c>
      <c r="C151" s="5" t="n">
        <v>212026</v>
      </c>
      <c r="D151" s="5" t="n">
        <v>178435</v>
      </c>
    </row>
    <row r="152" spans="1:4">
      <c r="A152" s="4" t="s">
        <v>560</v>
      </c>
      <c r="B152" s="5" t="n">
        <v>186348</v>
      </c>
      <c r="C152" s="5" t="n">
        <v>213309</v>
      </c>
      <c r="D152" s="5" t="n">
        <v>190566</v>
      </c>
    </row>
    <row r="153" spans="1:4">
      <c r="A153" s="4" t="s">
        <v>561</v>
      </c>
      <c r="B153" s="5" t="n">
        <v>8576</v>
      </c>
      <c r="C153" s="5" t="n">
        <v>9599</v>
      </c>
      <c r="D153" s="5" t="n">
        <v>13745</v>
      </c>
    </row>
    <row r="154" spans="1:4">
      <c r="A154" s="4" t="s">
        <v>562</v>
      </c>
      <c r="B154" s="6" t="n">
        <v>9452</v>
      </c>
      <c r="C154" s="6" t="n">
        <v>12036</v>
      </c>
      <c r="D154" s="5" t="n">
        <v>14907</v>
      </c>
    </row>
    <row r="155" spans="1:4">
      <c r="A155" s="4" t="s">
        <v>490</v>
      </c>
    </row>
    <row r="156" spans="1:4">
      <c r="A156" s="4" t="s">
        <v>547</v>
      </c>
      <c r="D156" s="5" t="n">
        <v>0</v>
      </c>
    </row>
    <row r="157" spans="1:4">
      <c r="A157" s="4" t="s">
        <v>548</v>
      </c>
      <c r="D157" s="5" t="n">
        <v>0</v>
      </c>
    </row>
    <row r="158" spans="1:4">
      <c r="A158" s="4" t="s">
        <v>549</v>
      </c>
      <c r="D158" s="5" t="n">
        <v>48438</v>
      </c>
    </row>
    <row r="159" spans="1:4">
      <c r="A159" s="4" t="s">
        <v>550</v>
      </c>
      <c r="D159" s="5" t="n">
        <v>0</v>
      </c>
    </row>
    <row r="160" spans="1:4">
      <c r="A160" s="4" t="s">
        <v>551</v>
      </c>
      <c r="D160" s="5" t="n">
        <v>0</v>
      </c>
    </row>
    <row r="161" spans="1:4">
      <c r="A161" s="4" t="s">
        <v>552</v>
      </c>
      <c r="D161" s="5" t="n">
        <v>0</v>
      </c>
    </row>
    <row r="162" spans="1:4">
      <c r="A162" s="4" t="s">
        <v>553</v>
      </c>
      <c r="D162" s="5" t="n">
        <v>0</v>
      </c>
    </row>
    <row r="163" spans="1:4">
      <c r="A163" s="4" t="s">
        <v>554</v>
      </c>
      <c r="D163" s="5" t="n">
        <v>0</v>
      </c>
    </row>
    <row r="164" spans="1:4">
      <c r="A164" s="4" t="s">
        <v>555</v>
      </c>
      <c r="D164" s="5" t="n">
        <v>0</v>
      </c>
    </row>
    <row r="165" spans="1:4">
      <c r="A165" s="4" t="s">
        <v>556</v>
      </c>
      <c r="D165" s="5" t="n">
        <v>0</v>
      </c>
    </row>
    <row r="166" spans="1:4">
      <c r="A166" s="4" t="s">
        <v>557</v>
      </c>
      <c r="D166" s="5" t="n">
        <v>0</v>
      </c>
    </row>
    <row r="167" spans="1:4">
      <c r="A167" s="4" t="s">
        <v>558</v>
      </c>
      <c r="D167" s="5" t="n">
        <v>0</v>
      </c>
    </row>
    <row r="168" spans="1:4">
      <c r="A168" s="4" t="s">
        <v>559</v>
      </c>
      <c r="D168" s="5" t="n">
        <v>0</v>
      </c>
    </row>
    <row r="169" spans="1:4">
      <c r="A169" s="4" t="s">
        <v>560</v>
      </c>
      <c r="D169" s="5" t="n">
        <v>48438</v>
      </c>
    </row>
    <row r="170" spans="1:4">
      <c r="A170" s="4" t="s">
        <v>561</v>
      </c>
      <c r="D170" s="5" t="n">
        <v>0</v>
      </c>
    </row>
    <row r="171" spans="1:4">
      <c r="A171" s="4" t="s">
        <v>562</v>
      </c>
      <c r="D171"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563</v>
      </c>
      <c r="B1" s="2" t="s">
        <v>1</v>
      </c>
    </row>
    <row r="2" spans="1:4">
      <c r="B2" s="2" t="s">
        <v>453</v>
      </c>
      <c r="C2" s="2" t="s">
        <v>564</v>
      </c>
      <c r="D2" s="2" t="s">
        <v>565</v>
      </c>
    </row>
    <row r="3" spans="1:4">
      <c r="A3" s="4" t="s">
        <v>566</v>
      </c>
      <c r="B3" s="4" t="s">
        <v>55</v>
      </c>
      <c r="C3" s="5" t="n">
        <v>2</v>
      </c>
      <c r="D3" s="5" t="n">
        <v>3</v>
      </c>
    </row>
    <row r="4" spans="1:4">
      <c r="A4" s="4" t="s">
        <v>567</v>
      </c>
      <c r="B4" s="4" t="s">
        <v>55</v>
      </c>
      <c r="C4" s="6" t="n">
        <v>446064</v>
      </c>
      <c r="D4" s="6" t="n">
        <v>1620213</v>
      </c>
    </row>
    <row r="5" spans="1:4">
      <c r="A5" s="4" t="s">
        <v>568</v>
      </c>
      <c r="B5" s="4" t="s">
        <v>55</v>
      </c>
      <c r="C5" s="6" t="n">
        <v>445881</v>
      </c>
      <c r="D5" s="6" t="n">
        <v>1541568</v>
      </c>
    </row>
    <row r="6" spans="1:4">
      <c r="A6" s="4" t="s">
        <v>484</v>
      </c>
    </row>
    <row r="7" spans="1:4">
      <c r="A7" s="4" t="s">
        <v>566</v>
      </c>
      <c r="B7" s="4" t="s">
        <v>55</v>
      </c>
      <c r="C7" s="5" t="n">
        <v>1</v>
      </c>
      <c r="D7" s="5" t="n">
        <v>1</v>
      </c>
    </row>
    <row r="8" spans="1:4">
      <c r="A8" s="4" t="s">
        <v>567</v>
      </c>
      <c r="B8" s="4" t="s">
        <v>55</v>
      </c>
      <c r="C8" s="6" t="n">
        <v>91280</v>
      </c>
      <c r="D8" s="6" t="n">
        <v>513868</v>
      </c>
    </row>
    <row r="9" spans="1:4">
      <c r="A9" s="4" t="s">
        <v>568</v>
      </c>
      <c r="B9" s="4" t="s">
        <v>55</v>
      </c>
      <c r="C9" s="6" t="n">
        <v>91097</v>
      </c>
      <c r="D9" s="6" t="n">
        <v>505978</v>
      </c>
    </row>
    <row r="10" spans="1:4">
      <c r="A10" s="4" t="s">
        <v>487</v>
      </c>
    </row>
    <row r="11" spans="1:4">
      <c r="A11" s="4" t="s">
        <v>566</v>
      </c>
      <c r="B11" s="4" t="s">
        <v>55</v>
      </c>
      <c r="C11" s="5" t="n">
        <v>1</v>
      </c>
      <c r="D11" s="5" t="n">
        <v>2</v>
      </c>
    </row>
    <row r="12" spans="1:4">
      <c r="A12" s="4" t="s">
        <v>567</v>
      </c>
      <c r="B12" s="4" t="s">
        <v>55</v>
      </c>
      <c r="C12" s="6" t="n">
        <v>354784</v>
      </c>
      <c r="D12" s="6" t="n">
        <v>1106345</v>
      </c>
    </row>
    <row r="13" spans="1:4">
      <c r="A13" s="4" t="s">
        <v>568</v>
      </c>
      <c r="B13" s="4" t="s">
        <v>55</v>
      </c>
      <c r="C13" s="6" t="n">
        <v>354784</v>
      </c>
      <c r="D13" s="6" t="n">
        <v>103559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569</v>
      </c>
      <c r="B1" s="2" t="s">
        <v>1</v>
      </c>
    </row>
    <row r="2" spans="1:4">
      <c r="B2" s="2" t="s">
        <v>453</v>
      </c>
      <c r="C2" s="2" t="s">
        <v>564</v>
      </c>
      <c r="D2" s="2" t="s">
        <v>565</v>
      </c>
    </row>
    <row r="3" spans="1:4">
      <c r="A3" s="4" t="s">
        <v>570</v>
      </c>
      <c r="B3" s="4" t="s">
        <v>55</v>
      </c>
      <c r="C3" s="5" t="n">
        <v>1</v>
      </c>
      <c r="D3" s="4" t="s">
        <v>55</v>
      </c>
    </row>
    <row r="4" spans="1:4">
      <c r="A4" s="4" t="s">
        <v>571</v>
      </c>
      <c r="B4" s="4" t="s">
        <v>55</v>
      </c>
      <c r="C4" s="6" t="n">
        <v>89297</v>
      </c>
      <c r="D4" s="4" t="s">
        <v>55</v>
      </c>
    </row>
    <row r="5" spans="1:4">
      <c r="A5" s="4" t="s">
        <v>487</v>
      </c>
    </row>
    <row r="6" spans="1:4">
      <c r="A6" s="4" t="s">
        <v>570</v>
      </c>
      <c r="B6" s="4" t="s">
        <v>55</v>
      </c>
      <c r="C6" s="5" t="n">
        <v>1</v>
      </c>
      <c r="D6" s="4" t="s">
        <v>55</v>
      </c>
    </row>
    <row r="7" spans="1:4">
      <c r="A7" s="4" t="s">
        <v>571</v>
      </c>
      <c r="B7" s="4" t="s">
        <v>55</v>
      </c>
      <c r="C7" s="6" t="n">
        <v>89297</v>
      </c>
      <c r="D7" s="4" t="s">
        <v>5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21"/>
    <col customWidth="1" max="5" min="5" width="21"/>
    <col customWidth="1" max="6" min="6" width="21"/>
    <col customWidth="1" max="7" min="7" width="21"/>
    <col customWidth="1" max="8" min="8" width="21"/>
  </cols>
  <sheetData>
    <row r="1" spans="1:8">
      <c r="A1" s="1" t="s">
        <v>572</v>
      </c>
      <c r="B1" s="2" t="s">
        <v>403</v>
      </c>
      <c r="D1" s="2" t="s">
        <v>1</v>
      </c>
    </row>
    <row r="2" spans="1:8">
      <c r="B2" s="2" t="s">
        <v>573</v>
      </c>
      <c r="C2" s="2" t="s">
        <v>574</v>
      </c>
      <c r="D2" s="2" t="s">
        <v>565</v>
      </c>
      <c r="E2" s="2" t="s">
        <v>453</v>
      </c>
      <c r="F2" s="2" t="s">
        <v>564</v>
      </c>
      <c r="G2" s="2" t="s">
        <v>575</v>
      </c>
      <c r="H2" s="2" t="s">
        <v>576</v>
      </c>
    </row>
    <row r="3" spans="1:8">
      <c r="A3" s="4" t="s">
        <v>577</v>
      </c>
      <c r="B3" s="5" t="n">
        <v>16</v>
      </c>
      <c r="C3" s="5" t="n">
        <v>16</v>
      </c>
      <c r="D3" s="5" t="n">
        <v>8</v>
      </c>
    </row>
    <row r="4" spans="1:8">
      <c r="A4" s="4" t="s">
        <v>578</v>
      </c>
      <c r="E4" s="6" t="n">
        <v>114144</v>
      </c>
      <c r="G4" s="6" t="n">
        <v>1621424</v>
      </c>
    </row>
    <row r="5" spans="1:8">
      <c r="A5" s="4" t="s">
        <v>477</v>
      </c>
      <c r="E5" s="5" t="n">
        <v>250000</v>
      </c>
    </row>
    <row r="6" spans="1:8">
      <c r="A6" s="4" t="s">
        <v>579</v>
      </c>
      <c r="D6" s="6" t="n">
        <v>758635595</v>
      </c>
      <c r="E6" s="5" t="n">
        <v>765283855</v>
      </c>
      <c r="F6" s="6" t="n">
        <v>754283563</v>
      </c>
    </row>
    <row r="7" spans="1:8">
      <c r="A7" s="4" t="s">
        <v>580</v>
      </c>
      <c r="D7" s="5" t="n">
        <v>8603905</v>
      </c>
      <c r="E7" s="6" t="n">
        <v>7507508</v>
      </c>
      <c r="F7" s="5" t="n">
        <v>8923293</v>
      </c>
      <c r="H7" s="6" t="n">
        <v>8802316</v>
      </c>
    </row>
    <row r="8" spans="1:8">
      <c r="A8" s="4" t="s">
        <v>581</v>
      </c>
      <c r="E8" s="5" t="n">
        <v>149</v>
      </c>
    </row>
    <row r="9" spans="1:8">
      <c r="A9" s="4" t="s">
        <v>582</v>
      </c>
      <c r="D9" s="6" t="n">
        <v>3744733</v>
      </c>
      <c r="E9" s="6" t="n">
        <v>4335524</v>
      </c>
      <c r="F9" s="5" t="n">
        <v>4204156</v>
      </c>
    </row>
    <row r="10" spans="1:8">
      <c r="A10" s="4" t="s">
        <v>494</v>
      </c>
    </row>
    <row r="11" spans="1:8">
      <c r="A11" s="4" t="s">
        <v>579</v>
      </c>
      <c r="E11" s="5" t="n">
        <v>21932186</v>
      </c>
      <c r="F11" s="5" t="n">
        <v>26787938</v>
      </c>
    </row>
    <row r="12" spans="1:8">
      <c r="A12" s="4" t="s">
        <v>583</v>
      </c>
    </row>
    <row r="13" spans="1:8">
      <c r="A13" s="4" t="s">
        <v>579</v>
      </c>
      <c r="E13" s="5" t="n">
        <v>9470621</v>
      </c>
      <c r="F13" s="5" t="n">
        <v>10786699</v>
      </c>
    </row>
    <row r="14" spans="1:8">
      <c r="A14" s="4" t="s">
        <v>580</v>
      </c>
      <c r="E14" s="6" t="n">
        <v>1510868</v>
      </c>
      <c r="F14" s="6" t="n">
        <v>63270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74</v>
      </c>
    </row>
    <row r="3" spans="1:4">
      <c r="A3" s="4" t="s">
        <v>585</v>
      </c>
      <c r="B3" s="6" t="n">
        <v>8923293</v>
      </c>
      <c r="C3" s="6" t="n">
        <v>8603905</v>
      </c>
      <c r="D3" s="6" t="n">
        <v>8802316</v>
      </c>
    </row>
    <row r="4" spans="1:4">
      <c r="A4" s="4" t="s">
        <v>86</v>
      </c>
      <c r="B4" s="5" t="n">
        <v>390000</v>
      </c>
      <c r="C4" s="5" t="n">
        <v>1062000</v>
      </c>
      <c r="D4" s="5" t="n">
        <v>865500</v>
      </c>
    </row>
    <row r="5" spans="1:4">
      <c r="A5" s="4" t="s">
        <v>586</v>
      </c>
      <c r="B5" s="5" t="n">
        <v>-2915753</v>
      </c>
      <c r="C5" s="5" t="n">
        <v>-2087850</v>
      </c>
      <c r="D5" s="5" t="n">
        <v>-2083347</v>
      </c>
    </row>
    <row r="6" spans="1:4">
      <c r="A6" s="4" t="s">
        <v>587</v>
      </c>
      <c r="B6" s="5" t="n">
        <v>1109968</v>
      </c>
      <c r="C6" s="5" t="n">
        <v>1345238</v>
      </c>
      <c r="D6" s="5" t="n">
        <v>1019436</v>
      </c>
    </row>
    <row r="7" spans="1:4">
      <c r="A7" s="4" t="s">
        <v>588</v>
      </c>
      <c r="B7" s="6" t="n">
        <v>7507508</v>
      </c>
      <c r="C7" s="6" t="n">
        <v>8923293</v>
      </c>
      <c r="D7" s="6" t="n">
        <v>86039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2</v>
      </c>
      <c r="D2" s="2" t="s">
        <v>74</v>
      </c>
    </row>
    <row r="3" spans="1:4">
      <c r="A3" s="4" t="s">
        <v>590</v>
      </c>
      <c r="B3" s="6" t="n">
        <v>8923293</v>
      </c>
      <c r="C3" s="6" t="n">
        <v>8603905</v>
      </c>
      <c r="D3" s="6" t="n">
        <v>8802316</v>
      </c>
    </row>
    <row r="4" spans="1:4">
      <c r="A4" s="4" t="s">
        <v>591</v>
      </c>
      <c r="B4" s="5" t="n">
        <v>-2915753</v>
      </c>
      <c r="C4" s="5" t="n">
        <v>-2087850</v>
      </c>
      <c r="D4" s="5" t="n">
        <v>-2083347</v>
      </c>
    </row>
    <row r="5" spans="1:4">
      <c r="A5" s="4" t="s">
        <v>592</v>
      </c>
      <c r="B5" s="5" t="n">
        <v>1109968</v>
      </c>
      <c r="C5" s="5" t="n">
        <v>1345238</v>
      </c>
      <c r="D5" s="5" t="n">
        <v>1019436</v>
      </c>
    </row>
    <row r="6" spans="1:4">
      <c r="A6" s="4" t="s">
        <v>86</v>
      </c>
      <c r="B6" s="5" t="n">
        <v>390000</v>
      </c>
      <c r="C6" s="5" t="n">
        <v>1062000</v>
      </c>
      <c r="D6" s="5" t="n">
        <v>865500</v>
      </c>
    </row>
    <row r="7" spans="1:4">
      <c r="A7" s="4" t="s">
        <v>593</v>
      </c>
      <c r="B7" s="5" t="n">
        <v>7507508</v>
      </c>
      <c r="C7" s="5" t="n">
        <v>8923293</v>
      </c>
      <c r="D7" s="5" t="n">
        <v>8603905</v>
      </c>
    </row>
    <row r="8" spans="1:4">
      <c r="A8" s="4" t="s">
        <v>594</v>
      </c>
      <c r="B8" s="5" t="n">
        <v>390000</v>
      </c>
      <c r="C8" s="5" t="n">
        <v>1062000</v>
      </c>
      <c r="D8" s="5" t="n">
        <v>865500</v>
      </c>
    </row>
    <row r="9" spans="1:4">
      <c r="A9" s="4" t="s">
        <v>595</v>
      </c>
    </row>
    <row r="10" spans="1:4">
      <c r="A10" s="4" t="s">
        <v>590</v>
      </c>
      <c r="B10" s="5" t="n">
        <v>456197</v>
      </c>
      <c r="C10" s="5" t="n">
        <v>855364</v>
      </c>
      <c r="D10" s="5" t="n">
        <v>497561</v>
      </c>
    </row>
    <row r="11" spans="1:4">
      <c r="A11" s="4" t="s">
        <v>591</v>
      </c>
      <c r="B11" s="5" t="n">
        <v>-299079</v>
      </c>
      <c r="C11" s="5" t="n">
        <v>-304918</v>
      </c>
      <c r="D11" s="5" t="n">
        <v>-454971</v>
      </c>
    </row>
    <row r="12" spans="1:4">
      <c r="A12" s="4" t="s">
        <v>592</v>
      </c>
      <c r="B12" s="5" t="n">
        <v>136499</v>
      </c>
      <c r="C12" s="5" t="n">
        <v>66738</v>
      </c>
      <c r="D12" s="5" t="n">
        <v>52111</v>
      </c>
    </row>
    <row r="13" spans="1:4">
      <c r="A13" s="4" t="s">
        <v>86</v>
      </c>
      <c r="B13" s="5" t="n">
        <v>153058</v>
      </c>
      <c r="C13" s="5" t="n">
        <v>-160987</v>
      </c>
      <c r="D13" s="5" t="n">
        <v>760663</v>
      </c>
    </row>
    <row r="14" spans="1:4">
      <c r="A14" s="4" t="s">
        <v>593</v>
      </c>
      <c r="B14" s="5" t="n">
        <v>446675</v>
      </c>
      <c r="C14" s="5" t="n">
        <v>456197</v>
      </c>
      <c r="D14" s="5" t="n">
        <v>855364</v>
      </c>
    </row>
    <row r="15" spans="1:4">
      <c r="A15" s="4" t="s">
        <v>594</v>
      </c>
      <c r="B15" s="5" t="n">
        <v>153058</v>
      </c>
      <c r="C15" s="5" t="n">
        <v>-160987</v>
      </c>
      <c r="D15" s="5" t="n">
        <v>760663</v>
      </c>
    </row>
    <row r="16" spans="1:4">
      <c r="A16" s="4" t="s">
        <v>596</v>
      </c>
    </row>
    <row r="17" spans="1:4">
      <c r="A17" s="4" t="s">
        <v>590</v>
      </c>
      <c r="B17" s="5" t="n">
        <v>5750998</v>
      </c>
      <c r="C17" s="5" t="n">
        <v>3850527</v>
      </c>
      <c r="D17" s="5" t="n">
        <v>3664777</v>
      </c>
    </row>
    <row r="18" spans="1:4">
      <c r="A18" s="4" t="s">
        <v>591</v>
      </c>
      <c r="B18" s="5" t="n">
        <v>-966014</v>
      </c>
      <c r="C18" s="5" t="n">
        <v>-992067</v>
      </c>
      <c r="D18" s="5" t="n">
        <v>-275297</v>
      </c>
    </row>
    <row r="19" spans="1:4">
      <c r="A19" s="4" t="s">
        <v>592</v>
      </c>
      <c r="B19" s="5" t="n">
        <v>527150</v>
      </c>
      <c r="C19" s="5" t="n">
        <v>206154</v>
      </c>
      <c r="D19" s="5" t="n">
        <v>270003</v>
      </c>
    </row>
    <row r="20" spans="1:4">
      <c r="A20" s="4" t="s">
        <v>86</v>
      </c>
      <c r="B20" s="5" t="n">
        <v>-1438175</v>
      </c>
      <c r="C20" s="5" t="n">
        <v>2686384</v>
      </c>
      <c r="D20" s="5" t="n">
        <v>191044</v>
      </c>
    </row>
    <row r="21" spans="1:4">
      <c r="A21" s="4" t="s">
        <v>593</v>
      </c>
      <c r="B21" s="5" t="n">
        <v>3873959</v>
      </c>
      <c r="C21" s="5" t="n">
        <v>5750998</v>
      </c>
      <c r="D21" s="5" t="n">
        <v>3850527</v>
      </c>
    </row>
    <row r="22" spans="1:4">
      <c r="A22" s="4" t="s">
        <v>594</v>
      </c>
      <c r="B22" s="5" t="n">
        <v>-1438175</v>
      </c>
      <c r="C22" s="5" t="n">
        <v>2686384</v>
      </c>
      <c r="D22" s="5" t="n">
        <v>191044</v>
      </c>
    </row>
    <row r="23" spans="1:4">
      <c r="A23" s="4" t="s">
        <v>597</v>
      </c>
    </row>
    <row r="24" spans="1:4">
      <c r="A24" s="4" t="s">
        <v>590</v>
      </c>
      <c r="B24" s="5" t="n">
        <v>167692</v>
      </c>
      <c r="C24" s="5" t="n">
        <v>203091</v>
      </c>
      <c r="D24" s="5" t="n">
        <v>304172</v>
      </c>
    </row>
    <row r="25" spans="1:4">
      <c r="A25" s="4" t="s">
        <v>591</v>
      </c>
      <c r="B25" s="5" t="n">
        <v>-159500</v>
      </c>
      <c r="C25" s="5" t="n">
        <v>-19258</v>
      </c>
      <c r="D25" s="5" t="n">
        <v>-5000</v>
      </c>
    </row>
    <row r="26" spans="1:4">
      <c r="A26" s="4" t="s">
        <v>592</v>
      </c>
      <c r="B26" s="5" t="n">
        <v>3963</v>
      </c>
      <c r="C26" s="5" t="n">
        <v>4150</v>
      </c>
      <c r="D26" s="5" t="n">
        <v>3600</v>
      </c>
    </row>
    <row r="27" spans="1:4">
      <c r="A27" s="4" t="s">
        <v>86</v>
      </c>
      <c r="B27" s="5" t="n">
        <v>173749</v>
      </c>
      <c r="C27" s="5" t="n">
        <v>-20291</v>
      </c>
      <c r="D27" s="5" t="n">
        <v>-99681</v>
      </c>
    </row>
    <row r="28" spans="1:4">
      <c r="A28" s="4" t="s">
        <v>593</v>
      </c>
      <c r="B28" s="5" t="n">
        <v>185904</v>
      </c>
      <c r="C28" s="5" t="n">
        <v>167692</v>
      </c>
      <c r="D28" s="5" t="n">
        <v>203091</v>
      </c>
    </row>
    <row r="29" spans="1:4">
      <c r="A29" s="4" t="s">
        <v>594</v>
      </c>
      <c r="B29" s="5" t="n">
        <v>173749</v>
      </c>
      <c r="C29" s="5" t="n">
        <v>-20291</v>
      </c>
      <c r="D29" s="5" t="n">
        <v>-99681</v>
      </c>
    </row>
    <row r="30" spans="1:4">
      <c r="A30" s="4" t="s">
        <v>598</v>
      </c>
    </row>
    <row r="31" spans="1:4">
      <c r="A31" s="4" t="s">
        <v>590</v>
      </c>
      <c r="B31" s="5" t="n">
        <v>322725</v>
      </c>
      <c r="C31" s="5" t="n">
        <v>690766</v>
      </c>
      <c r="D31" s="5" t="n">
        <v>1222695</v>
      </c>
    </row>
    <row r="32" spans="1:4">
      <c r="A32" s="4" t="s">
        <v>591</v>
      </c>
      <c r="B32" s="5" t="n">
        <v>-51977</v>
      </c>
      <c r="C32" s="5" t="n">
        <v>-25318</v>
      </c>
      <c r="D32" s="5" t="n">
        <v>-97698</v>
      </c>
    </row>
    <row r="33" spans="1:4">
      <c r="A33" s="4" t="s">
        <v>592</v>
      </c>
      <c r="B33" s="5" t="n">
        <v>266459</v>
      </c>
      <c r="C33" s="5" t="n">
        <v>814586</v>
      </c>
      <c r="D33" s="5" t="n">
        <v>485834</v>
      </c>
    </row>
    <row r="34" spans="1:4">
      <c r="A34" s="4" t="s">
        <v>86</v>
      </c>
      <c r="B34" s="5" t="n">
        <v>678808</v>
      </c>
      <c r="C34" s="5" t="n">
        <v>-1157309</v>
      </c>
      <c r="D34" s="5" t="n">
        <v>-920065</v>
      </c>
    </row>
    <row r="35" spans="1:4">
      <c r="A35" s="4" t="s">
        <v>593</v>
      </c>
      <c r="B35" s="5" t="n">
        <v>1216015</v>
      </c>
      <c r="C35" s="5" t="n">
        <v>322725</v>
      </c>
      <c r="D35" s="5" t="n">
        <v>690766</v>
      </c>
    </row>
    <row r="36" spans="1:4">
      <c r="A36" s="4" t="s">
        <v>594</v>
      </c>
      <c r="B36" s="5" t="n">
        <v>678808</v>
      </c>
      <c r="C36" s="5" t="n">
        <v>-1157309</v>
      </c>
      <c r="D36" s="5" t="n">
        <v>-920065</v>
      </c>
    </row>
    <row r="37" spans="1:4">
      <c r="A37" s="4" t="s">
        <v>599</v>
      </c>
    </row>
    <row r="38" spans="1:4">
      <c r="A38" s="4" t="s">
        <v>590</v>
      </c>
      <c r="B38" s="5" t="n">
        <v>13491</v>
      </c>
      <c r="C38" s="5" t="n">
        <v>19890</v>
      </c>
      <c r="D38" s="5" t="n">
        <v>138092</v>
      </c>
    </row>
    <row r="39" spans="1:4">
      <c r="A39" s="4" t="s">
        <v>591</v>
      </c>
      <c r="B39" s="4" t="s">
        <v>55</v>
      </c>
      <c r="C39" s="4" t="s">
        <v>55</v>
      </c>
      <c r="D39" s="4" t="s">
        <v>55</v>
      </c>
    </row>
    <row r="40" spans="1:4">
      <c r="A40" s="4" t="s">
        <v>592</v>
      </c>
      <c r="B40" s="4" t="s">
        <v>55</v>
      </c>
      <c r="C40" s="4" t="s">
        <v>55</v>
      </c>
      <c r="D40" s="4" t="s">
        <v>55</v>
      </c>
    </row>
    <row r="41" spans="1:4">
      <c r="A41" s="4" t="s">
        <v>86</v>
      </c>
      <c r="B41" s="5" t="n">
        <v>-13491</v>
      </c>
      <c r="C41" s="5" t="n">
        <v>-6399</v>
      </c>
      <c r="D41" s="5" t="n">
        <v>-118202</v>
      </c>
    </row>
    <row r="42" spans="1:4">
      <c r="A42" s="4" t="s">
        <v>593</v>
      </c>
      <c r="B42" s="4" t="s">
        <v>55</v>
      </c>
      <c r="C42" s="5" t="n">
        <v>13491</v>
      </c>
      <c r="D42" s="5" t="n">
        <v>19890</v>
      </c>
    </row>
    <row r="43" spans="1:4">
      <c r="A43" s="4" t="s">
        <v>594</v>
      </c>
      <c r="B43" s="5" t="n">
        <v>-13491</v>
      </c>
      <c r="C43" s="5" t="n">
        <v>-6399</v>
      </c>
      <c r="D43" s="5" t="n">
        <v>-118202</v>
      </c>
    </row>
    <row r="44" spans="1:4">
      <c r="A44" s="4" t="s">
        <v>600</v>
      </c>
    </row>
    <row r="45" spans="1:4">
      <c r="A45" s="4" t="s">
        <v>590</v>
      </c>
      <c r="B45" s="5" t="n">
        <v>1396099</v>
      </c>
      <c r="C45" s="5" t="n">
        <v>1990355</v>
      </c>
      <c r="D45" s="5" t="n">
        <v>2425327</v>
      </c>
    </row>
    <row r="46" spans="1:4">
      <c r="A46" s="4" t="s">
        <v>591</v>
      </c>
      <c r="B46" s="5" t="n">
        <v>-1048337</v>
      </c>
      <c r="C46" s="5" t="n">
        <v>-361630</v>
      </c>
      <c r="D46" s="5" t="n">
        <v>-929668</v>
      </c>
    </row>
    <row r="47" spans="1:4">
      <c r="A47" s="4" t="s">
        <v>592</v>
      </c>
      <c r="B47" s="5" t="n">
        <v>82079</v>
      </c>
      <c r="C47" s="5" t="n">
        <v>49660</v>
      </c>
      <c r="D47" s="5" t="n">
        <v>109626</v>
      </c>
    </row>
    <row r="48" spans="1:4">
      <c r="A48" s="4" t="s">
        <v>86</v>
      </c>
      <c r="B48" s="5" t="n">
        <v>538260</v>
      </c>
      <c r="C48" s="5" t="n">
        <v>-282286</v>
      </c>
      <c r="D48" s="5" t="n">
        <v>385070</v>
      </c>
    </row>
    <row r="49" spans="1:4">
      <c r="A49" s="4" t="s">
        <v>593</v>
      </c>
      <c r="B49" s="5" t="n">
        <v>968101</v>
      </c>
      <c r="C49" s="5" t="n">
        <v>1396099</v>
      </c>
      <c r="D49" s="5" t="n">
        <v>1990355</v>
      </c>
    </row>
    <row r="50" spans="1:4">
      <c r="A50" s="4" t="s">
        <v>594</v>
      </c>
      <c r="B50" s="5" t="n">
        <v>538260</v>
      </c>
      <c r="C50" s="5" t="n">
        <v>-282286</v>
      </c>
      <c r="D50" s="5" t="n">
        <v>385070</v>
      </c>
    </row>
    <row r="51" spans="1:4">
      <c r="A51" s="4" t="s">
        <v>601</v>
      </c>
    </row>
    <row r="52" spans="1:4">
      <c r="A52" s="4" t="s">
        <v>590</v>
      </c>
      <c r="B52" s="5" t="n">
        <v>722331</v>
      </c>
      <c r="C52" s="5" t="n">
        <v>911692</v>
      </c>
      <c r="D52" s="5" t="n">
        <v>103800</v>
      </c>
    </row>
    <row r="53" spans="1:4">
      <c r="A53" s="4" t="s">
        <v>591</v>
      </c>
      <c r="B53" s="5" t="n">
        <v>-60902</v>
      </c>
      <c r="C53" s="5" t="n">
        <v>-119576</v>
      </c>
      <c r="D53" s="5" t="n">
        <v>-40000</v>
      </c>
    </row>
    <row r="54" spans="1:4">
      <c r="A54" s="4" t="s">
        <v>592</v>
      </c>
      <c r="B54" s="5" t="n">
        <v>16750</v>
      </c>
      <c r="C54" s="5" t="n">
        <v>145000</v>
      </c>
      <c r="D54" s="5" t="n">
        <v>20000</v>
      </c>
    </row>
    <row r="55" spans="1:4">
      <c r="A55" s="4" t="s">
        <v>86</v>
      </c>
      <c r="B55" s="5" t="n">
        <v>101352</v>
      </c>
      <c r="C55" s="5" t="n">
        <v>-214785</v>
      </c>
      <c r="D55" s="5" t="n">
        <v>827892</v>
      </c>
    </row>
    <row r="56" spans="1:4">
      <c r="A56" s="4" t="s">
        <v>593</v>
      </c>
      <c r="B56" s="5" t="n">
        <v>779531</v>
      </c>
      <c r="C56" s="5" t="n">
        <v>722331</v>
      </c>
      <c r="D56" s="5" t="n">
        <v>911692</v>
      </c>
    </row>
    <row r="57" spans="1:4">
      <c r="A57" s="4" t="s">
        <v>594</v>
      </c>
      <c r="B57" s="5" t="n">
        <v>101352</v>
      </c>
      <c r="C57" s="5" t="n">
        <v>-214785</v>
      </c>
      <c r="D57" s="5" t="n">
        <v>827892</v>
      </c>
    </row>
    <row r="58" spans="1:4">
      <c r="A58" s="4" t="s">
        <v>602</v>
      </c>
    </row>
    <row r="59" spans="1:4">
      <c r="A59" s="4" t="s">
        <v>590</v>
      </c>
      <c r="B59" s="5" t="n">
        <v>80265</v>
      </c>
      <c r="C59" s="5" t="n">
        <v>63377</v>
      </c>
      <c r="D59" s="5" t="n">
        <v>66914</v>
      </c>
    </row>
    <row r="60" spans="1:4">
      <c r="A60" s="4" t="s">
        <v>591</v>
      </c>
      <c r="B60" s="5" t="n">
        <v>-329944</v>
      </c>
      <c r="C60" s="5" t="n">
        <v>-265083</v>
      </c>
      <c r="D60" s="5" t="n">
        <v>-255062</v>
      </c>
    </row>
    <row r="61" spans="1:4">
      <c r="A61" s="4" t="s">
        <v>592</v>
      </c>
      <c r="B61" s="5" t="n">
        <v>74933</v>
      </c>
      <c r="C61" s="5" t="n">
        <v>52629</v>
      </c>
      <c r="D61" s="5" t="n">
        <v>61976</v>
      </c>
    </row>
    <row r="62" spans="1:4">
      <c r="A62" s="4" t="s">
        <v>86</v>
      </c>
      <c r="B62" s="5" t="n">
        <v>208739</v>
      </c>
      <c r="C62" s="5" t="n">
        <v>229342</v>
      </c>
      <c r="D62" s="5" t="n">
        <v>189549</v>
      </c>
    </row>
    <row r="63" spans="1:4">
      <c r="A63" s="4" t="s">
        <v>593</v>
      </c>
      <c r="B63" s="5" t="n">
        <v>33993</v>
      </c>
      <c r="C63" s="5" t="n">
        <v>80265</v>
      </c>
      <c r="D63" s="5" t="n">
        <v>63377</v>
      </c>
    </row>
    <row r="64" spans="1:4">
      <c r="A64" s="4" t="s">
        <v>594</v>
      </c>
      <c r="B64" s="5" t="n">
        <v>208739</v>
      </c>
      <c r="C64" s="5" t="n">
        <v>229342</v>
      </c>
      <c r="D64" s="5" t="n">
        <v>189549</v>
      </c>
    </row>
    <row r="65" spans="1:4">
      <c r="A65" s="4" t="s">
        <v>603</v>
      </c>
    </row>
    <row r="66" spans="1:4">
      <c r="A66" s="4" t="s">
        <v>590</v>
      </c>
      <c r="B66" s="5" t="n">
        <v>13495</v>
      </c>
      <c r="C66" s="5" t="n">
        <v>18843</v>
      </c>
      <c r="D66" s="5" t="n">
        <v>378978</v>
      </c>
    </row>
    <row r="67" spans="1:4">
      <c r="A67" s="4" t="s">
        <v>591</v>
      </c>
      <c r="B67" s="4" t="s">
        <v>55</v>
      </c>
      <c r="C67" s="4" t="s">
        <v>55</v>
      </c>
      <c r="D67" s="5" t="n">
        <v>-25651</v>
      </c>
    </row>
    <row r="68" spans="1:4">
      <c r="A68" s="4" t="s">
        <v>592</v>
      </c>
      <c r="B68" s="5" t="n">
        <v>2135</v>
      </c>
      <c r="C68" s="5" t="n">
        <v>6321</v>
      </c>
      <c r="D68" s="5" t="n">
        <v>16286</v>
      </c>
    </row>
    <row r="69" spans="1:4">
      <c r="A69" s="4" t="s">
        <v>86</v>
      </c>
      <c r="B69" s="5" t="n">
        <v>-12300</v>
      </c>
      <c r="C69" s="5" t="n">
        <v>-11669</v>
      </c>
      <c r="D69" s="5" t="n">
        <v>-350770</v>
      </c>
    </row>
    <row r="70" spans="1:4">
      <c r="A70" s="4" t="s">
        <v>593</v>
      </c>
      <c r="B70" s="5" t="n">
        <v>3330</v>
      </c>
      <c r="C70" s="5" t="n">
        <v>13495</v>
      </c>
      <c r="D70" s="5" t="n">
        <v>18843</v>
      </c>
    </row>
    <row r="71" spans="1:4">
      <c r="A71" s="4" t="s">
        <v>594</v>
      </c>
      <c r="B71" s="6" t="n">
        <v>-12300</v>
      </c>
      <c r="C71" s="6" t="n">
        <v>-11669</v>
      </c>
      <c r="D71" s="6" t="n">
        <v>-3507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74</v>
      </c>
    </row>
    <row r="3" spans="1:4">
      <c r="A3" s="3" t="s">
        <v>145</v>
      </c>
    </row>
    <row r="4" spans="1:4">
      <c r="A4" s="4" t="s">
        <v>107</v>
      </c>
      <c r="B4" s="6" t="n">
        <v>7750978</v>
      </c>
      <c r="C4" s="6" t="n">
        <v>8673210</v>
      </c>
      <c r="D4" s="6" t="n">
        <v>8372697</v>
      </c>
    </row>
    <row r="5" spans="1:4">
      <c r="A5" s="3" t="s">
        <v>146</v>
      </c>
    </row>
    <row r="6" spans="1:4">
      <c r="A6" s="4" t="s">
        <v>147</v>
      </c>
      <c r="B6" s="5" t="n">
        <v>1647813</v>
      </c>
      <c r="C6" s="5" t="n">
        <v>1574249</v>
      </c>
      <c r="D6" s="5" t="n">
        <v>1657229</v>
      </c>
    </row>
    <row r="7" spans="1:4">
      <c r="A7" s="4" t="s">
        <v>148</v>
      </c>
      <c r="B7" s="5" t="n">
        <v>1413362</v>
      </c>
      <c r="C7" s="5" t="n">
        <v>1609339</v>
      </c>
      <c r="D7" s="5" t="n">
        <v>1797152</v>
      </c>
    </row>
    <row r="8" spans="1:4">
      <c r="A8" s="4" t="s">
        <v>86</v>
      </c>
      <c r="B8" s="5" t="n">
        <v>390000</v>
      </c>
      <c r="C8" s="5" t="n">
        <v>1062000</v>
      </c>
      <c r="D8" s="5" t="n">
        <v>865500</v>
      </c>
    </row>
    <row r="9" spans="1:4">
      <c r="A9" s="4" t="s">
        <v>149</v>
      </c>
      <c r="B9" s="5" t="n">
        <v>2833958</v>
      </c>
      <c r="C9" s="5" t="n">
        <v>222120</v>
      </c>
      <c r="D9" s="5" t="n">
        <v>625436</v>
      </c>
    </row>
    <row r="10" spans="1:4">
      <c r="A10" s="4" t="s">
        <v>150</v>
      </c>
      <c r="B10" s="4" t="s">
        <v>55</v>
      </c>
      <c r="C10" s="5" t="n">
        <v>-385223</v>
      </c>
      <c r="D10" s="5" t="n">
        <v>11466</v>
      </c>
    </row>
    <row r="11" spans="1:4">
      <c r="A11" s="4" t="s">
        <v>151</v>
      </c>
      <c r="B11" s="5" t="n">
        <v>-10735</v>
      </c>
      <c r="C11" s="5" t="n">
        <v>80329</v>
      </c>
      <c r="D11" s="5" t="n">
        <v>11047</v>
      </c>
    </row>
    <row r="12" spans="1:4">
      <c r="A12" s="4" t="s">
        <v>152</v>
      </c>
      <c r="B12" s="5" t="n">
        <v>-208329</v>
      </c>
      <c r="C12" s="5" t="n">
        <v>160682</v>
      </c>
      <c r="D12" s="5" t="n">
        <v>600663</v>
      </c>
    </row>
    <row r="13" spans="1:4">
      <c r="A13" s="4" t="s">
        <v>153</v>
      </c>
      <c r="B13" s="5" t="n">
        <v>333767</v>
      </c>
      <c r="C13" s="5" t="n">
        <v>501736</v>
      </c>
      <c r="D13" s="5" t="n">
        <v>453148</v>
      </c>
    </row>
    <row r="14" spans="1:4">
      <c r="A14" s="4" t="s">
        <v>154</v>
      </c>
      <c r="B14" s="5" t="n">
        <v>-1669424</v>
      </c>
      <c r="C14" s="5" t="n">
        <v>-589408</v>
      </c>
      <c r="D14" s="5" t="n">
        <v>-299010</v>
      </c>
    </row>
    <row r="15" spans="1:4">
      <c r="A15" s="3" t="s">
        <v>155</v>
      </c>
    </row>
    <row r="16" spans="1:4">
      <c r="A16" s="4" t="s">
        <v>156</v>
      </c>
      <c r="B16" s="5" t="n">
        <v>-90204</v>
      </c>
      <c r="C16" s="5" t="n">
        <v>176766</v>
      </c>
      <c r="D16" s="5" t="n">
        <v>-354274</v>
      </c>
    </row>
    <row r="17" spans="1:4">
      <c r="A17" s="4" t="s">
        <v>157</v>
      </c>
      <c r="B17" s="5" t="n">
        <v>139382</v>
      </c>
      <c r="C17" s="5" t="n">
        <v>-372380</v>
      </c>
      <c r="D17" s="5" t="n">
        <v>278637</v>
      </c>
    </row>
    <row r="18" spans="1:4">
      <c r="A18" s="4" t="s">
        <v>158</v>
      </c>
      <c r="B18" s="5" t="n">
        <v>21188</v>
      </c>
      <c r="C18" s="5" t="n">
        <v>-46284</v>
      </c>
      <c r="D18" s="5" t="n">
        <v>32253</v>
      </c>
    </row>
    <row r="19" spans="1:4">
      <c r="A19" s="4" t="s">
        <v>159</v>
      </c>
      <c r="B19" s="5" t="n">
        <v>361005</v>
      </c>
      <c r="C19" s="5" t="n">
        <v>-252617</v>
      </c>
      <c r="D19" s="5" t="n">
        <v>-202343</v>
      </c>
    </row>
    <row r="20" spans="1:4">
      <c r="A20" s="4" t="s">
        <v>93</v>
      </c>
      <c r="B20" s="5" t="n">
        <v>-367626</v>
      </c>
      <c r="C20" s="5" t="n">
        <v>973972</v>
      </c>
      <c r="D20" s="5" t="n">
        <v>217686</v>
      </c>
    </row>
    <row r="21" spans="1:4">
      <c r="B21" s="5" t="n">
        <v>12545135</v>
      </c>
      <c r="C21" s="5" t="n">
        <v>13388491</v>
      </c>
      <c r="D21" s="5" t="n">
        <v>14067287</v>
      </c>
    </row>
    <row r="22" spans="1:4">
      <c r="A22" s="3" t="s">
        <v>160</v>
      </c>
    </row>
    <row r="23" spans="1:4">
      <c r="A23" s="4" t="s">
        <v>161</v>
      </c>
      <c r="B23" s="5" t="n">
        <v>11677144</v>
      </c>
      <c r="C23" s="5" t="n">
        <v>-7729560</v>
      </c>
      <c r="D23" s="5" t="n">
        <v>-17409260</v>
      </c>
    </row>
    <row r="24" spans="1:4">
      <c r="A24" s="4" t="s">
        <v>162</v>
      </c>
      <c r="B24" s="5" t="n">
        <v>-87160178</v>
      </c>
      <c r="C24" s="5" t="n">
        <v>-109634793</v>
      </c>
      <c r="D24" s="5" t="n">
        <v>-102336227</v>
      </c>
    </row>
    <row r="25" spans="1:4">
      <c r="A25" s="4" t="s">
        <v>163</v>
      </c>
      <c r="B25" s="5" t="n">
        <v>0</v>
      </c>
      <c r="C25" s="5" t="n">
        <v>25209851</v>
      </c>
      <c r="D25" s="5" t="n">
        <v>28273634</v>
      </c>
    </row>
    <row r="26" spans="1:4">
      <c r="A26" s="3" t="s">
        <v>164</v>
      </c>
    </row>
    <row r="27" spans="1:4">
      <c r="A27" s="4" t="s">
        <v>165</v>
      </c>
      <c r="B27" s="5" t="n">
        <v>54587986</v>
      </c>
      <c r="C27" s="5" t="n">
        <v>54868726</v>
      </c>
      <c r="D27" s="5" t="n">
        <v>51423541</v>
      </c>
    </row>
    <row r="28" spans="1:4">
      <c r="A28" s="4" t="s">
        <v>166</v>
      </c>
      <c r="B28" s="4" t="s">
        <v>55</v>
      </c>
      <c r="C28" s="4" t="s">
        <v>55</v>
      </c>
      <c r="D28" s="5" t="n">
        <v>9734</v>
      </c>
    </row>
    <row r="29" spans="1:4">
      <c r="A29" s="4" t="s">
        <v>167</v>
      </c>
      <c r="B29" s="5" t="n">
        <v>37650</v>
      </c>
      <c r="C29" s="5" t="n">
        <v>89551</v>
      </c>
      <c r="D29" s="5" t="n">
        <v>28608</v>
      </c>
    </row>
    <row r="30" spans="1:4">
      <c r="A30" s="4" t="s">
        <v>168</v>
      </c>
      <c r="B30" s="5" t="n">
        <v>-14459526</v>
      </c>
      <c r="C30" s="5" t="n">
        <v>-2167126</v>
      </c>
      <c r="D30" s="5" t="n">
        <v>-21255018</v>
      </c>
    </row>
    <row r="31" spans="1:4">
      <c r="A31" s="4" t="s">
        <v>169</v>
      </c>
      <c r="B31" s="5" t="n">
        <v>-1344898</v>
      </c>
      <c r="C31" s="5" t="n">
        <v>-3259859</v>
      </c>
      <c r="D31" s="5" t="n">
        <v>-3189969</v>
      </c>
    </row>
    <row r="32" spans="1:4">
      <c r="A32" s="4" t="s">
        <v>170</v>
      </c>
      <c r="B32" s="5" t="n">
        <v>3863576</v>
      </c>
      <c r="C32" s="5" t="n">
        <v>7529131</v>
      </c>
      <c r="D32" s="5" t="n">
        <v>8154596</v>
      </c>
    </row>
    <row r="33" spans="1:4">
      <c r="A33" s="4" t="s">
        <v>171</v>
      </c>
      <c r="B33" s="4" t="s">
        <v>55</v>
      </c>
      <c r="C33" s="4" t="s">
        <v>55</v>
      </c>
      <c r="D33" s="5" t="n">
        <v>100300</v>
      </c>
    </row>
    <row r="34" spans="1:4">
      <c r="A34" s="4" t="s">
        <v>172</v>
      </c>
      <c r="B34" s="5" t="n">
        <v>-32900</v>
      </c>
      <c r="C34" s="5" t="n">
        <v>-279500</v>
      </c>
      <c r="D34" s="4" t="s">
        <v>55</v>
      </c>
    </row>
    <row r="35" spans="1:4">
      <c r="B35" s="5" t="n">
        <v>-32831146</v>
      </c>
      <c r="C35" s="5" t="n">
        <v>-35373579</v>
      </c>
      <c r="D35" s="5" t="n">
        <v>-56200061</v>
      </c>
    </row>
    <row r="36" spans="1:4">
      <c r="A36" s="3" t="s">
        <v>173</v>
      </c>
    </row>
    <row r="37" spans="1:4">
      <c r="A37" s="4" t="s">
        <v>174</v>
      </c>
      <c r="B37" s="5" t="n">
        <v>-8240418</v>
      </c>
      <c r="C37" s="5" t="n">
        <v>7629930</v>
      </c>
      <c r="D37" s="5" t="n">
        <v>26704254</v>
      </c>
    </row>
    <row r="38" spans="1:4">
      <c r="A38" s="4" t="s">
        <v>175</v>
      </c>
      <c r="B38" s="5" t="n">
        <v>31869295</v>
      </c>
      <c r="C38" s="5" t="n">
        <v>25172362</v>
      </c>
      <c r="D38" s="5" t="n">
        <v>5546508</v>
      </c>
    </row>
    <row r="39" spans="1:4">
      <c r="A39" s="4" t="s">
        <v>176</v>
      </c>
      <c r="B39" s="5" t="n">
        <v>10015500</v>
      </c>
      <c r="C39" s="5" t="n">
        <v>10000000</v>
      </c>
      <c r="D39" s="5" t="n">
        <v>27000000</v>
      </c>
    </row>
    <row r="40" spans="1:4">
      <c r="A40" s="4" t="s">
        <v>177</v>
      </c>
      <c r="B40" s="5" t="n">
        <v>-8515500</v>
      </c>
      <c r="C40" s="5" t="n">
        <v>-4000000</v>
      </c>
      <c r="D40" s="5" t="n">
        <v>-27000000</v>
      </c>
    </row>
    <row r="41" spans="1:4">
      <c r="A41" s="4" t="s">
        <v>178</v>
      </c>
      <c r="B41" s="5" t="n">
        <v>-315900</v>
      </c>
      <c r="C41" s="5" t="n">
        <v>-1590746</v>
      </c>
      <c r="D41" s="5" t="n">
        <v>-2487274</v>
      </c>
    </row>
    <row r="42" spans="1:4">
      <c r="A42" s="4" t="s">
        <v>135</v>
      </c>
      <c r="B42" s="5" t="n">
        <v>-9360000</v>
      </c>
      <c r="C42" s="5" t="n">
        <v>-8661000</v>
      </c>
      <c r="D42" s="5" t="n">
        <v>-9979000</v>
      </c>
    </row>
    <row r="43" spans="1:4">
      <c r="A43" s="4" t="s">
        <v>179</v>
      </c>
      <c r="B43" s="5" t="n">
        <v>-843934</v>
      </c>
      <c r="C43" s="4" t="s">
        <v>55</v>
      </c>
      <c r="D43" s="4" t="s">
        <v>55</v>
      </c>
    </row>
    <row r="44" spans="1:4">
      <c r="B44" s="5" t="n">
        <v>14609043</v>
      </c>
      <c r="C44" s="5" t="n">
        <v>28550546</v>
      </c>
      <c r="D44" s="5" t="n">
        <v>19784488</v>
      </c>
    </row>
    <row r="45" spans="1:4">
      <c r="A45" s="4" t="s">
        <v>180</v>
      </c>
      <c r="B45" s="5" t="n">
        <v>-5676968</v>
      </c>
      <c r="C45" s="5" t="n">
        <v>6565458</v>
      </c>
      <c r="D45" s="5" t="n">
        <v>-22348286</v>
      </c>
    </row>
    <row r="46" spans="1:4">
      <c r="A46" s="4" t="s">
        <v>181</v>
      </c>
      <c r="B46" s="5" t="n">
        <v>28822104</v>
      </c>
      <c r="C46" s="5" t="n">
        <v>22256646</v>
      </c>
      <c r="D46" s="5" t="n">
        <v>44604932</v>
      </c>
    </row>
    <row r="47" spans="1:4">
      <c r="A47" s="4" t="s">
        <v>182</v>
      </c>
      <c r="B47" s="6" t="n">
        <v>23145136</v>
      </c>
      <c r="C47" s="6" t="n">
        <v>28822104</v>
      </c>
      <c r="D47" s="6" t="n">
        <v>222566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4</v>
      </c>
      <c r="B1" s="2" t="s">
        <v>2</v>
      </c>
      <c r="C1" s="2" t="s">
        <v>32</v>
      </c>
      <c r="D1" s="2" t="s">
        <v>74</v>
      </c>
      <c r="E1" s="2" t="s">
        <v>605</v>
      </c>
    </row>
    <row r="2" spans="1:5">
      <c r="A2" s="4" t="s">
        <v>606</v>
      </c>
      <c r="B2" s="6" t="n">
        <v>1826684</v>
      </c>
      <c r="C2" s="6" t="n">
        <v>3434772</v>
      </c>
      <c r="D2" s="6" t="n">
        <v>2073418</v>
      </c>
    </row>
    <row r="3" spans="1:5">
      <c r="A3" s="4" t="s">
        <v>607</v>
      </c>
      <c r="B3" s="5" t="n">
        <v>5680824</v>
      </c>
      <c r="C3" s="5" t="n">
        <v>5488521</v>
      </c>
      <c r="D3" s="5" t="n">
        <v>6530487</v>
      </c>
    </row>
    <row r="4" spans="1:5">
      <c r="A4" s="4" t="s">
        <v>608</v>
      </c>
      <c r="B4" s="5" t="n">
        <v>7507508</v>
      </c>
      <c r="C4" s="5" t="n">
        <v>8923293</v>
      </c>
      <c r="D4" s="5" t="n">
        <v>8603905</v>
      </c>
      <c r="E4" s="6" t="n">
        <v>8802316</v>
      </c>
    </row>
    <row r="5" spans="1:5">
      <c r="A5" s="4" t="s">
        <v>609</v>
      </c>
      <c r="B5" s="5" t="n">
        <v>21661519</v>
      </c>
      <c r="C5" s="5" t="n">
        <v>26457339</v>
      </c>
      <c r="D5" s="5" t="n">
        <v>30382471</v>
      </c>
    </row>
    <row r="6" spans="1:5">
      <c r="A6" s="4" t="s">
        <v>610</v>
      </c>
      <c r="B6" s="5" t="n">
        <v>743622336</v>
      </c>
      <c r="C6" s="5" t="n">
        <v>727826224</v>
      </c>
      <c r="D6" s="5" t="n">
        <v>728253124</v>
      </c>
    </row>
    <row r="7" spans="1:5">
      <c r="A7" s="4" t="s">
        <v>611</v>
      </c>
      <c r="B7" s="5" t="n">
        <v>765283855</v>
      </c>
      <c r="C7" s="5" t="n">
        <v>754283563</v>
      </c>
      <c r="D7" s="5" t="n">
        <v>758635595</v>
      </c>
    </row>
    <row r="8" spans="1:5">
      <c r="A8" s="4" t="s">
        <v>595</v>
      </c>
    </row>
    <row r="9" spans="1:5">
      <c r="A9" s="4" t="s">
        <v>606</v>
      </c>
      <c r="B9" s="4" t="s">
        <v>55</v>
      </c>
      <c r="C9" s="4" t="s">
        <v>55</v>
      </c>
      <c r="D9" s="5" t="n">
        <v>94538</v>
      </c>
    </row>
    <row r="10" spans="1:5">
      <c r="A10" s="4" t="s">
        <v>607</v>
      </c>
      <c r="B10" s="5" t="n">
        <v>446675</v>
      </c>
      <c r="C10" s="5" t="n">
        <v>456197</v>
      </c>
      <c r="D10" s="5" t="n">
        <v>760826</v>
      </c>
    </row>
    <row r="11" spans="1:5">
      <c r="A11" s="4" t="s">
        <v>608</v>
      </c>
      <c r="B11" s="5" t="n">
        <v>446675</v>
      </c>
      <c r="C11" s="5" t="n">
        <v>456197</v>
      </c>
      <c r="D11" s="5" t="n">
        <v>855364</v>
      </c>
      <c r="E11" s="5" t="n">
        <v>497561</v>
      </c>
    </row>
    <row r="12" spans="1:5">
      <c r="A12" s="4" t="s">
        <v>609</v>
      </c>
      <c r="B12" s="5" t="n">
        <v>77599</v>
      </c>
      <c r="C12" s="5" t="n">
        <v>6671</v>
      </c>
      <c r="D12" s="5" t="n">
        <v>122928</v>
      </c>
    </row>
    <row r="13" spans="1:5">
      <c r="A13" s="4" t="s">
        <v>610</v>
      </c>
      <c r="B13" s="5" t="n">
        <v>48044664</v>
      </c>
      <c r="C13" s="5" t="n">
        <v>47018207</v>
      </c>
      <c r="D13" s="5" t="n">
        <v>47658761</v>
      </c>
    </row>
    <row r="14" spans="1:5">
      <c r="A14" s="4" t="s">
        <v>611</v>
      </c>
      <c r="B14" s="5" t="n">
        <v>48122263</v>
      </c>
      <c r="C14" s="5" t="n">
        <v>47024878</v>
      </c>
      <c r="D14" s="5" t="n">
        <v>47781689</v>
      </c>
    </row>
    <row r="15" spans="1:5">
      <c r="A15" s="4" t="s">
        <v>596</v>
      </c>
    </row>
    <row r="16" spans="1:5">
      <c r="A16" s="4" t="s">
        <v>606</v>
      </c>
      <c r="B16" s="5" t="n">
        <v>1712557</v>
      </c>
      <c r="C16" s="5" t="n">
        <v>3021943</v>
      </c>
      <c r="D16" s="5" t="n">
        <v>1607962</v>
      </c>
    </row>
    <row r="17" spans="1:5">
      <c r="A17" s="4" t="s">
        <v>607</v>
      </c>
      <c r="B17" s="5" t="n">
        <v>2161402</v>
      </c>
      <c r="C17" s="5" t="n">
        <v>2729055</v>
      </c>
      <c r="D17" s="5" t="n">
        <v>2242565</v>
      </c>
    </row>
    <row r="18" spans="1:5">
      <c r="A18" s="4" t="s">
        <v>608</v>
      </c>
      <c r="B18" s="5" t="n">
        <v>3873959</v>
      </c>
      <c r="C18" s="5" t="n">
        <v>5750998</v>
      </c>
      <c r="D18" s="5" t="n">
        <v>3850527</v>
      </c>
      <c r="E18" s="5" t="n">
        <v>3664777</v>
      </c>
    </row>
    <row r="19" spans="1:5">
      <c r="A19" s="4" t="s">
        <v>609</v>
      </c>
      <c r="B19" s="5" t="n">
        <v>18010035</v>
      </c>
      <c r="C19" s="5" t="n">
        <v>22422451</v>
      </c>
      <c r="D19" s="5" t="n">
        <v>23628213</v>
      </c>
    </row>
    <row r="20" spans="1:5">
      <c r="A20" s="4" t="s">
        <v>610</v>
      </c>
      <c r="B20" s="5" t="n">
        <v>333161633</v>
      </c>
      <c r="C20" s="5" t="n">
        <v>326667580</v>
      </c>
      <c r="D20" s="5" t="n">
        <v>322633820</v>
      </c>
    </row>
    <row r="21" spans="1:5">
      <c r="A21" s="4" t="s">
        <v>611</v>
      </c>
      <c r="B21" s="5" t="n">
        <v>351171668</v>
      </c>
      <c r="C21" s="5" t="n">
        <v>349090031</v>
      </c>
      <c r="D21" s="5" t="n">
        <v>346262033</v>
      </c>
    </row>
    <row r="22" spans="1:5">
      <c r="A22" s="4" t="s">
        <v>597</v>
      </c>
    </row>
    <row r="23" spans="1:5">
      <c r="A23" s="4" t="s">
        <v>606</v>
      </c>
      <c r="B23" s="4" t="s">
        <v>55</v>
      </c>
      <c r="C23" s="4" t="s">
        <v>55</v>
      </c>
      <c r="D23" s="4" t="s">
        <v>55</v>
      </c>
    </row>
    <row r="24" spans="1:5">
      <c r="A24" s="4" t="s">
        <v>607</v>
      </c>
      <c r="B24" s="5" t="n">
        <v>185904</v>
      </c>
      <c r="C24" s="5" t="n">
        <v>167692</v>
      </c>
      <c r="D24" s="5" t="n">
        <v>203091</v>
      </c>
    </row>
    <row r="25" spans="1:5">
      <c r="A25" s="4" t="s">
        <v>608</v>
      </c>
      <c r="B25" s="5" t="n">
        <v>185904</v>
      </c>
      <c r="C25" s="5" t="n">
        <v>167692</v>
      </c>
      <c r="D25" s="5" t="n">
        <v>203091</v>
      </c>
      <c r="E25" s="5" t="n">
        <v>304172</v>
      </c>
    </row>
    <row r="26" spans="1:5">
      <c r="A26" s="4" t="s">
        <v>609</v>
      </c>
      <c r="B26" s="5" t="n">
        <v>5121</v>
      </c>
      <c r="C26" s="4" t="s">
        <v>55</v>
      </c>
      <c r="D26" s="5" t="n">
        <v>8445</v>
      </c>
    </row>
    <row r="27" spans="1:5">
      <c r="A27" s="4" t="s">
        <v>610</v>
      </c>
      <c r="B27" s="5" t="n">
        <v>16437460</v>
      </c>
      <c r="C27" s="5" t="n">
        <v>17079579</v>
      </c>
      <c r="D27" s="5" t="n">
        <v>19185052</v>
      </c>
    </row>
    <row r="28" spans="1:5">
      <c r="A28" s="4" t="s">
        <v>611</v>
      </c>
      <c r="B28" s="5" t="n">
        <v>16442581</v>
      </c>
      <c r="C28" s="5" t="n">
        <v>17079579</v>
      </c>
      <c r="D28" s="5" t="n">
        <v>19193497</v>
      </c>
    </row>
    <row r="29" spans="1:5">
      <c r="A29" s="4" t="s">
        <v>598</v>
      </c>
    </row>
    <row r="30" spans="1:5">
      <c r="A30" s="4" t="s">
        <v>606</v>
      </c>
      <c r="B30" s="5" t="n">
        <v>65635</v>
      </c>
      <c r="C30" s="5" t="n">
        <v>21135</v>
      </c>
      <c r="D30" s="5" t="n">
        <v>25344</v>
      </c>
    </row>
    <row r="31" spans="1:5">
      <c r="A31" s="4" t="s">
        <v>607</v>
      </c>
      <c r="B31" s="5" t="n">
        <v>1150380</v>
      </c>
      <c r="C31" s="5" t="n">
        <v>301590</v>
      </c>
      <c r="D31" s="5" t="n">
        <v>665422</v>
      </c>
    </row>
    <row r="32" spans="1:5">
      <c r="A32" s="4" t="s">
        <v>608</v>
      </c>
      <c r="B32" s="5" t="n">
        <v>1216015</v>
      </c>
      <c r="C32" s="5" t="n">
        <v>322725</v>
      </c>
      <c r="D32" s="5" t="n">
        <v>690766</v>
      </c>
      <c r="E32" s="5" t="n">
        <v>1222695</v>
      </c>
    </row>
    <row r="33" spans="1:5">
      <c r="A33" s="4" t="s">
        <v>609</v>
      </c>
      <c r="B33" s="5" t="n">
        <v>493067</v>
      </c>
      <c r="C33" s="5" t="n">
        <v>72296</v>
      </c>
      <c r="D33" s="5" t="n">
        <v>1622560</v>
      </c>
    </row>
    <row r="34" spans="1:5">
      <c r="A34" s="4" t="s">
        <v>610</v>
      </c>
      <c r="B34" s="5" t="n">
        <v>44720893</v>
      </c>
      <c r="C34" s="5" t="n">
        <v>30286066</v>
      </c>
      <c r="D34" s="5" t="n">
        <v>38484073</v>
      </c>
    </row>
    <row r="35" spans="1:5">
      <c r="A35" s="4" t="s">
        <v>611</v>
      </c>
      <c r="B35" s="5" t="n">
        <v>45213960</v>
      </c>
      <c r="C35" s="5" t="n">
        <v>30358362</v>
      </c>
      <c r="D35" s="5" t="n">
        <v>40106633</v>
      </c>
    </row>
    <row r="36" spans="1:5">
      <c r="A36" s="4" t="s">
        <v>599</v>
      </c>
    </row>
    <row r="37" spans="1:5">
      <c r="A37" s="4" t="s">
        <v>606</v>
      </c>
      <c r="B37" s="4" t="s">
        <v>55</v>
      </c>
      <c r="C37" s="4" t="s">
        <v>55</v>
      </c>
      <c r="D37" s="4" t="s">
        <v>55</v>
      </c>
    </row>
    <row r="38" spans="1:5">
      <c r="A38" s="4" t="s">
        <v>607</v>
      </c>
      <c r="B38" s="4" t="s">
        <v>55</v>
      </c>
      <c r="C38" s="5" t="n">
        <v>13491</v>
      </c>
      <c r="D38" s="5" t="n">
        <v>19890</v>
      </c>
    </row>
    <row r="39" spans="1:5">
      <c r="A39" s="4" t="s">
        <v>608</v>
      </c>
      <c r="B39" s="4" t="s">
        <v>55</v>
      </c>
      <c r="C39" s="5" t="n">
        <v>13491</v>
      </c>
      <c r="D39" s="5" t="n">
        <v>19890</v>
      </c>
      <c r="E39" s="5" t="n">
        <v>138092</v>
      </c>
    </row>
    <row r="40" spans="1:5">
      <c r="A40" s="4" t="s">
        <v>609</v>
      </c>
      <c r="B40" s="4" t="s">
        <v>55</v>
      </c>
      <c r="C40" s="4" t="s">
        <v>55</v>
      </c>
      <c r="D40" s="4" t="s">
        <v>55</v>
      </c>
    </row>
    <row r="41" spans="1:5">
      <c r="A41" s="4" t="s">
        <v>610</v>
      </c>
      <c r="B41" s="5" t="n">
        <v>8583446</v>
      </c>
      <c r="C41" s="5" t="n">
        <v>11830447</v>
      </c>
      <c r="D41" s="5" t="n">
        <v>9413263</v>
      </c>
    </row>
    <row r="42" spans="1:5">
      <c r="A42" s="4" t="s">
        <v>611</v>
      </c>
      <c r="B42" s="5" t="n">
        <v>8583446</v>
      </c>
      <c r="C42" s="5" t="n">
        <v>11830447</v>
      </c>
      <c r="D42" s="5" t="n">
        <v>9413263</v>
      </c>
    </row>
    <row r="43" spans="1:5">
      <c r="A43" s="4" t="s">
        <v>600</v>
      </c>
    </row>
    <row r="44" spans="1:5">
      <c r="A44" s="4" t="s">
        <v>606</v>
      </c>
      <c r="B44" s="5" t="n">
        <v>27123</v>
      </c>
      <c r="C44" s="5" t="n">
        <v>362522</v>
      </c>
      <c r="D44" s="5" t="n">
        <v>308188</v>
      </c>
    </row>
    <row r="45" spans="1:5">
      <c r="A45" s="4" t="s">
        <v>607</v>
      </c>
      <c r="B45" s="5" t="n">
        <v>940978</v>
      </c>
      <c r="C45" s="5" t="n">
        <v>1033577</v>
      </c>
      <c r="D45" s="5" t="n">
        <v>1682167</v>
      </c>
    </row>
    <row r="46" spans="1:5">
      <c r="A46" s="4" t="s">
        <v>608</v>
      </c>
      <c r="B46" s="5" t="n">
        <v>968101</v>
      </c>
      <c r="C46" s="5" t="n">
        <v>1396099</v>
      </c>
      <c r="D46" s="5" t="n">
        <v>1990355</v>
      </c>
      <c r="E46" s="5" t="n">
        <v>2425327</v>
      </c>
    </row>
    <row r="47" spans="1:5">
      <c r="A47" s="4" t="s">
        <v>609</v>
      </c>
      <c r="B47" s="5" t="n">
        <v>2040125</v>
      </c>
      <c r="C47" s="5" t="n">
        <v>2911874</v>
      </c>
      <c r="D47" s="5" t="n">
        <v>3597386</v>
      </c>
    </row>
    <row r="48" spans="1:5">
      <c r="A48" s="4" t="s">
        <v>610</v>
      </c>
      <c r="B48" s="5" t="n">
        <v>192008820</v>
      </c>
      <c r="C48" s="5" t="n">
        <v>192668093</v>
      </c>
      <c r="D48" s="5" t="n">
        <v>193405033</v>
      </c>
    </row>
    <row r="49" spans="1:5">
      <c r="A49" s="4" t="s">
        <v>611</v>
      </c>
      <c r="B49" s="5" t="n">
        <v>194048945</v>
      </c>
      <c r="C49" s="5" t="n">
        <v>195579967</v>
      </c>
      <c r="D49" s="5" t="n">
        <v>197002419</v>
      </c>
    </row>
    <row r="50" spans="1:5">
      <c r="A50" s="4" t="s">
        <v>601</v>
      </c>
    </row>
    <row r="51" spans="1:5">
      <c r="A51" s="4" t="s">
        <v>606</v>
      </c>
      <c r="B51" s="5" t="n">
        <v>21369</v>
      </c>
      <c r="C51" s="5" t="n">
        <v>29172</v>
      </c>
      <c r="D51" s="5" t="n">
        <v>37386</v>
      </c>
    </row>
    <row r="52" spans="1:5">
      <c r="A52" s="4" t="s">
        <v>607</v>
      </c>
      <c r="B52" s="5" t="n">
        <v>758162</v>
      </c>
      <c r="C52" s="5" t="n">
        <v>693159</v>
      </c>
      <c r="D52" s="5" t="n">
        <v>874306</v>
      </c>
    </row>
    <row r="53" spans="1:5">
      <c r="A53" s="4" t="s">
        <v>608</v>
      </c>
      <c r="B53" s="5" t="n">
        <v>779531</v>
      </c>
      <c r="C53" s="5" t="n">
        <v>722331</v>
      </c>
      <c r="D53" s="5" t="n">
        <v>911692</v>
      </c>
      <c r="E53" s="5" t="n">
        <v>103800</v>
      </c>
    </row>
    <row r="54" spans="1:5">
      <c r="A54" s="4" t="s">
        <v>609</v>
      </c>
      <c r="B54" s="5" t="n">
        <v>1035572</v>
      </c>
      <c r="C54" s="5" t="n">
        <v>1044047</v>
      </c>
      <c r="D54" s="5" t="n">
        <v>1402939</v>
      </c>
    </row>
    <row r="55" spans="1:5">
      <c r="A55" s="4" t="s">
        <v>610</v>
      </c>
      <c r="B55" s="5" t="n">
        <v>66732083</v>
      </c>
      <c r="C55" s="5" t="n">
        <v>65833150</v>
      </c>
      <c r="D55" s="5" t="n">
        <v>60376920</v>
      </c>
    </row>
    <row r="56" spans="1:5">
      <c r="A56" s="4" t="s">
        <v>611</v>
      </c>
      <c r="B56" s="5" t="n">
        <v>67767655</v>
      </c>
      <c r="C56" s="5" t="n">
        <v>66877197</v>
      </c>
      <c r="D56" s="5" t="n">
        <v>61779859</v>
      </c>
    </row>
    <row r="57" spans="1:5">
      <c r="A57" s="4" t="s">
        <v>602</v>
      </c>
    </row>
    <row r="58" spans="1:5">
      <c r="A58" s="4" t="s">
        <v>606</v>
      </c>
      <c r="B58" s="4" t="s">
        <v>55</v>
      </c>
      <c r="C58" s="4" t="s">
        <v>55</v>
      </c>
      <c r="D58" s="4" t="s">
        <v>55</v>
      </c>
    </row>
    <row r="59" spans="1:5">
      <c r="A59" s="4" t="s">
        <v>607</v>
      </c>
      <c r="B59" s="5" t="n">
        <v>33993</v>
      </c>
      <c r="C59" s="5" t="n">
        <v>80265</v>
      </c>
      <c r="D59" s="5" t="n">
        <v>63377</v>
      </c>
    </row>
    <row r="60" spans="1:5">
      <c r="A60" s="4" t="s">
        <v>608</v>
      </c>
      <c r="B60" s="5" t="n">
        <v>33993</v>
      </c>
      <c r="C60" s="5" t="n">
        <v>80265</v>
      </c>
      <c r="D60" s="5" t="n">
        <v>63377</v>
      </c>
      <c r="E60" s="5" t="n">
        <v>66914</v>
      </c>
    </row>
    <row r="61" spans="1:5">
      <c r="A61" s="4" t="s">
        <v>609</v>
      </c>
      <c r="B61" s="4" t="s">
        <v>55</v>
      </c>
      <c r="C61" s="4" t="s">
        <v>55</v>
      </c>
      <c r="D61" s="4" t="s">
        <v>55</v>
      </c>
    </row>
    <row r="62" spans="1:5">
      <c r="A62" s="4" t="s">
        <v>610</v>
      </c>
      <c r="B62" s="5" t="n">
        <v>18956028</v>
      </c>
      <c r="C62" s="5" t="n">
        <v>19695241</v>
      </c>
      <c r="D62" s="5" t="n">
        <v>20605465</v>
      </c>
    </row>
    <row r="63" spans="1:5">
      <c r="A63" s="4" t="s">
        <v>611</v>
      </c>
      <c r="B63" s="5" t="n">
        <v>18956028</v>
      </c>
      <c r="C63" s="5" t="n">
        <v>19695241</v>
      </c>
      <c r="D63" s="5" t="n">
        <v>20605465</v>
      </c>
    </row>
    <row r="64" spans="1:5">
      <c r="A64" s="4" t="s">
        <v>603</v>
      </c>
    </row>
    <row r="65" spans="1:5">
      <c r="A65" s="4" t="s">
        <v>606</v>
      </c>
      <c r="B65" s="4" t="s">
        <v>55</v>
      </c>
      <c r="C65" s="4" t="s">
        <v>55</v>
      </c>
      <c r="D65" s="4" t="s">
        <v>55</v>
      </c>
    </row>
    <row r="66" spans="1:5">
      <c r="A66" s="4" t="s">
        <v>607</v>
      </c>
      <c r="B66" s="5" t="n">
        <v>3330</v>
      </c>
      <c r="C66" s="5" t="n">
        <v>13495</v>
      </c>
      <c r="D66" s="5" t="n">
        <v>18843</v>
      </c>
    </row>
    <row r="67" spans="1:5">
      <c r="A67" s="4" t="s">
        <v>608</v>
      </c>
      <c r="B67" s="5" t="n">
        <v>3330</v>
      </c>
      <c r="C67" s="5" t="n">
        <v>13495</v>
      </c>
      <c r="D67" s="5" t="n">
        <v>18843</v>
      </c>
      <c r="E67" s="6" t="n">
        <v>378978</v>
      </c>
    </row>
    <row r="68" spans="1:5">
      <c r="A68" s="4" t="s">
        <v>609</v>
      </c>
      <c r="B68" s="4" t="s">
        <v>55</v>
      </c>
      <c r="C68" s="4" t="s">
        <v>55</v>
      </c>
      <c r="D68" s="4" t="s">
        <v>55</v>
      </c>
    </row>
    <row r="69" spans="1:5">
      <c r="A69" s="4" t="s">
        <v>610</v>
      </c>
      <c r="B69" s="5" t="n">
        <v>14977309</v>
      </c>
      <c r="C69" s="5" t="n">
        <v>16747861</v>
      </c>
      <c r="D69" s="5" t="n">
        <v>16490737</v>
      </c>
    </row>
    <row r="70" spans="1:5">
      <c r="A70" s="4" t="s">
        <v>611</v>
      </c>
      <c r="B70" s="6" t="n">
        <v>14977309</v>
      </c>
      <c r="C70" s="6" t="n">
        <v>16747861</v>
      </c>
      <c r="D70" s="6" t="n">
        <v>164907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12</v>
      </c>
      <c r="B1" s="2" t="s">
        <v>1</v>
      </c>
    </row>
    <row r="2" spans="1:4">
      <c r="B2" s="2" t="s">
        <v>2</v>
      </c>
      <c r="C2" s="2" t="s">
        <v>32</v>
      </c>
      <c r="D2" s="2" t="s">
        <v>74</v>
      </c>
    </row>
    <row r="3" spans="1:4">
      <c r="A3" s="4" t="s">
        <v>147</v>
      </c>
      <c r="B3" s="6" t="n">
        <v>1647813</v>
      </c>
      <c r="C3" s="6" t="n">
        <v>1574249</v>
      </c>
      <c r="D3" s="6" t="n">
        <v>1657229</v>
      </c>
    </row>
    <row r="4" spans="1:4">
      <c r="A4" s="4" t="s">
        <v>613</v>
      </c>
      <c r="B4" s="6" t="n">
        <v>427000</v>
      </c>
      <c r="C4" s="6" t="n">
        <v>437000</v>
      </c>
      <c r="D4" s="6" t="n">
        <v>56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4</v>
      </c>
      <c r="B1" s="2" t="s">
        <v>2</v>
      </c>
      <c r="C1" s="2" t="s">
        <v>32</v>
      </c>
    </row>
    <row r="2" spans="1:3">
      <c r="A2" s="4" t="s">
        <v>615</v>
      </c>
      <c r="B2" s="6" t="n">
        <v>50375861</v>
      </c>
      <c r="C2" s="6" t="n">
        <v>49553228</v>
      </c>
    </row>
    <row r="3" spans="1:3">
      <c r="A3" s="4" t="s">
        <v>616</v>
      </c>
      <c r="B3" s="5" t="n">
        <v>-22736431</v>
      </c>
      <c r="C3" s="5" t="n">
        <v>-21583968</v>
      </c>
    </row>
    <row r="4" spans="1:3">
      <c r="B4" s="5" t="n">
        <v>27639430</v>
      </c>
      <c r="C4" s="5" t="n">
        <v>27969260</v>
      </c>
    </row>
    <row r="5" spans="1:3">
      <c r="A5" s="4" t="s">
        <v>617</v>
      </c>
    </row>
    <row r="6" spans="1:3">
      <c r="A6" s="4" t="s">
        <v>615</v>
      </c>
      <c r="B6" s="5" t="n">
        <v>9668722</v>
      </c>
      <c r="C6" s="5" t="n">
        <v>9668722</v>
      </c>
    </row>
    <row r="7" spans="1:3">
      <c r="A7" s="4" t="s">
        <v>618</v>
      </c>
    </row>
    <row r="8" spans="1:3">
      <c r="A8" s="4" t="s">
        <v>615</v>
      </c>
      <c r="B8" s="5" t="n">
        <v>26893354</v>
      </c>
      <c r="C8" s="5" t="n">
        <v>25239165</v>
      </c>
    </row>
    <row r="9" spans="1:3">
      <c r="A9" s="4" t="s">
        <v>619</v>
      </c>
    </row>
    <row r="10" spans="1:3">
      <c r="A10" s="4" t="s">
        <v>615</v>
      </c>
      <c r="B10" s="5" t="n">
        <v>13090366</v>
      </c>
      <c r="C10" s="5" t="n">
        <v>12461043</v>
      </c>
    </row>
    <row r="11" spans="1:3">
      <c r="A11" s="4" t="s">
        <v>620</v>
      </c>
    </row>
    <row r="12" spans="1:3">
      <c r="A12" s="4" t="s">
        <v>615</v>
      </c>
      <c r="B12" s="5" t="n">
        <v>655166</v>
      </c>
      <c r="C12" s="5" t="n">
        <v>653939</v>
      </c>
    </row>
    <row r="13" spans="1:3">
      <c r="A13" s="4" t="s">
        <v>621</v>
      </c>
    </row>
    <row r="14" spans="1:3">
      <c r="A14" s="4" t="s">
        <v>615</v>
      </c>
      <c r="B14" s="6" t="n">
        <v>68253</v>
      </c>
      <c r="C14" s="6" t="n">
        <v>15303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622</v>
      </c>
      <c r="B1" s="2" t="s">
        <v>453</v>
      </c>
    </row>
    <row r="2" spans="1:2">
      <c r="A2" s="5" t="n">
        <v>2018</v>
      </c>
      <c r="B2" s="6" t="n">
        <v>43320</v>
      </c>
    </row>
    <row r="3" spans="1:2">
      <c r="A3" s="5" t="n">
        <v>2019</v>
      </c>
      <c r="B3" s="5" t="n">
        <v>42000</v>
      </c>
    </row>
    <row r="4" spans="1:2">
      <c r="A4" s="5" t="n">
        <v>2020</v>
      </c>
      <c r="B4" s="5" t="n">
        <v>42000</v>
      </c>
    </row>
    <row r="5" spans="1:2">
      <c r="A5" s="5" t="n">
        <v>2021</v>
      </c>
      <c r="B5" s="5" t="n">
        <v>42000</v>
      </c>
    </row>
    <row r="6" spans="1:2">
      <c r="A6" s="4" t="s">
        <v>623</v>
      </c>
      <c r="B6" s="5" t="n">
        <v>38500</v>
      </c>
    </row>
    <row r="7" spans="1:2">
      <c r="B7" s="6" t="n">
        <v>2078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624</v>
      </c>
      <c r="B1" s="2" t="s">
        <v>2</v>
      </c>
      <c r="C1" s="2" t="s">
        <v>32</v>
      </c>
      <c r="D1" s="2" t="s">
        <v>74</v>
      </c>
      <c r="E1" s="2" t="s">
        <v>605</v>
      </c>
    </row>
    <row r="2" spans="1:5">
      <c r="A2" s="4" t="s">
        <v>625</v>
      </c>
      <c r="B2" s="6" t="n">
        <v>4256469</v>
      </c>
      <c r="C2" s="6" t="n">
        <v>6439226</v>
      </c>
      <c r="D2" s="6" t="n">
        <v>8839103</v>
      </c>
      <c r="E2" s="6" t="n">
        <v>10401832</v>
      </c>
    </row>
    <row r="3" spans="1:5">
      <c r="A3" s="4" t="s">
        <v>626</v>
      </c>
      <c r="B3" s="5" t="n">
        <v>479352</v>
      </c>
    </row>
    <row r="4" spans="1:5">
      <c r="A4" s="4" t="s">
        <v>627</v>
      </c>
      <c r="B4" s="6" t="n">
        <v>18358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28</v>
      </c>
      <c r="B1" s="2" t="s">
        <v>1</v>
      </c>
    </row>
    <row r="2" spans="1:4">
      <c r="B2" s="2" t="s">
        <v>2</v>
      </c>
      <c r="C2" s="2" t="s">
        <v>32</v>
      </c>
      <c r="D2" s="2" t="s">
        <v>74</v>
      </c>
    </row>
    <row r="3" spans="1:4">
      <c r="A3" s="4" t="s">
        <v>585</v>
      </c>
      <c r="B3" s="6" t="n">
        <v>6439226</v>
      </c>
      <c r="C3" s="6" t="n">
        <v>8839103</v>
      </c>
      <c r="D3" s="6" t="n">
        <v>10401832</v>
      </c>
    </row>
    <row r="4" spans="1:4">
      <c r="A4" s="4" t="s">
        <v>629</v>
      </c>
      <c r="B4" s="5" t="n">
        <v>1724936</v>
      </c>
      <c r="C4" s="5" t="n">
        <v>5664554</v>
      </c>
      <c r="D4" s="5" t="n">
        <v>7536165</v>
      </c>
    </row>
    <row r="5" spans="1:4">
      <c r="A5" s="4" t="s">
        <v>630</v>
      </c>
      <c r="B5" s="5" t="n">
        <v>-3786567</v>
      </c>
      <c r="C5" s="5" t="n">
        <v>-7416293</v>
      </c>
      <c r="D5" s="5" t="n">
        <v>-8054675</v>
      </c>
    </row>
    <row r="6" spans="1:4">
      <c r="A6" s="4" t="s">
        <v>631</v>
      </c>
      <c r="B6" s="5" t="n">
        <v>212641</v>
      </c>
      <c r="C6" s="5" t="n">
        <v>-146402</v>
      </c>
      <c r="D6" s="5" t="n">
        <v>-591071</v>
      </c>
    </row>
    <row r="7" spans="1:4">
      <c r="A7" s="4" t="s">
        <v>632</v>
      </c>
      <c r="B7" s="5" t="n">
        <v>-333767</v>
      </c>
      <c r="C7" s="5" t="n">
        <v>-501736</v>
      </c>
      <c r="D7" s="5" t="n">
        <v>-453148</v>
      </c>
    </row>
    <row r="8" spans="1:4">
      <c r="A8" s="4" t="s">
        <v>588</v>
      </c>
      <c r="B8" s="6" t="n">
        <v>4256469</v>
      </c>
      <c r="C8" s="6" t="n">
        <v>6439226</v>
      </c>
      <c r="D8" s="6" t="n">
        <v>88391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74</v>
      </c>
    </row>
    <row r="3" spans="1:4">
      <c r="A3" s="4" t="s">
        <v>634</v>
      </c>
      <c r="B3" s="6" t="n">
        <v>35749</v>
      </c>
      <c r="C3" s="6" t="n">
        <v>35749</v>
      </c>
      <c r="D3" s="6" t="n">
        <v>35748</v>
      </c>
    </row>
    <row r="4" spans="1:4">
      <c r="A4" s="4" t="s">
        <v>635</v>
      </c>
      <c r="B4" s="6" t="n">
        <v>357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2</v>
      </c>
      <c r="D2" s="2" t="s">
        <v>74</v>
      </c>
    </row>
    <row r="3" spans="1:4">
      <c r="A3" s="4" t="s">
        <v>637</v>
      </c>
      <c r="B3" s="6" t="n">
        <v>1056693</v>
      </c>
      <c r="C3" s="6" t="n">
        <v>1056693</v>
      </c>
      <c r="D3" s="6" t="n">
        <v>1056693</v>
      </c>
    </row>
    <row r="4" spans="1:4">
      <c r="A4" s="4" t="s">
        <v>638</v>
      </c>
      <c r="B4" s="5" t="n">
        <v>-1011927</v>
      </c>
      <c r="C4" s="5" t="n">
        <v>-976178</v>
      </c>
      <c r="D4" s="5" t="n">
        <v>-940429</v>
      </c>
    </row>
    <row r="5" spans="1:4">
      <c r="A5" s="4" t="s">
        <v>639</v>
      </c>
      <c r="B5" s="5" t="n">
        <v>44766</v>
      </c>
      <c r="C5" s="5" t="n">
        <v>80515</v>
      </c>
      <c r="D5" s="5" t="n">
        <v>116264</v>
      </c>
    </row>
    <row r="6" spans="1:4">
      <c r="A6" s="4" t="s">
        <v>640</v>
      </c>
      <c r="B6" s="6" t="n">
        <v>-35749</v>
      </c>
      <c r="C6" s="6" t="n">
        <v>-35749</v>
      </c>
      <c r="D6" s="6" t="n">
        <v>-3574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41</v>
      </c>
      <c r="B1" s="2" t="s">
        <v>403</v>
      </c>
      <c r="C1" s="2" t="s">
        <v>1</v>
      </c>
    </row>
    <row r="2" spans="1:6">
      <c r="B2" s="2" t="s">
        <v>2</v>
      </c>
      <c r="C2" s="2" t="s">
        <v>642</v>
      </c>
      <c r="D2" s="2" t="s">
        <v>2</v>
      </c>
      <c r="E2" s="2" t="s">
        <v>32</v>
      </c>
      <c r="F2" s="2" t="s">
        <v>74</v>
      </c>
    </row>
    <row r="3" spans="1:6">
      <c r="A3" s="4" t="s">
        <v>643</v>
      </c>
      <c r="B3" s="6" t="n">
        <v>2040946</v>
      </c>
      <c r="D3" s="6" t="n">
        <v>2040946</v>
      </c>
      <c r="E3" s="4" t="s">
        <v>55</v>
      </c>
      <c r="F3" s="4" t="s">
        <v>55</v>
      </c>
    </row>
    <row r="4" spans="1:6">
      <c r="A4" s="4" t="s">
        <v>644</v>
      </c>
      <c r="D4" s="6" t="n">
        <v>6777453</v>
      </c>
      <c r="E4" s="6" t="n">
        <v>3851333</v>
      </c>
      <c r="F4" s="6" t="n">
        <v>3787803</v>
      </c>
    </row>
    <row r="5" spans="1:6">
      <c r="A5" s="4" t="s">
        <v>645</v>
      </c>
    </row>
    <row r="6" spans="1:6">
      <c r="A6" s="4" t="s">
        <v>646</v>
      </c>
      <c r="C6" s="4" t="s">
        <v>647</v>
      </c>
    </row>
  </sheetData>
  <mergeCells count="2">
    <mergeCell ref="A1:A2"/>
    <mergeCell ref="C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648</v>
      </c>
      <c r="B1" s="2" t="s">
        <v>403</v>
      </c>
      <c r="C1" s="2" t="s">
        <v>1</v>
      </c>
    </row>
    <row r="2" spans="1:5">
      <c r="B2" s="2" t="s">
        <v>2</v>
      </c>
      <c r="C2" s="2" t="s">
        <v>2</v>
      </c>
      <c r="D2" s="2" t="s">
        <v>32</v>
      </c>
      <c r="E2" s="2" t="s">
        <v>74</v>
      </c>
    </row>
    <row r="3" spans="1:5">
      <c r="A3" s="4" t="s">
        <v>649</v>
      </c>
      <c r="C3" s="6" t="n">
        <v>3943495</v>
      </c>
      <c r="D3" s="6" t="n">
        <v>3629213</v>
      </c>
      <c r="E3" s="6" t="n">
        <v>3162367</v>
      </c>
    </row>
    <row r="4" spans="1:5">
      <c r="A4" s="4" t="s">
        <v>650</v>
      </c>
      <c r="C4" s="5" t="n">
        <v>793012</v>
      </c>
      <c r="D4" s="5" t="n">
        <v>222120</v>
      </c>
      <c r="E4" s="5" t="n">
        <v>625436</v>
      </c>
    </row>
    <row r="5" spans="1:5">
      <c r="A5" s="4" t="s">
        <v>651</v>
      </c>
      <c r="B5" s="6" t="n">
        <v>2040946</v>
      </c>
      <c r="C5" s="5" t="n">
        <v>2040946</v>
      </c>
      <c r="D5" s="4" t="s">
        <v>55</v>
      </c>
      <c r="E5" s="4" t="s">
        <v>55</v>
      </c>
    </row>
    <row r="6" spans="1:5">
      <c r="A6" s="4" t="s">
        <v>652</v>
      </c>
      <c r="C6" s="5" t="n">
        <v>6777453</v>
      </c>
      <c r="D6" s="5" t="n">
        <v>3851333</v>
      </c>
      <c r="E6" s="5" t="n">
        <v>3787803</v>
      </c>
    </row>
    <row r="7" spans="1:5">
      <c r="A7" s="4" t="s">
        <v>653</v>
      </c>
      <c r="C7" s="4" t="s">
        <v>55</v>
      </c>
      <c r="D7" s="4" t="s">
        <v>55</v>
      </c>
      <c r="E7" s="4" t="s">
        <v>55</v>
      </c>
    </row>
    <row r="8" spans="1:5">
      <c r="A8" s="4" t="s">
        <v>654</v>
      </c>
      <c r="C8" s="6" t="n">
        <v>6777453</v>
      </c>
      <c r="D8" s="6" t="n">
        <v>3851333</v>
      </c>
      <c r="E8" s="6" t="n">
        <v>3787803</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74</v>
      </c>
    </row>
    <row r="3" spans="1:4">
      <c r="A3" s="4" t="s">
        <v>656</v>
      </c>
      <c r="B3" s="6" t="n">
        <v>4954199</v>
      </c>
      <c r="C3" s="6" t="n">
        <v>4283394</v>
      </c>
      <c r="D3" s="6" t="n">
        <v>4134570</v>
      </c>
    </row>
    <row r="4" spans="1:4">
      <c r="A4" s="4" t="s">
        <v>657</v>
      </c>
      <c r="B4" s="5" t="n">
        <v>-102345</v>
      </c>
      <c r="C4" s="5" t="n">
        <v>-109759</v>
      </c>
      <c r="D4" s="5" t="n">
        <v>-83903</v>
      </c>
    </row>
    <row r="5" spans="1:4">
      <c r="A5" s="4" t="s">
        <v>658</v>
      </c>
      <c r="B5" s="5" t="n">
        <v>-198730</v>
      </c>
      <c r="C5" s="5" t="n">
        <v>-182532</v>
      </c>
      <c r="D5" s="5" t="n">
        <v>-232988</v>
      </c>
    </row>
    <row r="6" spans="1:4">
      <c r="A6" s="4" t="s">
        <v>659</v>
      </c>
      <c r="B6" s="5" t="n">
        <v>14354</v>
      </c>
      <c r="C6" s="5" t="n">
        <v>16813</v>
      </c>
      <c r="D6" s="5" t="n">
        <v>21600</v>
      </c>
    </row>
    <row r="7" spans="1:4">
      <c r="A7" s="4" t="s">
        <v>93</v>
      </c>
      <c r="B7" s="5" t="n">
        <v>69029</v>
      </c>
      <c r="C7" s="5" t="n">
        <v>-156583</v>
      </c>
      <c r="D7" s="5" t="n">
        <v>-51476</v>
      </c>
    </row>
    <row r="8" spans="1:4">
      <c r="A8" s="4" t="s">
        <v>660</v>
      </c>
      <c r="B8" s="5" t="n">
        <v>2040946</v>
      </c>
      <c r="C8" s="4" t="s">
        <v>55</v>
      </c>
      <c r="D8" s="4" t="s">
        <v>55</v>
      </c>
    </row>
    <row r="9" spans="1:4">
      <c r="A9" s="4" t="s">
        <v>652</v>
      </c>
      <c r="B9" s="6" t="n">
        <v>6777453</v>
      </c>
      <c r="C9" s="6" t="n">
        <v>3851333</v>
      </c>
      <c r="D9" s="6" t="n">
        <v>37878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2</v>
      </c>
    </row>
    <row r="2" spans="1:3">
      <c r="A2" s="3" t="s">
        <v>662</v>
      </c>
    </row>
    <row r="3" spans="1:3">
      <c r="A3" s="4" t="s">
        <v>40</v>
      </c>
      <c r="B3" s="6" t="n">
        <v>1576577</v>
      </c>
      <c r="C3" s="6" t="n">
        <v>3033920</v>
      </c>
    </row>
    <row r="4" spans="1:3">
      <c r="A4" s="4" t="s">
        <v>625</v>
      </c>
      <c r="B4" s="5" t="n">
        <v>304813</v>
      </c>
      <c r="C4" s="5" t="n">
        <v>688162</v>
      </c>
    </row>
    <row r="5" spans="1:3">
      <c r="A5" s="4" t="s">
        <v>663</v>
      </c>
      <c r="B5" s="5" t="n">
        <v>161000</v>
      </c>
      <c r="C5" s="5" t="n">
        <v>280704</v>
      </c>
    </row>
    <row r="6" spans="1:3">
      <c r="A6" s="4" t="s">
        <v>664</v>
      </c>
      <c r="B6" s="5" t="n">
        <v>210000</v>
      </c>
      <c r="C6" s="5" t="n">
        <v>340000</v>
      </c>
    </row>
    <row r="7" spans="1:3">
      <c r="A7" s="4" t="s">
        <v>665</v>
      </c>
      <c r="B7" s="5" t="n">
        <v>76058</v>
      </c>
      <c r="C7" s="5" t="n">
        <v>167666</v>
      </c>
    </row>
    <row r="8" spans="1:3">
      <c r="A8" s="4" t="s">
        <v>93</v>
      </c>
      <c r="B8" s="5" t="n">
        <v>237591</v>
      </c>
      <c r="C8" s="5" t="n">
        <v>379304</v>
      </c>
    </row>
    <row r="9" spans="1:3">
      <c r="B9" s="5" t="n">
        <v>2566039</v>
      </c>
      <c r="C9" s="5" t="n">
        <v>4889756</v>
      </c>
    </row>
    <row r="10" spans="1:3">
      <c r="A10" s="3" t="s">
        <v>666</v>
      </c>
    </row>
    <row r="11" spans="1:3">
      <c r="A11" s="4" t="s">
        <v>42</v>
      </c>
      <c r="B11" s="5" t="n">
        <v>-995190</v>
      </c>
      <c r="C11" s="5" t="n">
        <v>-1553460</v>
      </c>
    </row>
    <row r="12" spans="1:3">
      <c r="A12" s="4" t="s">
        <v>93</v>
      </c>
      <c r="B12" s="5" t="n">
        <v>-2585</v>
      </c>
      <c r="C12" s="5" t="n">
        <v>-4185</v>
      </c>
    </row>
    <row r="13" spans="1:3">
      <c r="B13" s="5" t="n">
        <v>-997775</v>
      </c>
      <c r="C13" s="5" t="n">
        <v>-1557645</v>
      </c>
    </row>
    <row r="14" spans="1:3">
      <c r="A14" s="4" t="s">
        <v>667</v>
      </c>
      <c r="B14" s="5" t="n">
        <v>1725708</v>
      </c>
      <c r="C14" s="5" t="n">
        <v>2587163</v>
      </c>
    </row>
    <row r="15" spans="1:3">
      <c r="A15" s="4" t="s">
        <v>668</v>
      </c>
      <c r="B15" s="6" t="n">
        <v>3293972</v>
      </c>
      <c r="C15" s="6" t="n">
        <v>591927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69</v>
      </c>
      <c r="B1" s="2" t="s">
        <v>2</v>
      </c>
      <c r="C1" s="2" t="s">
        <v>32</v>
      </c>
    </row>
    <row r="2" spans="1:3">
      <c r="A2" s="4" t="s">
        <v>670</v>
      </c>
      <c r="B2" s="6" t="n">
        <v>475161</v>
      </c>
      <c r="C2" s="6" t="n">
        <v>413563</v>
      </c>
    </row>
    <row r="3" spans="1:3">
      <c r="A3" s="4" t="s">
        <v>671</v>
      </c>
      <c r="B3" s="5" t="n">
        <v>46328995</v>
      </c>
      <c r="C3" s="5" t="n">
        <v>49303139</v>
      </c>
    </row>
    <row r="4" spans="1:3">
      <c r="A4" s="4" t="s">
        <v>672</v>
      </c>
      <c r="B4" s="6" t="n">
        <v>38919469</v>
      </c>
      <c r="C4" s="6" t="n">
        <v>3216819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2</v>
      </c>
    </row>
    <row r="2" spans="1:3">
      <c r="A2" s="4" t="s">
        <v>674</v>
      </c>
      <c r="B2" s="6" t="n">
        <v>458717332</v>
      </c>
      <c r="C2" s="6" t="n">
        <v>448003985</v>
      </c>
    </row>
    <row r="3" spans="1:3">
      <c r="A3" s="4" t="s">
        <v>675</v>
      </c>
      <c r="B3" s="5" t="n">
        <v>78172441</v>
      </c>
      <c r="C3" s="5" t="n">
        <v>70066140</v>
      </c>
    </row>
    <row r="4" spans="1:3">
      <c r="A4" s="4" t="s">
        <v>676</v>
      </c>
      <c r="B4" s="5" t="n">
        <v>38919469</v>
      </c>
      <c r="C4" s="5" t="n">
        <v>32168191</v>
      </c>
    </row>
    <row r="5" spans="1:3">
      <c r="A5" s="4" t="s">
        <v>677</v>
      </c>
      <c r="B5" s="5" t="n">
        <v>301248235</v>
      </c>
      <c r="C5" s="5" t="n">
        <v>335059579</v>
      </c>
    </row>
    <row r="6" spans="1:3">
      <c r="B6" s="6" t="n">
        <v>877057477</v>
      </c>
      <c r="C6" s="6" t="n">
        <v>88529789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678</v>
      </c>
      <c r="B1" s="2" t="s">
        <v>453</v>
      </c>
    </row>
    <row r="2" spans="1:2">
      <c r="A2" s="5" t="n">
        <v>2018</v>
      </c>
      <c r="B2" s="6" t="n">
        <v>255574623</v>
      </c>
    </row>
    <row r="3" spans="1:2">
      <c r="A3" s="5" t="n">
        <v>2019</v>
      </c>
      <c r="B3" s="5" t="n">
        <v>41210289</v>
      </c>
    </row>
    <row r="4" spans="1:2">
      <c r="A4" s="5" t="n">
        <v>2020</v>
      </c>
      <c r="B4" s="5" t="n">
        <v>22116817</v>
      </c>
    </row>
    <row r="5" spans="1:2">
      <c r="A5" s="5" t="n">
        <v>2021</v>
      </c>
      <c r="B5" s="5" t="n">
        <v>11206127</v>
      </c>
    </row>
    <row r="6" spans="1:2">
      <c r="A6" s="4" t="s">
        <v>623</v>
      </c>
      <c r="B6" s="5" t="n">
        <v>10059848</v>
      </c>
    </row>
    <row r="7" spans="1:2">
      <c r="B7" s="6" t="n">
        <v>34016770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79</v>
      </c>
      <c r="B1" s="2" t="s">
        <v>476</v>
      </c>
      <c r="C1" s="2" t="s">
        <v>403</v>
      </c>
    </row>
    <row r="2" spans="1:4">
      <c r="B2" s="2" t="s">
        <v>680</v>
      </c>
      <c r="C2" s="2" t="s">
        <v>573</v>
      </c>
      <c r="D2" s="2" t="s">
        <v>2</v>
      </c>
    </row>
    <row r="3" spans="1:4">
      <c r="A3" s="4" t="s">
        <v>681</v>
      </c>
      <c r="D3" s="5" t="n">
        <v>2018</v>
      </c>
    </row>
    <row r="4" spans="1:4">
      <c r="A4" s="4" t="s">
        <v>682</v>
      </c>
      <c r="D4" s="5" t="n">
        <v>2026</v>
      </c>
    </row>
    <row r="5" spans="1:4">
      <c r="A5" s="4" t="s">
        <v>683</v>
      </c>
      <c r="D5" s="6" t="n">
        <v>109771074</v>
      </c>
    </row>
    <row r="6" spans="1:4">
      <c r="A6" s="4" t="s">
        <v>684</v>
      </c>
      <c r="D6" s="5" t="n">
        <v>252395250</v>
      </c>
    </row>
    <row r="7" spans="1:4">
      <c r="A7" s="4" t="s">
        <v>685</v>
      </c>
      <c r="D7" s="5" t="n">
        <v>13000000</v>
      </c>
    </row>
    <row r="8" spans="1:4">
      <c r="A8" s="4" t="s">
        <v>686</v>
      </c>
      <c r="D8" s="5" t="n">
        <v>33000000</v>
      </c>
    </row>
    <row r="9" spans="1:4">
      <c r="A9" s="4" t="s">
        <v>687</v>
      </c>
      <c r="D9" s="5" t="n">
        <v>43500000</v>
      </c>
    </row>
    <row r="10" spans="1:4">
      <c r="A10" s="4" t="s">
        <v>688</v>
      </c>
      <c r="D10" s="5" t="n">
        <v>0</v>
      </c>
    </row>
    <row r="11" spans="1:4">
      <c r="A11" s="4" t="s">
        <v>689</v>
      </c>
    </row>
    <row r="12" spans="1:4">
      <c r="A12" s="4" t="s">
        <v>690</v>
      </c>
      <c r="C12" s="6" t="n">
        <v>5000000</v>
      </c>
    </row>
    <row r="13" spans="1:4">
      <c r="A13" s="4" t="s">
        <v>691</v>
      </c>
      <c r="C13" s="4" t="s">
        <v>692</v>
      </c>
    </row>
    <row r="14" spans="1:4">
      <c r="A14" s="4" t="s">
        <v>693</v>
      </c>
      <c r="B14" s="6" t="n">
        <v>3500000</v>
      </c>
    </row>
    <row r="15" spans="1:4">
      <c r="A15" s="4" t="s">
        <v>694</v>
      </c>
    </row>
    <row r="16" spans="1:4">
      <c r="A16" s="4" t="s">
        <v>690</v>
      </c>
      <c r="D16" s="5" t="n">
        <v>1500000</v>
      </c>
    </row>
    <row r="17" spans="1:4">
      <c r="A17" s="4" t="s">
        <v>695</v>
      </c>
    </row>
    <row r="18" spans="1:4">
      <c r="A18" s="4" t="s">
        <v>696</v>
      </c>
      <c r="C18" s="4" t="s">
        <v>697</v>
      </c>
    </row>
    <row r="19" spans="1:4">
      <c r="A19" s="4" t="s">
        <v>698</v>
      </c>
      <c r="C19" s="4" t="s">
        <v>699</v>
      </c>
    </row>
    <row r="20" spans="1:4">
      <c r="A20" s="4" t="s">
        <v>700</v>
      </c>
    </row>
    <row r="21" spans="1:4">
      <c r="A21" s="4" t="s">
        <v>690</v>
      </c>
      <c r="D21" s="6" t="n">
        <v>0</v>
      </c>
    </row>
    <row r="22" spans="1:4">
      <c r="A22" s="4" t="s">
        <v>701</v>
      </c>
    </row>
    <row r="23" spans="1:4">
      <c r="A23" s="4" t="s">
        <v>702</v>
      </c>
      <c r="D23" s="4" t="s">
        <v>703</v>
      </c>
    </row>
    <row r="24" spans="1:4">
      <c r="A24" s="4" t="s">
        <v>704</v>
      </c>
    </row>
    <row r="25" spans="1:4">
      <c r="A25" s="4" t="s">
        <v>702</v>
      </c>
      <c r="D25" s="4" t="s">
        <v>70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2</v>
      </c>
    </row>
    <row r="2" spans="1:3">
      <c r="A2" s="4" t="s">
        <v>707</v>
      </c>
      <c r="B2" s="6" t="n">
        <v>46000000</v>
      </c>
      <c r="C2" s="6" t="n">
        <v>46000000</v>
      </c>
    </row>
    <row r="3" spans="1:3">
      <c r="A3" s="4" t="s">
        <v>708</v>
      </c>
      <c r="B3" s="5" t="n">
        <v>1500000</v>
      </c>
      <c r="C3" s="4" t="s">
        <v>55</v>
      </c>
    </row>
    <row r="4" spans="1:3">
      <c r="B4" s="6" t="n">
        <v>47500000</v>
      </c>
      <c r="C4" s="6" t="n">
        <v>46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453</v>
      </c>
    </row>
    <row r="2" spans="1:2">
      <c r="A2" s="5" t="n">
        <v>2018</v>
      </c>
      <c r="B2" s="6" t="n">
        <v>4000000</v>
      </c>
    </row>
    <row r="3" spans="1:2">
      <c r="A3" s="5" t="n">
        <v>2019</v>
      </c>
      <c r="B3" s="5" t="n">
        <v>5000000</v>
      </c>
    </row>
    <row r="4" spans="1:2">
      <c r="A4" s="5" t="n">
        <v>2020</v>
      </c>
      <c r="B4" s="5" t="n">
        <v>2500000</v>
      </c>
    </row>
    <row r="5" spans="1:2">
      <c r="A5" s="5" t="n">
        <v>2021</v>
      </c>
      <c r="B5" s="4" t="s">
        <v>55</v>
      </c>
    </row>
    <row r="6" spans="1:2">
      <c r="A6" s="5" t="n">
        <v>2022</v>
      </c>
      <c r="B6" s="5" t="n">
        <v>27000000</v>
      </c>
    </row>
    <row r="7" spans="1:2">
      <c r="A7" s="4" t="s">
        <v>710</v>
      </c>
      <c r="B7" s="5" t="n">
        <v>9000000</v>
      </c>
    </row>
    <row r="8" spans="1:2">
      <c r="B8" s="6" t="n">
        <v>475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1</v>
      </c>
    </row>
    <row r="2" spans="1:2">
      <c r="B2" s="2" t="s">
        <v>453</v>
      </c>
    </row>
    <row r="3" spans="1:2">
      <c r="A3" s="4" t="s">
        <v>712</v>
      </c>
    </row>
    <row r="4" spans="1:2">
      <c r="A4" s="4" t="s">
        <v>713</v>
      </c>
      <c r="B4" s="4" t="s">
        <v>714</v>
      </c>
    </row>
    <row r="5" spans="1:2">
      <c r="A5" s="4" t="s">
        <v>715</v>
      </c>
      <c r="B5" s="6" t="n">
        <v>4640</v>
      </c>
    </row>
    <row r="6" spans="1:2">
      <c r="A6" s="4" t="s">
        <v>716</v>
      </c>
      <c r="B6" s="4" t="s">
        <v>717</v>
      </c>
    </row>
    <row r="7" spans="1:2">
      <c r="A7" s="4" t="s">
        <v>718</v>
      </c>
      <c r="B7" s="4" t="s">
        <v>719</v>
      </c>
    </row>
    <row r="8" spans="1:2">
      <c r="A8" s="4" t="s">
        <v>720</v>
      </c>
      <c r="B8" s="4" t="s">
        <v>721</v>
      </c>
    </row>
    <row r="9" spans="1:2">
      <c r="A9" s="4" t="s">
        <v>722</v>
      </c>
    </row>
    <row r="10" spans="1:2">
      <c r="A10" s="4" t="s">
        <v>723</v>
      </c>
      <c r="B10" s="4" t="s">
        <v>724</v>
      </c>
    </row>
    <row r="11" spans="1:2">
      <c r="A11" s="4" t="s">
        <v>725</v>
      </c>
      <c r="B11" s="4" t="s">
        <v>726</v>
      </c>
    </row>
    <row r="12" spans="1:2">
      <c r="A12" s="4" t="s">
        <v>727</v>
      </c>
    </row>
    <row r="13" spans="1:2">
      <c r="A13" s="4" t="s">
        <v>713</v>
      </c>
      <c r="B13" s="4" t="s">
        <v>728</v>
      </c>
    </row>
    <row r="14" spans="1:2">
      <c r="A14" s="4" t="s">
        <v>715</v>
      </c>
      <c r="B14" s="6" t="n">
        <v>5155</v>
      </c>
    </row>
    <row r="15" spans="1:2">
      <c r="A15" s="4" t="s">
        <v>716</v>
      </c>
      <c r="B15" s="4" t="s">
        <v>729</v>
      </c>
    </row>
    <row r="16" spans="1:2">
      <c r="A16" s="4" t="s">
        <v>718</v>
      </c>
      <c r="B16" s="4" t="s">
        <v>730</v>
      </c>
    </row>
    <row r="17" spans="1:2">
      <c r="A17" s="4" t="s">
        <v>720</v>
      </c>
      <c r="B17" s="4" t="s">
        <v>731</v>
      </c>
    </row>
    <row r="18" spans="1:2">
      <c r="A18" s="4" t="s">
        <v>732</v>
      </c>
    </row>
    <row r="19" spans="1:2">
      <c r="A19" s="4" t="s">
        <v>723</v>
      </c>
      <c r="B19" s="4" t="s">
        <v>733</v>
      </c>
    </row>
    <row r="20" spans="1:2">
      <c r="A20" s="4" t="s">
        <v>725</v>
      </c>
      <c r="B20" s="4" t="s">
        <v>734</v>
      </c>
    </row>
    <row r="21" spans="1:2">
      <c r="A21" s="4" t="s">
        <v>735</v>
      </c>
    </row>
    <row r="22" spans="1:2">
      <c r="A22" s="4" t="s">
        <v>713</v>
      </c>
      <c r="B22" s="4" t="s">
        <v>736</v>
      </c>
    </row>
    <row r="23" spans="1:2">
      <c r="A23" s="4" t="s">
        <v>715</v>
      </c>
      <c r="B23" s="6" t="n">
        <v>9279</v>
      </c>
    </row>
    <row r="24" spans="1:2">
      <c r="A24" s="4" t="s">
        <v>716</v>
      </c>
      <c r="B24" s="4" t="s">
        <v>737</v>
      </c>
    </row>
    <row r="25" spans="1:2">
      <c r="A25" s="4" t="s">
        <v>718</v>
      </c>
      <c r="B25" s="4" t="s">
        <v>738</v>
      </c>
    </row>
    <row r="26" spans="1:2">
      <c r="A26" s="4" t="s">
        <v>720</v>
      </c>
      <c r="B26" s="4" t="s">
        <v>739</v>
      </c>
    </row>
    <row r="27" spans="1:2">
      <c r="A27" s="4" t="s">
        <v>740</v>
      </c>
    </row>
    <row r="28" spans="1:2">
      <c r="A28" s="4" t="s">
        <v>723</v>
      </c>
      <c r="B28" s="4" t="s">
        <v>733</v>
      </c>
    </row>
    <row r="29" spans="1:2">
      <c r="A29" s="4" t="s">
        <v>725</v>
      </c>
      <c r="B29" s="4" t="s">
        <v>741</v>
      </c>
    </row>
    <row r="30" spans="1:2">
      <c r="A30" s="4" t="s">
        <v>742</v>
      </c>
    </row>
    <row r="31" spans="1:2">
      <c r="A31" s="4" t="s">
        <v>713</v>
      </c>
      <c r="B31" s="4" t="s">
        <v>743</v>
      </c>
    </row>
    <row r="32" spans="1:2">
      <c r="A32" s="4" t="s">
        <v>715</v>
      </c>
      <c r="B32" s="6" t="n">
        <v>5155</v>
      </c>
    </row>
    <row r="33" spans="1:2">
      <c r="A33" s="4" t="s">
        <v>716</v>
      </c>
      <c r="B33" s="4" t="s">
        <v>744</v>
      </c>
    </row>
    <row r="34" spans="1:2">
      <c r="A34" s="4" t="s">
        <v>718</v>
      </c>
      <c r="B34" s="4" t="s">
        <v>745</v>
      </c>
    </row>
    <row r="35" spans="1:2">
      <c r="A35" s="4" t="s">
        <v>720</v>
      </c>
      <c r="B35" s="4" t="s">
        <v>746</v>
      </c>
    </row>
    <row r="36" spans="1:2">
      <c r="A36" s="4" t="s">
        <v>747</v>
      </c>
    </row>
    <row r="37" spans="1:2">
      <c r="A37" s="4" t="s">
        <v>723</v>
      </c>
      <c r="B37" s="4" t="s">
        <v>748</v>
      </c>
    </row>
    <row r="38" spans="1:2">
      <c r="A38" s="4" t="s">
        <v>725</v>
      </c>
      <c r="B38" s="4" t="s">
        <v>74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750</v>
      </c>
      <c r="B1" s="2" t="s">
        <v>573</v>
      </c>
      <c r="C1" s="2" t="s">
        <v>2</v>
      </c>
      <c r="D1" s="2" t="s">
        <v>32</v>
      </c>
      <c r="E1" s="2" t="s">
        <v>74</v>
      </c>
    </row>
    <row r="2" spans="1:5">
      <c r="A2" s="4" t="s">
        <v>751</v>
      </c>
      <c r="C2" s="5" t="n">
        <v>0</v>
      </c>
      <c r="D2" s="5" t="n">
        <v>9360</v>
      </c>
    </row>
    <row r="3" spans="1:5">
      <c r="A3" s="4" t="s">
        <v>752</v>
      </c>
      <c r="C3" s="4" t="s">
        <v>753</v>
      </c>
      <c r="D3" s="4" t="s">
        <v>753</v>
      </c>
      <c r="E3" s="4" t="s">
        <v>753</v>
      </c>
    </row>
    <row r="4" spans="1:5">
      <c r="A4" s="4" t="s">
        <v>754</v>
      </c>
      <c r="C4" s="5" t="n">
        <v>500000</v>
      </c>
    </row>
    <row r="5" spans="1:5">
      <c r="A5" s="4" t="s">
        <v>755</v>
      </c>
      <c r="C5" s="7" t="n">
        <v>8.4</v>
      </c>
    </row>
    <row r="6" spans="1:5">
      <c r="A6" s="4" t="s">
        <v>756</v>
      </c>
    </row>
    <row r="7" spans="1:5">
      <c r="A7" s="4" t="s">
        <v>751</v>
      </c>
      <c r="C7" s="5" t="n">
        <v>0</v>
      </c>
      <c r="D7" s="5" t="n">
        <v>9360</v>
      </c>
    </row>
    <row r="8" spans="1:5">
      <c r="A8" s="4" t="s">
        <v>757</v>
      </c>
      <c r="B8" s="5" t="n">
        <v>9360</v>
      </c>
      <c r="C8" s="5" t="n">
        <v>9360</v>
      </c>
      <c r="D8" s="5" t="n">
        <v>8661</v>
      </c>
      <c r="E8" s="5" t="n">
        <v>9979</v>
      </c>
    </row>
    <row r="9" spans="1:5">
      <c r="A9" s="4" t="s">
        <v>758</v>
      </c>
      <c r="B9" s="6" t="n">
        <v>1000</v>
      </c>
      <c r="D9" s="6" t="n">
        <v>1000</v>
      </c>
      <c r="E9" s="6" t="n">
        <v>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59</v>
      </c>
      <c r="B1" s="2" t="s">
        <v>1</v>
      </c>
    </row>
    <row r="2" spans="1:4">
      <c r="B2" s="2" t="s">
        <v>2</v>
      </c>
      <c r="C2" s="2" t="s">
        <v>32</v>
      </c>
      <c r="D2" s="2" t="s">
        <v>74</v>
      </c>
    </row>
    <row r="3" spans="1:4">
      <c r="A3" s="4" t="s">
        <v>760</v>
      </c>
      <c r="B3" s="4" t="s">
        <v>761</v>
      </c>
    </row>
    <row r="4" spans="1:4">
      <c r="A4" s="4" t="s">
        <v>762</v>
      </c>
      <c r="B4" s="6" t="n">
        <v>686580</v>
      </c>
      <c r="C4" s="6" t="n">
        <v>408303</v>
      </c>
      <c r="D4" s="6" t="n">
        <v>38545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6"/>
  </cols>
  <sheetData>
    <row r="1" spans="1:2">
      <c r="A1" s="1" t="s">
        <v>763</v>
      </c>
      <c r="B1" s="2" t="s">
        <v>1</v>
      </c>
    </row>
    <row r="2" spans="1:2">
      <c r="B2" s="2" t="s">
        <v>2</v>
      </c>
    </row>
    <row r="3" spans="1:2">
      <c r="A3" s="4" t="s">
        <v>764</v>
      </c>
      <c r="B3" s="4" t="s">
        <v>69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2</v>
      </c>
    </row>
    <row r="2" spans="1:3">
      <c r="A2" s="4" t="s">
        <v>766</v>
      </c>
      <c r="B2" s="6" t="n">
        <v>1536000</v>
      </c>
      <c r="C2" s="6" t="n">
        <v>1551000</v>
      </c>
    </row>
    <row r="3" spans="1:3">
      <c r="A3" s="4" t="s">
        <v>767</v>
      </c>
    </row>
    <row r="4" spans="1:3">
      <c r="A4" s="4" t="s">
        <v>768</v>
      </c>
      <c r="B4" s="6" t="n">
        <v>96374000</v>
      </c>
      <c r="C4" s="6" t="n">
        <v>71359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769</v>
      </c>
      <c r="B1" s="2" t="s">
        <v>1</v>
      </c>
    </row>
    <row r="2" spans="1:4">
      <c r="B2" s="2" t="s">
        <v>453</v>
      </c>
      <c r="C2" s="2" t="s">
        <v>564</v>
      </c>
      <c r="D2" s="2" t="s">
        <v>565</v>
      </c>
    </row>
    <row r="3" spans="1:4">
      <c r="A3" s="4" t="s">
        <v>770</v>
      </c>
      <c r="B3" s="5" t="n">
        <v>65</v>
      </c>
    </row>
    <row r="4" spans="1:4">
      <c r="A4" s="4" t="s">
        <v>771</v>
      </c>
      <c r="B4" s="6" t="n">
        <v>766667</v>
      </c>
      <c r="C4" s="6" t="n">
        <v>825599</v>
      </c>
    </row>
    <row r="5" spans="1:4">
      <c r="A5" s="4" t="s">
        <v>772</v>
      </c>
      <c r="B5" s="5" t="n">
        <v>110080</v>
      </c>
      <c r="C5" s="5" t="n">
        <v>135885</v>
      </c>
    </row>
    <row r="6" spans="1:4">
      <c r="A6" s="4" t="s">
        <v>773</v>
      </c>
      <c r="B6" s="5" t="n">
        <v>55572</v>
      </c>
      <c r="C6" s="5" t="n">
        <v>57125</v>
      </c>
      <c r="D6" s="6" t="n">
        <v>196869</v>
      </c>
    </row>
    <row r="7" spans="1:4">
      <c r="A7" s="4" t="s">
        <v>774</v>
      </c>
      <c r="B7" s="6" t="n">
        <v>233064</v>
      </c>
      <c r="C7" s="6" t="n">
        <v>165128</v>
      </c>
      <c r="D7" s="5" t="n">
        <v>174675</v>
      </c>
    </row>
    <row r="8" spans="1:4">
      <c r="A8" s="4" t="s">
        <v>775</v>
      </c>
      <c r="D8" s="6" t="n">
        <v>13705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2</v>
      </c>
      <c r="D2" s="2" t="s">
        <v>74</v>
      </c>
    </row>
    <row r="3" spans="1:4">
      <c r="A3" s="4" t="s">
        <v>83</v>
      </c>
      <c r="B3" s="6" t="n">
        <v>6851541</v>
      </c>
      <c r="C3" s="6" t="n">
        <v>6529615</v>
      </c>
      <c r="D3" s="6" t="n">
        <v>6536994</v>
      </c>
    </row>
    <row r="4" spans="1:4">
      <c r="A4" s="4" t="s">
        <v>106</v>
      </c>
      <c r="B4" s="6" t="n">
        <v>4000000</v>
      </c>
      <c r="C4" s="6" t="n">
        <v>3365000</v>
      </c>
      <c r="D4" s="6" t="n">
        <v>4738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2</v>
      </c>
      <c r="D2" s="2" t="s">
        <v>74</v>
      </c>
    </row>
    <row r="3" spans="1:4">
      <c r="A3" s="4" t="s">
        <v>778</v>
      </c>
      <c r="B3" s="6" t="n">
        <v>1724936</v>
      </c>
      <c r="C3" s="6" t="n">
        <v>5664554</v>
      </c>
      <c r="D3" s="6" t="n">
        <v>7536165</v>
      </c>
    </row>
    <row r="4" spans="1:4">
      <c r="A4" s="4" t="s">
        <v>779</v>
      </c>
      <c r="B4" s="6" t="n">
        <v>-608355</v>
      </c>
      <c r="C4" s="6" t="n">
        <v>-890590</v>
      </c>
      <c r="D4" s="6" t="n">
        <v>62215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2</v>
      </c>
    </row>
    <row r="3" spans="1:3">
      <c r="A3" s="4" t="s">
        <v>781</v>
      </c>
      <c r="B3" s="6" t="n">
        <v>1025543</v>
      </c>
      <c r="C3" s="6" t="n">
        <v>1816609</v>
      </c>
    </row>
    <row r="4" spans="1:3">
      <c r="A4" s="4" t="s">
        <v>782</v>
      </c>
      <c r="B4" s="5" t="n">
        <v>1050393</v>
      </c>
      <c r="C4" s="5" t="n">
        <v>2379026</v>
      </c>
    </row>
    <row r="5" spans="1:3">
      <c r="A5" s="4" t="s">
        <v>783</v>
      </c>
      <c r="B5" s="5" t="n">
        <v>-1106606</v>
      </c>
      <c r="C5" s="5" t="n">
        <v>-3170092</v>
      </c>
    </row>
    <row r="6" spans="1:3">
      <c r="A6" s="4" t="s">
        <v>784</v>
      </c>
      <c r="B6" s="5" t="n">
        <v>-224693</v>
      </c>
      <c r="C6" s="4" t="s">
        <v>55</v>
      </c>
    </row>
    <row r="7" spans="1:3">
      <c r="A7" s="4" t="s">
        <v>785</v>
      </c>
      <c r="B7" s="6" t="n">
        <v>744637</v>
      </c>
      <c r="C7" s="6" t="n">
        <v>102554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786</v>
      </c>
      <c r="B1" s="2" t="s">
        <v>2</v>
      </c>
    </row>
    <row r="2" spans="1:2">
      <c r="A2" s="4" t="s">
        <v>787</v>
      </c>
      <c r="B2" s="4" t="s">
        <v>40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2</v>
      </c>
    </row>
    <row r="2" spans="1:3">
      <c r="A2" s="4" t="s">
        <v>789</v>
      </c>
      <c r="B2" s="6" t="n">
        <v>354246904</v>
      </c>
      <c r="C2" s="6" t="n">
        <v>323657870</v>
      </c>
    </row>
    <row r="3" spans="1:3">
      <c r="A3" s="4" t="s">
        <v>790</v>
      </c>
    </row>
    <row r="4" spans="1:3">
      <c r="A4" s="4" t="s">
        <v>791</v>
      </c>
      <c r="B4" s="5" t="n">
        <v>57813000</v>
      </c>
      <c r="C4" s="5" t="n">
        <v>75167000</v>
      </c>
    </row>
    <row r="5" spans="1:3">
      <c r="A5" s="4" t="s">
        <v>789</v>
      </c>
      <c r="B5" s="5" t="n">
        <v>354247000</v>
      </c>
      <c r="C5" s="5" t="n">
        <v>323658000</v>
      </c>
    </row>
    <row r="6" spans="1:3">
      <c r="A6" s="4" t="s">
        <v>792</v>
      </c>
      <c r="B6" s="5" t="n">
        <v>3043000</v>
      </c>
      <c r="C6" s="5" t="n">
        <v>3010000</v>
      </c>
    </row>
    <row r="7" spans="1:3">
      <c r="A7" s="4" t="s">
        <v>793</v>
      </c>
      <c r="B7" s="5" t="n">
        <v>757281000</v>
      </c>
      <c r="C7" s="5" t="n">
        <v>744999000</v>
      </c>
    </row>
    <row r="8" spans="1:3">
      <c r="A8" s="4" t="s">
        <v>794</v>
      </c>
      <c r="B8" s="5" t="n">
        <v>17089000</v>
      </c>
      <c r="C8" s="5" t="n">
        <v>15419000</v>
      </c>
    </row>
    <row r="9" spans="1:3">
      <c r="A9" s="4" t="s">
        <v>47</v>
      </c>
      <c r="B9" s="5" t="n">
        <v>1067985000</v>
      </c>
      <c r="C9" s="5" t="n">
        <v>1044357000</v>
      </c>
    </row>
    <row r="10" spans="1:3">
      <c r="A10" s="4" t="s">
        <v>51</v>
      </c>
      <c r="B10" s="5" t="n">
        <v>24229000</v>
      </c>
      <c r="C10" s="5" t="n">
        <v>24229000</v>
      </c>
    </row>
    <row r="11" spans="1:3">
      <c r="A11" s="4" t="s">
        <v>52</v>
      </c>
      <c r="B11" s="5" t="n">
        <v>47500000</v>
      </c>
      <c r="C11" s="5" t="n">
        <v>46000000</v>
      </c>
    </row>
    <row r="12" spans="1:3">
      <c r="A12" s="4" t="s">
        <v>795</v>
      </c>
    </row>
    <row r="13" spans="1:3">
      <c r="A13" s="4" t="s">
        <v>791</v>
      </c>
      <c r="B13" s="5" t="n">
        <v>57813000</v>
      </c>
      <c r="C13" s="5" t="n">
        <v>75167000</v>
      </c>
    </row>
    <row r="14" spans="1:3">
      <c r="A14" s="4" t="s">
        <v>789</v>
      </c>
      <c r="B14" s="5" t="n">
        <v>354247000</v>
      </c>
      <c r="C14" s="5" t="n">
        <v>323658000</v>
      </c>
    </row>
    <row r="15" spans="1:3">
      <c r="A15" s="4" t="s">
        <v>792</v>
      </c>
      <c r="B15" s="5" t="n">
        <v>3043000</v>
      </c>
      <c r="C15" s="5" t="n">
        <v>3010000</v>
      </c>
    </row>
    <row r="16" spans="1:3">
      <c r="A16" s="4" t="s">
        <v>793</v>
      </c>
      <c r="B16" s="5" t="n">
        <v>757163000</v>
      </c>
      <c r="C16" s="5" t="n">
        <v>745240000</v>
      </c>
    </row>
    <row r="17" spans="1:3">
      <c r="A17" s="4" t="s">
        <v>794</v>
      </c>
      <c r="B17" s="5" t="n">
        <v>17089000</v>
      </c>
      <c r="C17" s="5" t="n">
        <v>15419000</v>
      </c>
    </row>
    <row r="18" spans="1:3">
      <c r="A18" s="4" t="s">
        <v>47</v>
      </c>
      <c r="B18" s="5" t="n">
        <v>1068392000</v>
      </c>
      <c r="C18" s="5" t="n">
        <v>1045726000</v>
      </c>
    </row>
    <row r="19" spans="1:3">
      <c r="A19" s="4" t="s">
        <v>51</v>
      </c>
      <c r="B19" s="5" t="n">
        <v>24229000</v>
      </c>
      <c r="C19" s="5" t="n">
        <v>24229000</v>
      </c>
    </row>
    <row r="20" spans="1:3">
      <c r="A20" s="4" t="s">
        <v>52</v>
      </c>
      <c r="B20" s="5" t="n">
        <v>47626000</v>
      </c>
      <c r="C20" s="5" t="n">
        <v>46232000</v>
      </c>
    </row>
    <row r="21" spans="1:3">
      <c r="A21" s="4" t="s">
        <v>796</v>
      </c>
    </row>
    <row r="22" spans="1:3">
      <c r="A22" s="4" t="s">
        <v>791</v>
      </c>
      <c r="B22" s="5" t="n">
        <v>57813000</v>
      </c>
      <c r="C22" s="5" t="n">
        <v>75167000</v>
      </c>
    </row>
    <row r="23" spans="1:3">
      <c r="A23" s="4" t="s">
        <v>789</v>
      </c>
      <c r="B23" s="4" t="s">
        <v>55</v>
      </c>
      <c r="C23" s="4" t="s">
        <v>55</v>
      </c>
    </row>
    <row r="24" spans="1:3">
      <c r="A24" s="4" t="s">
        <v>792</v>
      </c>
      <c r="B24" s="5" t="n">
        <v>3043000</v>
      </c>
      <c r="C24" s="5" t="n">
        <v>3010000</v>
      </c>
    </row>
    <row r="25" spans="1:3">
      <c r="A25" s="4" t="s">
        <v>793</v>
      </c>
      <c r="B25" s="4" t="s">
        <v>55</v>
      </c>
      <c r="C25" s="4" t="s">
        <v>55</v>
      </c>
    </row>
    <row r="26" spans="1:3">
      <c r="A26" s="4" t="s">
        <v>794</v>
      </c>
      <c r="B26" s="5" t="n">
        <v>17089000</v>
      </c>
      <c r="C26" s="5" t="n">
        <v>15419000</v>
      </c>
    </row>
    <row r="27" spans="1:3">
      <c r="A27" s="4" t="s">
        <v>47</v>
      </c>
      <c r="B27" s="5" t="n">
        <v>727818000</v>
      </c>
      <c r="C27" s="5" t="n">
        <v>677129000</v>
      </c>
    </row>
    <row r="28" spans="1:3">
      <c r="A28" s="4" t="s">
        <v>51</v>
      </c>
      <c r="B28" s="4" t="s">
        <v>55</v>
      </c>
      <c r="C28" s="4" t="s">
        <v>55</v>
      </c>
    </row>
    <row r="29" spans="1:3">
      <c r="A29" s="4" t="s">
        <v>52</v>
      </c>
      <c r="B29" s="4" t="s">
        <v>55</v>
      </c>
      <c r="C29" s="4" t="s">
        <v>55</v>
      </c>
    </row>
    <row r="30" spans="1:3">
      <c r="A30" s="4" t="s">
        <v>797</v>
      </c>
    </row>
    <row r="31" spans="1:3">
      <c r="A31" s="4" t="s">
        <v>791</v>
      </c>
      <c r="B31" s="4" t="s">
        <v>55</v>
      </c>
      <c r="C31" s="4" t="s">
        <v>55</v>
      </c>
    </row>
    <row r="32" spans="1:3">
      <c r="A32" s="4" t="s">
        <v>789</v>
      </c>
      <c r="B32" s="5" t="n">
        <v>346950000</v>
      </c>
      <c r="C32" s="5" t="n">
        <v>323082000</v>
      </c>
    </row>
    <row r="33" spans="1:3">
      <c r="A33" s="4" t="s">
        <v>792</v>
      </c>
      <c r="B33" s="4" t="s">
        <v>55</v>
      </c>
      <c r="C33" s="4" t="s">
        <v>55</v>
      </c>
    </row>
    <row r="34" spans="1:3">
      <c r="A34" s="4" t="s">
        <v>793</v>
      </c>
      <c r="B34" s="5" t="n">
        <v>752287000</v>
      </c>
      <c r="C34" s="5" t="n">
        <v>738288000</v>
      </c>
    </row>
    <row r="35" spans="1:3">
      <c r="A35" s="4" t="s">
        <v>794</v>
      </c>
      <c r="B35" s="4" t="s">
        <v>55</v>
      </c>
      <c r="C35" s="4" t="s">
        <v>55</v>
      </c>
    </row>
    <row r="36" spans="1:3">
      <c r="A36" s="4" t="s">
        <v>47</v>
      </c>
      <c r="B36" s="5" t="n">
        <v>340574000</v>
      </c>
      <c r="C36" s="5" t="n">
        <v>368597000</v>
      </c>
    </row>
    <row r="37" spans="1:3">
      <c r="A37" s="4" t="s">
        <v>51</v>
      </c>
      <c r="B37" s="5" t="n">
        <v>24229000</v>
      </c>
      <c r="C37" s="5" t="n">
        <v>24229000</v>
      </c>
    </row>
    <row r="38" spans="1:3">
      <c r="A38" s="4" t="s">
        <v>52</v>
      </c>
      <c r="B38" s="5" t="n">
        <v>47626000</v>
      </c>
      <c r="C38" s="5" t="n">
        <v>46232000</v>
      </c>
    </row>
    <row r="39" spans="1:3">
      <c r="A39" s="4" t="s">
        <v>798</v>
      </c>
    </row>
    <row r="40" spans="1:3">
      <c r="A40" s="4" t="s">
        <v>791</v>
      </c>
      <c r="B40" s="4" t="s">
        <v>55</v>
      </c>
      <c r="C40" s="4" t="s">
        <v>55</v>
      </c>
    </row>
    <row r="41" spans="1:3">
      <c r="A41" s="4" t="s">
        <v>789</v>
      </c>
      <c r="B41" s="5" t="n">
        <v>7297000</v>
      </c>
      <c r="C41" s="5" t="n">
        <v>576000</v>
      </c>
    </row>
    <row r="42" spans="1:3">
      <c r="A42" s="4" t="s">
        <v>792</v>
      </c>
      <c r="B42" s="4" t="s">
        <v>55</v>
      </c>
      <c r="C42" s="4" t="s">
        <v>55</v>
      </c>
    </row>
    <row r="43" spans="1:3">
      <c r="A43" s="4" t="s">
        <v>793</v>
      </c>
      <c r="B43" s="5" t="n">
        <v>4876000</v>
      </c>
      <c r="C43" s="5" t="n">
        <v>6952000</v>
      </c>
    </row>
    <row r="44" spans="1:3">
      <c r="A44" s="4" t="s">
        <v>794</v>
      </c>
      <c r="B44" s="4" t="s">
        <v>55</v>
      </c>
      <c r="C44" s="4" t="s">
        <v>55</v>
      </c>
    </row>
    <row r="45" spans="1:3">
      <c r="A45" s="4" t="s">
        <v>47</v>
      </c>
      <c r="B45" s="4" t="s">
        <v>55</v>
      </c>
      <c r="C45" s="4" t="s">
        <v>55</v>
      </c>
    </row>
    <row r="46" spans="1:3">
      <c r="A46" s="4" t="s">
        <v>51</v>
      </c>
      <c r="B46" s="4" t="s">
        <v>55</v>
      </c>
      <c r="C46" s="4" t="s">
        <v>55</v>
      </c>
    </row>
    <row r="47" spans="1:3">
      <c r="A47" s="4" t="s">
        <v>52</v>
      </c>
      <c r="B47" s="4" t="s">
        <v>55</v>
      </c>
      <c r="C47" s="4" t="s">
        <v>5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2</v>
      </c>
    </row>
    <row r="2" spans="1:3">
      <c r="A2" s="4" t="s">
        <v>447</v>
      </c>
      <c r="B2" s="6" t="n">
        <v>354246904</v>
      </c>
      <c r="C2" s="6" t="n">
        <v>323657870</v>
      </c>
    </row>
    <row r="3" spans="1:3">
      <c r="A3" s="4" t="s">
        <v>800</v>
      </c>
    </row>
    <row r="4" spans="1:3">
      <c r="A4" s="4" t="s">
        <v>447</v>
      </c>
      <c r="B4" s="5" t="n">
        <v>354246904</v>
      </c>
      <c r="C4" s="5" t="n">
        <v>323657870</v>
      </c>
    </row>
    <row r="5" spans="1:3">
      <c r="A5" s="4" t="s">
        <v>801</v>
      </c>
    </row>
    <row r="6" spans="1:3">
      <c r="A6" s="4" t="s">
        <v>447</v>
      </c>
      <c r="B6" s="5" t="n">
        <v>346949407</v>
      </c>
      <c r="C6" s="5" t="n">
        <v>323081486</v>
      </c>
    </row>
    <row r="7" spans="1:3">
      <c r="A7" s="4" t="s">
        <v>802</v>
      </c>
    </row>
    <row r="8" spans="1:3">
      <c r="A8" s="4" t="s">
        <v>447</v>
      </c>
      <c r="B8" s="5" t="n">
        <v>7297497</v>
      </c>
      <c r="C8" s="5" t="n">
        <v>576384</v>
      </c>
    </row>
    <row r="9" spans="1:3">
      <c r="A9" s="4" t="s">
        <v>803</v>
      </c>
    </row>
    <row r="10" spans="1:3">
      <c r="A10" s="4" t="s">
        <v>447</v>
      </c>
      <c r="C10" s="4" t="s">
        <v>55</v>
      </c>
    </row>
    <row r="11" spans="1:3">
      <c r="A11" s="4" t="s">
        <v>804</v>
      </c>
    </row>
    <row r="12" spans="1:3">
      <c r="A12" s="4" t="s">
        <v>805</v>
      </c>
      <c r="B12" s="5" t="n">
        <v>4875918</v>
      </c>
      <c r="C12" s="5" t="n">
        <v>6952343</v>
      </c>
    </row>
    <row r="13" spans="1:3">
      <c r="A13" s="4" t="s">
        <v>625</v>
      </c>
      <c r="B13" s="5" t="n">
        <v>2014904</v>
      </c>
      <c r="C13" s="5" t="n">
        <v>2505188</v>
      </c>
    </row>
    <row r="14" spans="1:3">
      <c r="A14" s="4" t="s">
        <v>806</v>
      </c>
    </row>
    <row r="15" spans="1:3">
      <c r="A15" s="4" t="s">
        <v>805</v>
      </c>
      <c r="C15" s="4" t="s">
        <v>55</v>
      </c>
    </row>
    <row r="16" spans="1:3">
      <c r="A16" s="4" t="s">
        <v>625</v>
      </c>
      <c r="C16" s="4" t="s">
        <v>55</v>
      </c>
    </row>
    <row r="17" spans="1:3">
      <c r="A17" s="4" t="s">
        <v>807</v>
      </c>
    </row>
    <row r="18" spans="1:3">
      <c r="A18" s="4" t="s">
        <v>805</v>
      </c>
      <c r="B18" s="5" t="n">
        <v>4875918</v>
      </c>
      <c r="C18" s="5" t="n">
        <v>6952343</v>
      </c>
    </row>
    <row r="19" spans="1:3">
      <c r="A19" s="4" t="s">
        <v>625</v>
      </c>
      <c r="B19" s="5" t="n">
        <v>2014904</v>
      </c>
      <c r="C19" s="5" t="n">
        <v>2505188</v>
      </c>
    </row>
    <row r="20" spans="1:3">
      <c r="A20" s="4" t="s">
        <v>808</v>
      </c>
    </row>
    <row r="21" spans="1:3">
      <c r="A21" s="4" t="s">
        <v>805</v>
      </c>
      <c r="C21" s="4" t="s">
        <v>55</v>
      </c>
    </row>
    <row r="22" spans="1:3">
      <c r="A22" s="4" t="s">
        <v>625</v>
      </c>
      <c r="C22" s="4" t="s">
        <v>55</v>
      </c>
    </row>
    <row r="23" spans="1:3">
      <c r="A23" s="4" t="s">
        <v>448</v>
      </c>
    </row>
    <row r="24" spans="1:3">
      <c r="A24" s="4" t="s">
        <v>447</v>
      </c>
      <c r="B24" s="5" t="n">
        <v>346723419</v>
      </c>
      <c r="C24" s="5" t="n">
        <v>319097374</v>
      </c>
    </row>
    <row r="25" spans="1:3">
      <c r="A25" s="4" t="s">
        <v>809</v>
      </c>
    </row>
    <row r="26" spans="1:3">
      <c r="A26" s="4" t="s">
        <v>447</v>
      </c>
      <c r="B26" s="5" t="n">
        <v>346723419</v>
      </c>
      <c r="C26" s="5" t="n">
        <v>319097374</v>
      </c>
    </row>
    <row r="27" spans="1:3">
      <c r="A27" s="4" t="s">
        <v>810</v>
      </c>
    </row>
    <row r="28" spans="1:3">
      <c r="A28" s="4" t="s">
        <v>447</v>
      </c>
      <c r="B28" s="5" t="n">
        <v>341701288</v>
      </c>
      <c r="C28" s="5" t="n">
        <v>319097374</v>
      </c>
    </row>
    <row r="29" spans="1:3">
      <c r="A29" s="4" t="s">
        <v>811</v>
      </c>
    </row>
    <row r="30" spans="1:3">
      <c r="A30" s="4" t="s">
        <v>447</v>
      </c>
      <c r="B30" s="5" t="n">
        <v>5022131</v>
      </c>
      <c r="C30" s="4" t="s">
        <v>55</v>
      </c>
    </row>
    <row r="31" spans="1:3">
      <c r="A31" s="4" t="s">
        <v>812</v>
      </c>
    </row>
    <row r="32" spans="1:3">
      <c r="A32" s="4" t="s">
        <v>447</v>
      </c>
      <c r="C32" s="4" t="s">
        <v>55</v>
      </c>
    </row>
    <row r="33" spans="1:3">
      <c r="A33" s="4" t="s">
        <v>449</v>
      </c>
    </row>
    <row r="34" spans="1:3">
      <c r="A34" s="4" t="s">
        <v>447</v>
      </c>
      <c r="B34" s="5" t="n">
        <v>4492826</v>
      </c>
      <c r="C34" s="5" t="n">
        <v>4560496</v>
      </c>
    </row>
    <row r="35" spans="1:3">
      <c r="A35" s="4" t="s">
        <v>813</v>
      </c>
    </row>
    <row r="36" spans="1:3">
      <c r="A36" s="4" t="s">
        <v>447</v>
      </c>
      <c r="B36" s="5" t="n">
        <v>4492826</v>
      </c>
      <c r="C36" s="5" t="n">
        <v>4560496</v>
      </c>
    </row>
    <row r="37" spans="1:3">
      <c r="A37" s="4" t="s">
        <v>814</v>
      </c>
    </row>
    <row r="38" spans="1:3">
      <c r="A38" s="4" t="s">
        <v>447</v>
      </c>
      <c r="B38" s="5" t="n">
        <v>4277460</v>
      </c>
      <c r="C38" s="5" t="n">
        <v>3984112</v>
      </c>
    </row>
    <row r="39" spans="1:3">
      <c r="A39" s="4" t="s">
        <v>815</v>
      </c>
    </row>
    <row r="40" spans="1:3">
      <c r="A40" s="4" t="s">
        <v>447</v>
      </c>
      <c r="B40" s="5" t="n">
        <v>215366</v>
      </c>
      <c r="C40" s="5" t="n">
        <v>576384</v>
      </c>
    </row>
    <row r="41" spans="1:3">
      <c r="A41" s="4" t="s">
        <v>816</v>
      </c>
    </row>
    <row r="42" spans="1:3">
      <c r="A42" s="4" t="s">
        <v>447</v>
      </c>
      <c r="C42" s="4" t="s">
        <v>55</v>
      </c>
    </row>
    <row r="43" spans="1:3">
      <c r="A43" s="4" t="s">
        <v>450</v>
      </c>
    </row>
    <row r="44" spans="1:3">
      <c r="A44" s="4" t="s">
        <v>447</v>
      </c>
      <c r="B44" s="5" t="n">
        <v>2060000</v>
      </c>
    </row>
    <row r="45" spans="1:3">
      <c r="A45" s="4" t="s">
        <v>817</v>
      </c>
    </row>
    <row r="46" spans="1:3">
      <c r="A46" s="4" t="s">
        <v>447</v>
      </c>
      <c r="B46" s="5" t="n">
        <v>2060000</v>
      </c>
    </row>
    <row r="47" spans="1:3">
      <c r="A47" s="4" t="s">
        <v>818</v>
      </c>
    </row>
    <row r="48" spans="1:3">
      <c r="A48" s="4" t="s">
        <v>447</v>
      </c>
      <c r="B48" s="4" t="s">
        <v>55</v>
      </c>
    </row>
    <row r="49" spans="1:3">
      <c r="A49" s="4" t="s">
        <v>819</v>
      </c>
    </row>
    <row r="50" spans="1:3">
      <c r="A50" s="4" t="s">
        <v>447</v>
      </c>
      <c r="B50" s="5" t="n">
        <v>2060000</v>
      </c>
    </row>
    <row r="51" spans="1:3">
      <c r="A51" s="4" t="s">
        <v>820</v>
      </c>
    </row>
    <row r="52" spans="1:3">
      <c r="A52" s="4" t="s">
        <v>447</v>
      </c>
      <c r="B52" s="4" t="s">
        <v>55</v>
      </c>
    </row>
    <row r="53" spans="1:3">
      <c r="A53" s="4" t="s">
        <v>451</v>
      </c>
    </row>
    <row r="54" spans="1:3">
      <c r="A54" s="4" t="s">
        <v>447</v>
      </c>
      <c r="B54" s="5" t="n">
        <v>970659</v>
      </c>
    </row>
    <row r="55" spans="1:3">
      <c r="A55" s="4" t="s">
        <v>821</v>
      </c>
    </row>
    <row r="56" spans="1:3">
      <c r="A56" s="4" t="s">
        <v>447</v>
      </c>
      <c r="B56" s="5" t="n">
        <v>970659</v>
      </c>
    </row>
    <row r="57" spans="1:3">
      <c r="A57" s="4" t="s">
        <v>822</v>
      </c>
    </row>
    <row r="58" spans="1:3">
      <c r="A58" s="4" t="s">
        <v>447</v>
      </c>
      <c r="B58" s="6" t="n">
        <v>97065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09:02:15Z</dcterms:created>
  <dcterms:modified xmlns:dcterms="http://purl.org/dc/terms/" xmlns:xsi="http://www.w3.org/2001/XMLSchema-instance" xsi:type="dcterms:W3CDTF">2018-03-15T09:02:15Z</dcterms:modified>
</cp:coreProperties>
</file>